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sheetId="8" r:id="rId8"/>
    <s:sheet name="RESTRUCTURING (Notes)" sheetId="9" r:id="rId9"/>
    <s:sheet name="BALANCE SHEET COMPONENTS" sheetId="10" r:id="rId10"/>
    <s:sheet name="BUSINESS COMBINATION (Notes)" sheetId="11" r:id="rId11"/>
    <s:sheet name="GOODWILL AND INTANGIBLE ASSETS" sheetId="12" r:id="rId12"/>
    <s:sheet name="CASH AND CASH EQUIVALENTS" sheetId="13" r:id="rId13"/>
    <s:sheet name="FAIR VALUE MEASUREMENTS" sheetId="14" r:id="rId14"/>
    <s:sheet name="DERIVATIVE FINANCIAL INSTRUMENT" sheetId="15" r:id="rId15"/>
    <s:sheet name="DEBT AND OTHER OBLIGATIONS" sheetId="16" r:id="rId16"/>
    <s:sheet name="SHAREHOLDERS' EQUITY AND EMPLOY" sheetId="17" r:id="rId17"/>
    <s:sheet name="EARNINGS PER SHARE" sheetId="18" r:id="rId18"/>
    <s:sheet name="INCOME TAXES" sheetId="19" r:id="rId19"/>
    <s:sheet name="OTHER FINANCIAL DATA (Notes)" sheetId="20" r:id="rId20"/>
    <s:sheet name="SEGMENT INFORMATION" sheetId="21" r:id="rId21"/>
    <s:sheet name="COMMITMENTS, CONTINGENCIES AND " sheetId="22" r:id="rId22"/>
    <s:sheet name="SELECTED QUARTERLY FINANCIAL RE" sheetId="23" r:id="rId23"/>
    <s:sheet name="SUBSEQUENT EVENTS (Notes)" sheetId="24" r:id="rId24"/>
    <s:sheet name="Schedule II-Valuation and Quali" sheetId="25" r:id="rId25"/>
    <s:sheet name="BASIS OF PRESENTATION (Policies" sheetId="26" r:id="rId26"/>
    <s:sheet name="RESTRUCTURING (Tables)" sheetId="27" r:id="rId27"/>
    <s:sheet name="BALANCE SHEET COMPONENTS (Table" sheetId="28" r:id="rId28"/>
    <s:sheet name="BUSINESS COMBINATION (Tables)" sheetId="29" r:id="rId29"/>
    <s:sheet name="GOODWILL AND INTANGIBLE ASSETS " sheetId="30" r:id="rId30"/>
    <s:sheet name="CASH AND CASH EQUIVALENTS (Tabl" sheetId="31" r:id="rId31"/>
    <s:sheet name="FAIR VALUE MEASUREMENTS (Tables" sheetId="32" r:id="rId32"/>
    <s:sheet name="SHAREHOLDERS' EQUITY AND EMPL33" sheetId="33" r:id="rId33"/>
    <s:sheet name="EARNINGS PER SHARE (Tables)" sheetId="34" r:id="rId34"/>
    <s:sheet name="INCOME TAXES (Tables)" sheetId="35" r:id="rId35"/>
    <s:sheet name="OTHER FINANCIAL DATA (Tables)" sheetId="36" r:id="rId36"/>
    <s:sheet name="SEGMENT INFORMATION (Tables)" sheetId="37" r:id="rId37"/>
    <s:sheet name="SEGMENT INFORMATION Revenue by " sheetId="38" r:id="rId38"/>
    <s:sheet name="COMMITMENTS, CONTINGENCIES AN39" sheetId="39" r:id="rId39"/>
    <s:sheet name="SELECTED QUARTERLY FINANCIAL 40" sheetId="40" r:id="rId40"/>
    <s:sheet name="BASIS OF PRESENTATION (Inventor" sheetId="41" r:id="rId41"/>
    <s:sheet name="BASIS OF PRESENTATION (Property" sheetId="42" r:id="rId42"/>
    <s:sheet name="BASIS OF PRESENTATION (Goodwill" sheetId="43" r:id="rId43"/>
    <s:sheet name="RESTRUCTURING (Details)" sheetId="44" r:id="rId44"/>
    <s:sheet name="BALANCE SHEET COMPONENTS (Compo" sheetId="45" r:id="rId45"/>
    <s:sheet name="BUSINESS COMBINATION (Details)" sheetId="46" r:id="rId46"/>
    <s:sheet name="BUSINESS COMBINATION - Acquired" sheetId="47" r:id="rId47"/>
    <s:sheet name="BUSINESS COMBINATION - Pro Form" sheetId="48" r:id="rId48"/>
    <s:sheet name="GOODWILL AND INTANGIBLE ASSET49" sheetId="49" r:id="rId49"/>
    <s:sheet name="GOODWILL AND INTANGIBLE ASSET50" sheetId="50" r:id="rId50"/>
    <s:sheet name="GOODWILL AND INTANGIBLE ASSET51" sheetId="51" r:id="rId51"/>
    <s:sheet name="CASH AND CASH EQUIVALENTS (Deta" sheetId="52" r:id="rId52"/>
    <s:sheet name="FAIR VALUE MEASUREMENTS (Fair v" sheetId="53" r:id="rId53"/>
    <s:sheet name="DERIVATIVE FINANCIAL INSTRUME54" sheetId="54" r:id="rId54"/>
    <s:sheet name="DEBT AND OTHER OBLIGATIONS (Nar" sheetId="55" r:id="rId55"/>
    <s:sheet name="SHAREHOLDERS' EQUITY AND EMPL56" sheetId="56" r:id="rId56"/>
    <s:sheet name="SHAREHOLDERS' EQUITY AND EMPL57" sheetId="57" r:id="rId57"/>
    <s:sheet name="SHAREHOLDERS' EQUITY AND EMPL58" sheetId="58" r:id="rId58"/>
    <s:sheet name="SHAREHOLDERS' EQUITY AND EMPL59" sheetId="59" r:id="rId59"/>
    <s:sheet name="SHAREHOLDERS' EQUITY AND EMPL60" sheetId="60" r:id="rId60"/>
    <s:sheet name="SHAREHOLDERS' EQUITY AND EMPL61" sheetId="61" r:id="rId61"/>
    <s:sheet name="SHAREHOLDERS' EQUITY AND EMPL62" sheetId="62" r:id="rId62"/>
    <s:sheet name="SHAREHOLDERS' EQUITY AND EMPL63" sheetId="63" r:id="rId63"/>
    <s:sheet name="SHAREHOLDERS' EQUITY AND EMPL64" sheetId="64" r:id="rId64"/>
    <s:sheet name="SHAREHOLDERS' EQUITY AND EMPL65" sheetId="65" r:id="rId65"/>
    <s:sheet name="SHAREHOLDERS' EQUITY AND EMPL66" sheetId="66" r:id="rId66"/>
    <s:sheet name="SHAREHOLDERS' EQUITY AND EMPL67" sheetId="67" r:id="rId67"/>
    <s:sheet name="SHAREHOLDERS' EQUITY AND EMPL68" sheetId="68" r:id="rId68"/>
    <s:sheet name="EARNINGS PER SHARE (Reconciliat" sheetId="69" r:id="rId69"/>
    <s:sheet name="EARNINGS PER SHARE (Narrative) " sheetId="70" r:id="rId70"/>
    <s:sheet name="INCOME TAXES (Income from conti" sheetId="71" r:id="rId71"/>
    <s:sheet name="INCOME TAXES (Provision (benefi" sheetId="72" r:id="rId72"/>
    <s:sheet name="INCOME TAXES (Effective income " sheetId="73" r:id="rId73"/>
    <s:sheet name="INCOME TAXES (Net deferred tax " sheetId="74" r:id="rId74"/>
    <s:sheet name="INCOME TAXES (Unrecognized tax " sheetId="75" r:id="rId75"/>
    <s:sheet name="INCOME TAXES (Narrative) (Detai" sheetId="76" r:id="rId76"/>
    <s:sheet name="OTHER FINANCIAL DATA Other Fina" sheetId="77" r:id="rId77"/>
    <s:sheet name="SEGMENT INFORMATION (Operating " sheetId="78" r:id="rId78"/>
    <s:sheet name="SEGMENT INFORMATION (Assets by " sheetId="79" r:id="rId79"/>
    <s:sheet name="SEGMENT INFORMATION (Capital ex" sheetId="80" r:id="rId80"/>
    <s:sheet name="SEGMENT INFORMATION (Narrative)" sheetId="81" r:id="rId81"/>
    <s:sheet name="SEGMENT INFORMATION Sales by co" sheetId="82" r:id="rId82"/>
    <s:sheet name="SEGMENT INFORMATION Long-lived " sheetId="83" r:id="rId83"/>
    <s:sheet name="COMMITMENTS, CONTINGENCIES AN84" sheetId="84" r:id="rId84"/>
    <s:sheet name="COMMITMENTS, CONTINGENCIES AN85" sheetId="85" r:id="rId85"/>
    <s:sheet name="COMMITMENTS, CONTINGENCIES AN86" sheetId="86" r:id="rId86"/>
    <s:sheet name="COMMITMENTS, CONTINGENCIES AN87" sheetId="87" r:id="rId87"/>
    <s:sheet name="COMMITMENTS, CONTINGENCIES AN88" sheetId="88" r:id="rId88"/>
    <s:sheet name="SELECTED QUARTERLY FINANCIAL 89" sheetId="89" r:id="rId89"/>
    <s:sheet name="SUBSEQUENT EVENTS (Details)" sheetId="90" r:id="rId90"/>
    <s:sheet name="Schedule II-Valuation and Qua91" sheetId="91" r:id="rId91"/>
  </s:sheets>
  <s:definedNames/>
  <s:calcPr calcId="124519" calcMode="auto" fullCalcOnLoad="1"/>
</s:workbook>
</file>

<file path=xl/sharedStrings.xml><?xml version="1.0" encoding="utf-8"?>
<sst xmlns="http://schemas.openxmlformats.org/spreadsheetml/2006/main" uniqueCount="895">
  <si>
    <t>DOCUMENT AND ENTITY INFORMATION - USD ($) $ in Millions</t>
  </si>
  <si>
    <t>12 Months Ended</t>
  </si>
  <si>
    <t>Oct. 03, 2015</t>
  </si>
  <si>
    <t>Nov. 16, 2015</t>
  </si>
  <si>
    <t>Mar. 27, 2015</t>
  </si>
  <si>
    <t>Document and Entity Information [Abstract]</t>
  </si>
  <si>
    <t>Entity Registrant Name</t>
  </si>
  <si>
    <t>KULICKE &amp; SOFFA INDUSTRIES INC</t>
  </si>
  <si>
    <t>Entity Central Index Key</t>
  </si>
  <si>
    <t>Current Fiscal Year End Date</t>
  </si>
  <si>
    <t>--10-03</t>
  </si>
  <si>
    <t>Entity Filer Category</t>
  </si>
  <si>
    <t>Large Accelerated Filer</t>
  </si>
  <si>
    <t>Trading Symbol</t>
  </si>
  <si>
    <t>klic</t>
  </si>
  <si>
    <t>Entity Common Stock, Shares Outstanding</t>
  </si>
  <si>
    <t>Document Type</t>
  </si>
  <si>
    <t>10-K</t>
  </si>
  <si>
    <t>Amendment Flag</t>
  </si>
  <si>
    <t>false</t>
  </si>
  <si>
    <t>Document Period End Date</t>
  </si>
  <si>
    <t>Oct. 3,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Sep. 27, 2014</t>
  </si>
  <si>
    <t>Current assets:</t>
  </si>
  <si>
    <t>Cash and cash equivalents</t>
  </si>
  <si>
    <t>Short-term Investments</t>
  </si>
  <si>
    <t>[1]</t>
  </si>
  <si>
    <t>Accounts and notes receivable, net of allowance for doubtful accounts of $621 and $143, respectively</t>
  </si>
  <si>
    <t>Inventories, net</t>
  </si>
  <si>
    <t>Prepaid expenses and other current assets</t>
  </si>
  <si>
    <t>Deferred income taxes</t>
  </si>
  <si>
    <t>Total current assets</t>
  </si>
  <si>
    <t>Property, plant and equipment, net</t>
  </si>
  <si>
    <t>Goodwill</t>
  </si>
  <si>
    <t>Intangible assets, net</t>
  </si>
  <si>
    <t>Other assets</t>
  </si>
  <si>
    <t>TOTAL ASSETS</t>
  </si>
  <si>
    <t>Current liabilities:</t>
  </si>
  <si>
    <t>Accounts payable</t>
  </si>
  <si>
    <t>Accrued expenses and other current liabilities</t>
  </si>
  <si>
    <t>Income taxes payable</t>
  </si>
  <si>
    <t>Total current liabilities</t>
  </si>
  <si>
    <t>Financing obligation</t>
  </si>
  <si>
    <t>Other liabilities</t>
  </si>
  <si>
    <t>TOTAL LIABILITIES</t>
  </si>
  <si>
    <t>Commitments and contingent liabilities (Note 15)</t>
  </si>
  <si>
    <t xml:space="preserve"> </t>
  </si>
  <si>
    <t>SHAREHOLDERS' EQUITY:</t>
  </si>
  <si>
    <t>Preferred stock, without par value: Authorized 5,000 shares; issued - none</t>
  </si>
  <si>
    <t>Authorized 200,000 shares; issued 82,643 and 81,624 respectively; outstanding 71,240 and 76,626 shares, respectively</t>
  </si>
  <si>
    <t>Treasury stock, at cost, 11,403 and 4,998 shares, respectively</t>
  </si>
  <si>
    <t>Retained earnings</t>
  </si>
  <si>
    <t>Accumulated other comprehensive (loss) income</t>
  </si>
  <si>
    <t>TOTAL SHAREHOLDERS' EQUITY</t>
  </si>
  <si>
    <t>TOTAL LIABILITIES AND SHAREHOLDERS' EQUITY</t>
  </si>
  <si>
    <t>All short-term investments were classified as available-for-sale and were measured at fair value based on level one measurement, or quoted market prices, as defined by ASC 820.</t>
  </si>
  <si>
    <t>CONSOLIDATED BALANCE SHEETS (Parenthetical) - USD ($) shares in Thousands, $ in Thousands</t>
  </si>
  <si>
    <t>Consolidated Balance Sheets Parenthetical [Abstract]</t>
  </si>
  <si>
    <t>Allowance for doubtful accounts and notes receivable</t>
  </si>
  <si>
    <t>Preferred stock, without par value (usd per share)</t>
  </si>
  <si>
    <t>Preferred stock, shares authorized</t>
  </si>
  <si>
    <t>Preferred stock, shares issued</t>
  </si>
  <si>
    <t>Common stock, no par value (usd per share)</t>
  </si>
  <si>
    <t>Common stock, shares authorized</t>
  </si>
  <si>
    <t>Common stock, shares issued</t>
  </si>
  <si>
    <t>Common stock, shares outstanding</t>
  </si>
  <si>
    <t>Treasury stock, shares</t>
  </si>
  <si>
    <t>CONSOLIDATED STATEMENTS OF OPERATIONS - USD ($) shares in Thousands, $ in Thousands</t>
  </si>
  <si>
    <t>Sep. 28, 2013</t>
  </si>
  <si>
    <t>Income Statement [Abstract]</t>
  </si>
  <si>
    <t>Net revenue</t>
  </si>
  <si>
    <t>Cost of sales</t>
  </si>
  <si>
    <t>Gross profit</t>
  </si>
  <si>
    <t>Selling, general and administrative</t>
  </si>
  <si>
    <t>Research and development</t>
  </si>
  <si>
    <t>Operating expenses</t>
  </si>
  <si>
    <t>Income from operations</t>
  </si>
  <si>
    <t>Interest income</t>
  </si>
  <si>
    <t>Interest expense</t>
  </si>
  <si>
    <t>Income from operations before income taxes</t>
  </si>
  <si>
    <t>Income tax (benefit)/ expense</t>
  </si>
  <si>
    <t>Net income</t>
  </si>
  <si>
    <t>Net income per share:</t>
  </si>
  <si>
    <t>Basic (in dollars per share)</t>
  </si>
  <si>
    <t>Diluted (in dollars per share)</t>
  </si>
  <si>
    <t>Weighted average shares outstanding:</t>
  </si>
  <si>
    <t>Basic (in shares)</t>
  </si>
  <si>
    <t>Diluted (in shares)</t>
  </si>
  <si>
    <t>EPS for the year may not equal the sum of quarterly EPS due to changes in weighted share calculations.</t>
  </si>
  <si>
    <t>CONSOLIDATED STATEMENTS OF COMPREHENSIVE INCOME - USD ($) $ in Thousands</t>
  </si>
  <si>
    <t>Statement of Comprehensive Income [Abstract]</t>
  </si>
  <si>
    <t>Other comprehensive income:</t>
  </si>
  <si>
    <t>Foreign currency translation adjustment</t>
  </si>
  <si>
    <t>Unrecognized actuarial loss/ (gain), Switzerland pension plan, net of tax</t>
  </si>
  <si>
    <t>Total other comprehensive (loss)/ income</t>
  </si>
  <si>
    <t>Comprehensive income</t>
  </si>
  <si>
    <t>CONSOLIDATED STATEMENTS OF CHANGES IN SHAREHOLDERS' EQUITY - USD ($) shares in Thousands, $ in Thousands</t>
  </si>
  <si>
    <t>Total</t>
  </si>
  <si>
    <t>Common stock [Member]</t>
  </si>
  <si>
    <t>Treasury Stock [Member]</t>
  </si>
  <si>
    <t>Accumulated Income (Deficit) [Member]</t>
  </si>
  <si>
    <t>Accumulated Other Comprehensive Income [Member]</t>
  </si>
  <si>
    <t>Beginning Balance at Sep. 29, 2012</t>
  </si>
  <si>
    <t>Beginning Balance, shares at Sep. 29, 2012</t>
  </si>
  <si>
    <t>Issuance of stock for services rendered</t>
  </si>
  <si>
    <t>Issuance of stock for services rendered, shares</t>
  </si>
  <si>
    <t>Exercise of stock options</t>
  </si>
  <si>
    <t>Exercise of stock options, shares</t>
  </si>
  <si>
    <t>Issuance of shares for market-based restricted stock and time-based restricted stock</t>
  </si>
  <si>
    <t>Issuance of shares for market-based restricted stock and time-based restricted stock, shares</t>
  </si>
  <si>
    <t>Excess tax benefits from stock based compensation</t>
  </si>
  <si>
    <t>Equity-based compensation expense</t>
  </si>
  <si>
    <t>Components of comprehensive income:</t>
  </si>
  <si>
    <t>Translation adjustment</t>
  </si>
  <si>
    <t>Unamortized pension costs</t>
  </si>
  <si>
    <t>Ending Balance at Sep. 28, 2013</t>
  </si>
  <si>
    <t>Ending Balance, shares at Sep. 28, 2013</t>
  </si>
  <si>
    <t>Treasury Stock, Shares, Acquired</t>
  </si>
  <si>
    <t>Repurchase of common stock</t>
  </si>
  <si>
    <t>Ending Balance at Sep. 27, 2014</t>
  </si>
  <si>
    <t>Ending Balance, shares at Sep. 27, 2014</t>
  </si>
  <si>
    <t>Ending Balance at Oct. 03, 2015</t>
  </si>
  <si>
    <t>Ending Balance, shares at Oct. 03, 2015</t>
  </si>
  <si>
    <t>CONSOLIDATED STATEMENTS OF CASH FLOWS - USD ($) $ in Thousands</t>
  </si>
  <si>
    <t>CASH FLOWS FROM OPERATING ACTIVITIES:</t>
  </si>
  <si>
    <t>Adjustments to reconcile net income to net cash provided by operating activities:</t>
  </si>
  <si>
    <t>Depreciation and amortization</t>
  </si>
  <si>
    <t>Equity-based compensation and employee benefits</t>
  </si>
  <si>
    <t>(Excess tax benefits from stock based compensation) Reversal of excess tax benefits</t>
  </si>
  <si>
    <t>Adjustment for doubtful accounts</t>
  </si>
  <si>
    <t>Adjustment for inventory valuation</t>
  </si>
  <si>
    <t>Deferred taxes</t>
  </si>
  <si>
    <t>Switzerland pension plan curtailment gain</t>
  </si>
  <si>
    <t>(Gain) Loss on disposal of property, plant and equipment</t>
  </si>
  <si>
    <t>Asset retirement obligation</t>
  </si>
  <si>
    <t>Unrealized foreign currency transactions</t>
  </si>
  <si>
    <t>Changes in operating assets and liabilities, net of assets and liabilities assumed in businesses combinations:</t>
  </si>
  <si>
    <t>Accounts and notes receivable</t>
  </si>
  <si>
    <t>Inventory</t>
  </si>
  <si>
    <t>Increase (Decrease) in Accounts Payable and Accrued Liabilities</t>
  </si>
  <si>
    <t>Other, net</t>
  </si>
  <si>
    <t>Net cash provided by operating activities</t>
  </si>
  <si>
    <t>CASH FLOWS FROM INVESTING ACTIVITIES:</t>
  </si>
  <si>
    <t>Purchases of property, plant and equipment</t>
  </si>
  <si>
    <t>Proceeds from sales of property, plant and equipment</t>
  </si>
  <si>
    <t>Purchase of short term investments</t>
  </si>
  <si>
    <t>Maturity of short term investments</t>
  </si>
  <si>
    <t>Earnout payment related to prior acquisition</t>
  </si>
  <si>
    <t>Net cash used in investing activities</t>
  </si>
  <si>
    <t>CASH FLOWS FROM FINANCING ACTIVITIES:</t>
  </si>
  <si>
    <t>Payment on debts</t>
  </si>
  <si>
    <t>Proceeds from Short-term Debt</t>
  </si>
  <si>
    <t>Proceeds from exercise of common stock options</t>
  </si>
  <si>
    <t>Excess tax benefits from stock based compensation (Reversal of excess tax benefits)</t>
  </si>
  <si>
    <t>Net cash (used in)/provided by financing activities</t>
  </si>
  <si>
    <t>Effect of exchange rate changes on cash and cash equivalents</t>
  </si>
  <si>
    <t>Changes in cash and cash equivalents</t>
  </si>
  <si>
    <t>Cash and cash equivalents at beginning of period</t>
  </si>
  <si>
    <t>Cash and cash equivalents at end of period</t>
  </si>
  <si>
    <t>CASH PAID FOR:</t>
  </si>
  <si>
    <t>Interest</t>
  </si>
  <si>
    <t>Income taxes</t>
  </si>
  <si>
    <t>BASIS OF PRESENTATION</t>
  </si>
  <si>
    <t>Organization, Consolidation and Presentation of Financial Statements [Abstract]</t>
  </si>
  <si>
    <t>BASIS OF PRESENTATION These consolidated financial statements include the accounts of Kulicke and Soffa Industries, Inc. and its subsidiaries (the “Company”), with appropriate elimination of intercompany balances and transactions. Fiscal Year Each of the Company's first three fiscal quarters ends on the Saturday that is 13 weeks after the end of the immediately preceding fiscal quarter. The fourth quarter of each fiscal year ends on the Saturday closest to September 30 th . In fiscal years consisting of 53 weeks, the fourth quarter will consist of 14 weeks. The 2015, 2014, and 2013 fiscal years ended on October 3, 2015 , September 27, 2014 and September 28, 2013 , respectively. Nature of Business The Company designs, manufactures and sells capital equipment and expendable tools as well as services, maintains, repairs and upgrades equipment, all used to assemble semiconductor devices. The Company's operating results depend upon the capital and operating expenditures of semiconductor device manufacturers, outsourced semiconductor assembly and test providers (“OSATs”), and other electronics manufacturers, including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expendable tools, including those sold by the Company. These downturns and slowdowns have in the past adversely affected the Company's operating results. The Company believes such volatility will continue to characterize the industry and the Company's operations in the future. Use of Estimates The preparation of consolidat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financial statements. On an ongoing basis, management evaluates estimates, including but not limited to, those related to accounts receivable, reserves for excess and obsolete inventory, carrying value and lives of fixed assets, goodwill and intangible assets, valuation allowances for deferred tax assets and deferred tax liabilities, repatriation of un-remitted foreign subsidiary earnings, equity-based compensation expense, and warranties. Management bases its estimates on historical experience and on various other assumptions believed to be reasonable. As a result, management makes judgments regarding the carrying values of it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 Vulnerability to Certain Concentrations Financial instruments which may subject the Company to concentrations of credit risk as of October 3, 2015 and September 27, 2014 consisted primarily of short-term investments and trade receivables. The Company manages credit risk associated with investments by investing its excess cash in highly rated debt instruments of the U.S. Government and its agencies, financial institutions, and corporations. The Company has established investment guidelines relative to diversification and maturities designed to maintain safety and liquidity. These guidelines are periodically reviewed and modified as appropriate. The Company does not have any exposure to sub-prime financial instruments or auction rate securities. The Company's trade receivables result primarily from the sale of semiconductor equipment, related accessories and replacement parts, and expendable tools to a relatively small number of large manufacturers in a highly concentrated industry. Write-offs of uncollectible accounts have historically not been significant; however, the Company monitors its customers' financial strength to reduce the risk of loss. The Company's products are complex and require raw materials, components and subassemblies having a high degree of reliability, accuracy and performance. The Company relies on subcontractors to manufacture many of these components and subassemblies and it relies on sole source suppliers for some important components and raw material inventory. Foreign Currency Translation and Remeasurement The majority of the Company's business is transacted in U.S. dollars; however, the functional currencies of some of the Company's subsidiaries are their local currencies. In accordance with ASC No. 830, Foreign Currency Matters (“ASC 830”), for a subsidiary of the Company that has a functional currency other than the U.S. dollar, gains and losses resulting from the translation of the functional currency into U.S. dollars for financial statement presentation are not included in determining net income, but are accumulated in the cumulative translation adjustment account as a separate component of shareholders' equity (accumulated other comprehensive income (loss)). Under ASC 830, cumulative translation adjustments are not adjusted for income taxes as they relate to indefinite investments in non-U.S. subsidiaries. Gains and losses resulting from foreign currency transactions are included in the determination of net income. The Company's operations are exposed to changes in foreign currency exchange rates due to transactions denominated in currencies other than the location's functional currency. The Company is also exposed to foreign currency fluctuations that impact the remeasurement of net monetary assets of those operations whose functional currency, the U.S. dollar, differs from their respective local currencies, most notably in Israel, Malaysia, Singapore and Switzerland. In addition to net monetary remeasurement, the Company has exposures related to the translation of subsidiary financial statements from their functional currency, the local currency, into its reporting currency, the U.S. dollar, most notably in Netherlands, China, Taiwan, Japan and Germany. The Company's U.S. operations also have foreign currency exposure due to net monetary assets denominated in currencies other than the U.S. dollar. Derivative Financial Instruments The Company’s primary objective for holding derivative financial instruments is to manage the fluctuation in foreign exchange rates and accordingly is not speculative in nature. The Company’s international operations are exposed to changes in foreign exchange rates as described above. The Company has established a program to monitor the forecasted transaction currency risk to protect against foreign exchange rate volatility. Generally, the Company uses foreign exchange forward contracts in these hedging programs. The instruments, which have maturities of up to six months, are recorded at fair value and are included in prepaid expenses and other current assets, or other accrued expenses and other current liabilities. Our accounting policy for derivative financial instruments is based on whether they meet the criteria for designation as a cash flow hedge. A designated hedge with exposure to variability in the functional currency equivalent of the future foreign currency cash flows of a forecasted transaction is referred to as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 (loss) from the effective portion of the hedge as a component of accumulated other comprehensive income / (loss) and reclassify it into earnings in the same period in which the hedged transaction affects earnings and in the same line item on the consolidated statement of income as the impact of the hedged transaction. Derivatives that we designate as cash flow hedges are classified in the consolidated statement of cash flows in the same section as the underlying item, primarily within cash flows from operating activities. The hedge effectiveness of these derivative instruments is evaluated by comparing the cumulative change in the fair value of the hedge contract with the cumulative change in the fair value of the forecasted cash flows of the hedged item. If a cash flow hedge is discontinued because it is no longer probable that the original hedged transaction will occur as previously anticipated, the cumulative unrealized gain or loss on the related derivative is reclassified from accumulated other comprehensive income / (loss) into earnings. Subsequent gain / (loss) on the related derivative instrument is recognized into earnings in each period until the instrument matures, is terminated, is re-designated as a qualified cash flow hedge, or is sold. Ineffective portions of cash flow hedges, as well as amounts excluded from the assessment of effectiveness, are recognized in earnings. Cash Equivalents The Company considers all highly liquid investments with original maturities of three months or less when purchased to be cash equivalents. Cash equivalents are measured at fair value based on level one measurement, or quoted market prices, as defined by ASC No. 820, Fair Value Measurements and Disclosures . As of October 3, 2015 and September 27, 2014 , fair value approximated the cost basis for cash equivalents. Investments Investments, other than cash equivalents, are classified as “trading,” “available-for-sale” or “held-to-maturity,” in accordance with ASC No. 320, Investments-Debt &amp; Equity Securities , and depending upon the nature of the investment, its ultimate maturity date in the case of debt securities, and management's intentions with respect to holding the securities. Investments classified as “trading” are reported at fair market value, with unrealized gains or losses included in earnings. Investments classified as “available-for-sale” are reported at fair market value, with net unrealized gains or losses reflected as a separate component of shareholders' equity (accumulated other comprehensive income (loss)). The fair market value of trading and available-for-sale securities is determined using quoted market prices at the balance sheet date. Investments classified as held-to-maturity are reported at amortized cost. Realized gains and losses are determined on the basis of specific identification of the securities sold. Allowance for Doubtful Accounts The Company maintains allowances for doubtful accounts for estimated losses resulting from its customers' failure to make required payments. If the financial condition of the Company's customers were to deteriorate, resulting in an impairment of their ability to make payments, additional allowances may be required. The Company is also subject to concentrations of customers and sales to a few geographic locations, which could also impact the collectability of certain receivables. If global or regional economic conditions deteriorate or political conditions were to change in some of the countries where the Company does business, it could have a significant impact on the results of operations, and the Company's ability to realize the full value of its accounts receivable. Inventories Inventories are stated at the lower of cost (on a first-in first-out basis) or market value. The Company generally provides reserves for obsolete inventory and for inventory considered to be in excess of demand. Demand is generally defined as 18 months forecasted future consumption for equipment, 24 months forecasted future consumption for spare parts, and 12 months forecasted future consumption for expendable tools. Forecasted consumption is based upon internal projections, historical sales volumes, customer order activity and a review of consumable inventory levels at customers' facilities. The Company communicates forecasts of its future consumption to its suppliers and adjusts commitments to those suppliers accordingly. If required, the Company reserves the difference between the carrying value of its inventory and the lower of cost or market value, based upon assumptions about future consumption, and market conditions. If actual market conditions are less favorable than projections, additional inventory reserves may be required. The inventory reserve provision for the acquired business, Assembléon B.V. (“Assembléon”), is determined based on management's estimate of future consumption for equipment and spare parts. This estimate is based on historical sales volumes, internal projections and market developments and trends. Property, Plant and Equipment Property, plant and equipment are carried at cost. The cost of additions and those improvements which increase the capacity or lengthen the useful lives of assets are capitalized while repair and maintenance costs are expensed as incurred. Depreciation and amortization are provided on a straight-line basis over the estimated useful lives as follows: buildings 25 years ; machinery and equipment 3 to 10 years ; and leasehold improvements are based on the shorter of the life of lease or life of asset . Purchased computer software costs related to business and financial systems are amortized over a five-year period on a straight-line basis. Valuation of Long-Lived Assets In accordance with ASC No. 360, Property, Plant &amp; Equipment ("ASC 360"), the Company's property, plant and equipment is tested for impairment based on undiscounted cash flows when triggering events occur, and if impaired, written-down to fair value based on either discounted cash flows or appraised values. ASC 360 also provides a single accounting model for long-lived assets to be disposed of by sale and establishes additional criteria that would have to be met to classify an asset as held for sale. The carrying amount of an asset or asset group is not recoverable to the extent it exceeds the sum of the undiscounted cash flows expected to result from the use and eventual disposition of the asset or asset group. Estimates of future cash flows used to test the recoverability of a long-lived asset or asset group must incorporate the entity's own assumptions about its use of the asset or asset group and must factor in all available evidence. ASC 360 requires that long-lived assets be tested for recoverability whenever events or changes in circumstances indicate that their carrying amount may not be recoverable. Such events include significant under-performance relative to historical internal forecasts or projected future operating results; significant changes in the manner of use of the assets; significant negative industry or economic trends; and significant changes in market capitalization. During the fiscal years ended October 3, 2015 and September 27, 2014 , no triggering events occurred. Accounting for Impairment of Goodwill The Company operates two reportable segments: Equipment and Expendable Tools. Goodwill was recorded for the acquisitions of Orthodyne Electronics Corporation ("Orthodyne") and Assembléon in 2009 and 2015, respectively. Accounting Standard Update 2011-08, Testing Goodwill for Impairment (“ASU 2011-08”), provides companies with the option to assess qualitative factors to determine whether it is more likely than not that the fair value of a reporting unit is less than its carrying value. If, after assessing the qualitative factors, a company determines that it is not more likely than not that the fair value of a reporting unit is less than its carrying value, then performing the two-step impairment test is unnecessary. However, if a company concludes otherwise, then it is required to perform the first step of the two-step goodwill impairment test. If the carrying value of a reporting unit exceeds its fair value in the first step of the test, then a company is required to perform the second step of the goodwill impairment test to measure the amount of the reporting unit’s goodwill impairment loss, if any. In fiscal 2014 and 2015, the Company chose to bypass the qualitative assessment and proceed directly to performing the quantitative evaluation of the fair value of the reporting unit, to compare against the carrying value of the reporting unit. As part of the annual evaluation, the Company performs an impairment test of its goodwill in the fourth quarter of each fiscal year to coincide with the completion of its annual forecasting and refreshing of its business outlook processes. On an ongoing basis, the Company monitors if a "triggering" event has occurred that may have the effect of reducing the fair value of a reporting unit below its respective carrying value. Adverse changes in expected operating results and/or unfavorable changes in other economic factors used to estimate fair values could result in a non-cash impairment charge in the future. As of October 3, 2015 , no triggering events have occurred. Impairment assessments inherently involve judgment as to the assumptions made about the expected future cash flows and the impact of market conditions on those assumptions. Future events and changing market conditions may impact the assumptions as to prices, costs, growth rates or other factors that may result in changes in our estimates of future cash flows. Although the Company believes the assumptions that it has used in testing for impairment are reasonable, significant changes in any one of the assumptions could produce a significantly different result. Indicators of potential impairment may lead the Company to perform interim goodwill impairment assessments, including significant and unforeseen customer losses, a significant adverse change in legal factors or in the business climate, a significant adverse action or assessment by a regulator, a significant stock price decline or unanticipated competition. For further information on goodwill and other intangible assets, see Note 5 below. Revenue Recognition In accordance with ASC No. 605, Revenue Recognition , the Company recognizes revenue when persuasive evidence of an arrangement exists, delivery has occurred or services have been rendered, the price is fixed or determinable, the collectability is reasonably assured, and customer acceptance, when applicable, has been received or we otherwise have been released from customer acceptance obligations. If terms of the sale provide for a customer acceptance period, revenue is recognized upon the expiration of the acceptance period or customer acceptance, whichever occurs first. The Company’s standard terms are ex works (the Company’s factory), with title transferring to its customer at the Company’s loading dock or upon embarkation. The Company has a small percentage of sales with other terms, and revenue is recognized in accordance with the terms of the related customer purchase order. Shipping and handling costs billed to customers are recognized in net revenue. Shipping and handling costs paid by the Company are included in cost of sales. Research and Development The Company charges research and development costs associated with the development of new products to expense when incurred. In certain circumstances, pre-production machines which the Company intends to sell are carried as inventory until sold. Income Taxes In accordance with ASC No. 740, Income Taxes , deferred income taxes are determined using the liability method . The Company records a valuation allowance to reduce its deferred tax assets to the amount it expects is more likely than not to be realized. While the Company has considered future taxable income and its ongoing tax planning strategies in assessing the need for the valuation allowance, if it were to determine that it would be able to realize its deferred tax assets in the future in excess of its net recorded amount, an adjustment to the deferred tax asset would increase income in the period such determination was made. Likewise, should the Company determine it would not be able to realize all or part of its net deferred tax assets in the future, an adjustment to the deferred tax asset would decrease income in the period such determination was made. In accordance with ASC No. 740 Topic 10, Income Taxes, General (“ASC 740.10”), the Company accounts for uncertain tax positions taken or expected to be taken in its income tax return. Under ASC 740.10, the Company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which is more likely than not to be realized on settlement with the taxing authority. Equity-Based Compensation The Company accounts for equity-based compensation under the provisions of ASC No. 718, Compensation - Stock Compensation (“ASC 718”). ASC 718 requires the recognition of the fair value of the equity-based compensation in net income. Compensation expense associated with market-based restricted stock is determined using a Monte-Carlo valuation model, and compensation expense associated with time-based and performance-based restricted stock is determined based on the number of shares granted and the fair value on the date of grant. The fair value of the Company's stock option awards are estimated using a Black-Scholes option valuation model. In addition, the calculation of equity-based compensation costs requires that the Company estimate the number of awards that will be forfeited during the vesting period. The fair value of equity-based awards is amortized over the vesting period of the award and the Company elected to use the straight-line method for awards granted after the adoption of ASC 718. Earnings per Share Earnings per share (“EPS”) are calculated in accordance with ASC No. 260, Earnings per Share . Basic EPS include only the weighted average number of common shares outstanding during the period. Diluted EPS includes the weighted average number of common shares and the dilutive effect of stock options, restricted stock and share unit awards and convertible subordinated notes outstanding during the period, when such instruments are dilutive. In accordance with ASC No. 260.10.55, Earnings per Share - Implementation &amp; Guidance , the Company treats all outstanding unvested share-based payment awards that contain rights to nonforfeitable dividends as participating in undistributed earnings with common shareholders. Awards of this nature are considered participating securities and the two-class method of computing basic and diluted EPS must be applied. Accounting for Business Acquisitions The Company accounts for business acquisitions in accordance with ASC No. 805, Business Combinations . The fair value of the net assets acquired and the results of operations of the acquired businesses are included in the Company's Consolidated Financial Statements from the acquisition date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plant and equipment, deferred revenue, intangible assets and related deferred tax liabilities, useful lives of plant and equipment, and amortizable lives of acquired intangible assets. Any excess of the purchase consideration over the identified fair value of the assets and liabilities acquired is recognized as goodwill. The valuation of these tangible and identifiable intangible assets and liabilities is subject to further management review and may change materially between the preliminary allocation and end of the purchase price allocation period. Restructuring charges Restructuring charges may consist of voluntary or involuntary severance-related charges, asset-related charges and other costs due to exit activities. We recognize voluntary termination benefits when an employee accepts the offered benefit arrangement. We recognize involuntary severance-related charges depending on whether the termination benefits are provided under an ongoing benefit arrangement or under a one-time benefit arrangement. If the former, we recognize the charges once they are probable and the amounts are estimable. If the latter, we recognize the charges once the benefits have been communicated to employees. Recent Accounting Pronouncements In May 2014, the Financial Accounting Standards Board ("FASB") issued Accounting Standards Update ("ASU") 2014-09, Revenue from Contracts with Customers (Topic 606), which supersedes the revenue recognition requirements in Accounting Standards Codification (“ASC”) 605, Revenue Recognition. The new standard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In July 2015, the FASB decided to delay the effective date of the new revenue standard by one year. Under the proposal, the new guidance will be effective as of the beginning of our 2018 fiscal year. We are currently evaluating the impact of the new guidance on our financial statements and have not yet selected a transition approach to implement the standard. In February 2015, the FASB issued ASU 2015-02 – Amendments to the Consolidation Analysis, which amends the consolidation requirements in ASC 810 Consolidation. ASU 2015-02 makes targeted amendments to the current consolidation guidance for VIEs, which could change consolidation conclusions. This ASU will be effective for us beginning in our first quarter of 2017 and early adoption is permitted. We are evaluating the effects of the adoption of this ASU on our financial statements. In April 2015, the FASB issued ASU 2015-05, which provides additional guidance to customers about whether a cloud computing arrangement includes a software license. Under ASU 2015-05, if a software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ASU 2015-05 also removes the requirement to analogize to ASC 840-10 – Leases to determine the asset acquired in a software licensing arrangement. This ASU will be effective for us beginning in our first quarter of 2017 and early adoption is permitted. We are evaluating the effects of the adoption of this ASU on our financial statements. In July 2015, the FASB issued ASU 2015-11, Simplifying the Measurement of Inventory, which requires that inventory be measured at the lower of cost or net realizable value rather than the lower of cost or market. This standard must be applied on a prospective basis, and is effective for annual and interim reporting periods beginning January 1, 2017. Since early adoption is permitted, we adopted this standard in the fourth quarter of 2015. The adoption of this standard did not have a material impact on our financial statements.</t>
  </si>
  <si>
    <t>RESTRUCTURING (Notes)</t>
  </si>
  <si>
    <t>Restructuring and Related Activities [Abstract]</t>
  </si>
  <si>
    <t>RESTRUCTURING</t>
  </si>
  <si>
    <t>RESTRUCTURING On September 29, 2015, the Company implemented a plan to streamline its global operations and functions. As part of this plan, we expect that our workforce will be reduced by 45 employees over a period of approximately 3 months. The following table reflects severance activity during fiscal 2015: Fiscal (in thousands) 2015 Provision for severance and benefits (1) 1,850 Payment of severance and benefits (312 ) Accrual for estimated severance and benefits, end of period (2) 1,538 (1) Provision for severance and benefits is the total amount expected to be incurred and is included within selling, general and administrative expenses on the Consolidated Statements of Operations. (2) Included within accrued expenses and other current liabilities on the Consolidated Balance Sheets.</t>
  </si>
  <si>
    <t>BALANCE SHEET COMPONENTS</t>
  </si>
  <si>
    <t>BALANCE SHEET COMPONENTS The following tables reflect the components of significant balance sheet accounts as of October 3, 2015 and September 27, 2014 : As of (in thousands) October 3, 2015 September 27, 2014 Short term investments, available-for-sale: Deposits maturing within one year (1) $ — $ 9,105 Inventories, net: Raw materials and supplies $ 23,541 $ 22,184 Work in process 24,110 18,783 Finished goods 50,518 22,590 98,169 63,557 Inventory reserves (19,073 ) (13,863 ) $ 79,096 $ 49,694 Property, plant and equipment, net: Buildings and building improvements $ 33,760 $ 31,159 Leasehold improvements 19,512 13,962 Data processing equipment and software 28,861 27,538 Machinery, equipment, furniture and fixtures 52,106 45,442 134,239 118,101 Accumulated depreciation (81,005 ) (65,346 ) $ 53,234 $ 52,755 Accrued expenses and other current liabilities: Wages and benefits $ 19,166 $ 21,498 Accrued customer obligations (2) 9,215 8,999 Commissions and professional fees 3,880 1,961 Deferred Rent 2,450 2,161 Severance 1,645 1,067 Other 9,615 8,045 $ 45,971 $ 43,731 (1) All short-term investments were classified as available-for-sale and were measured at fair value based on level one measurement, or quoted market prices, as defined by ASC 820. (2) Represents customer advance payments, customer credit program, accrued warranty expense and accrued retrofit obligations.</t>
  </si>
  <si>
    <t>BUSINESS COMBINATION (Notes)</t>
  </si>
  <si>
    <t>Business Combinations [Abstract]</t>
  </si>
  <si>
    <t>Business Combination Disclosure [Text Block]</t>
  </si>
  <si>
    <t>BUSINESS COMBINATIONS On January 9, 2015, Kulicke &amp; Soffa Holdings B.V. (“KSH”), the Company's wholly owned subsidiary, acquired all of the outstanding equity interests of Assembléon. The cash purchase price of approximately $97.4 million (EUR 80 million ) consisted of $72.5 million for 100% of the equity of Assembléon and $24.9 million which was used by Assembléon to settle intercompany loans with its parent company. The acquisition of Assembléon was accounted for in accordance with ASC No. 805, Business Combinations, using the acquisition method. The Company has estimated the preliminary fair value of acquired assets and liabilities as of the date of acquisition based on information available at that time. The valuation of these tangible and identifiable intangible assets and liabilities is subject to further management review and may change materially between the preliminary allocation and end of the purchase price allocation period on January 9, 2016. Any changes in these estimates may have a material impact on our Consolidated Results of Operations or Consolidated Balance Sheets. As of October 3, 2015 , $13.5 million (EUR 12 million ) was held in escrow for a period of eighteen months from the acquisition date as security pending the completion of Assembleon Holding B.V.'s obligations as seller under the Agreement. The following table summarizes the allocation of the assets acquired and liabilities assumed based on the fair values as of the acquisition date and related useful lives of the finite-lived intangible assets acquired: (in thousands) January 9, 2015 Accounts receivable 9,941 Inventories 19,861 Prepaid expenses and other current assets 2,322 Deferred tax asset 157 Property, plant and equipment 531 Intangibles 61,463 Goodwill 39,726 Deferred income taxes 638 Accounts payable (14,386 ) Borrowings financial institutions (9,491 ) Accrued expenses and other current liabilities (10,561 ) Income taxes payable (1,933 ) Deferred tax liabilities (5,115 ) Total purchase price, net of cash acquired $ 93,153 Tangible net assets (liabilities) were valued at their respective carrying amounts, which the Company believes approximate their current fair values at the acquisition date. The valuation of identifiable intangible assets acquired reflects management’s estimates based on, among other factors, use of established valuation methods. The technology/software and product brand name was determined using the relief from royalty method. Customer relationships were valued by using multi-period excess earnings method. Identifiable intangible assets with definite lives are amortized over the period of estimated benefit using the straight-line method and the estimated useful lives of six to fifteen years. The straight-line method of amortization represents the Company’s best estimate of the distribution of the economic value of the identifiable intangible assets. Goodwill represents the excess of the purchase price over the fair value of the net tangible and identifiable intangible assets acquired. None of the goodwill recorded as part of the acquisition will be deductible for income tax purposes. In connection with the acquisition of Assembléon, the Company recorded deferred tax liabilities relating to the acquired intangible assets, which are partially offset by the net amount of acquired net operating losses. The net amount of acquired net operating losses is comprised of net operating losses less the tax reserves and valuation allowance. The Company has recorded long-term income tax payable due to uncertain tax positions with respect to certain Assembléon entities. For the year ended October 3, 2015 , the acquired business contributed revenue of $59.3 million and net loss of $2.0 million . During fiscal 2015, the Company incurred $0.9 million of expenses related to the acquisition, which is included within selling, general and administrative expense in the consolidated statements of income. The following unaudited pro forma information presents the combined results of operations as if the acquisition had been completed on September 29, 2013, the beginning of the comparable prior annual reporting period. The unaudited pro forma results include: (i) amortization associated with preliminary estimates for the acquired intangible assets; (ii) recognition of the post-acquisition share-based compensation and other compensation expense; and (iii) the associated tax impact on these unaudited pro forma adjustments. The unaudited pro forma results do not reflect any cost saving synergies from operating efficiencies or the effect of the incremental costs incurred in integrating the two companies. Accordingly, these unaudited pro forma results are presented for informational purposes only and are not necessarily indicative of what the actual results of operations of the combined company would have been if the acquisition had occurred at the beginning of the periods presented, nor are they indicative of future results of operations: Fiscal (in thousands) 2015 2014 Revenue $ 562,754 $ 590,080 Net income / (loss) 45,303 60,920 Basic income per common share 0.60 0.80 Diluted income per common share 0.60 0.79</t>
  </si>
  <si>
    <t>GOODWILL AND INTANGIBLE ASSETS</t>
  </si>
  <si>
    <t>Goodwill and Intangible Assets Disclosure [Abstract]</t>
  </si>
  <si>
    <t>GOODWILL AND INTANGIBLE ASSETS Goodwill Intangible assets classified as goodwill are not amortized. The Company performs an annual impairment test of its goodwill during the fourth quarter of each fiscal year, which coincides with the completion of its annual forecasting and refreshing of its business outlook processes. The Company performed its annual impairment test in the fourth quarter of fiscal 2015 and concluded that no impairment charge was required. During the year ended October 3, 2015 , the Company reviewed the qualitative factors to ascertain if a “triggering” event may have taken place that may have the effect of reducing the fair value of the reporting unit below its carrying value and concluded that no triggering event had occurred in fiscal 2015. In 2009, the Company recorded goodwill when it acquired Orthodyne and added wedge bonder products to its business. On December 29, 2014, KSH, the Company's wholly owned subsidiary, entered into an agreement with Assembléon Holding B.V. Pursuant to the agreement, KSH purchased all of the outstanding equity interests of Assembléon, a subsidiary of Assembléon Holding B.V., in an all cash transaction for approximately $97.4 million (EUR 80 million ). Assembléon, together with its subsidiaries, offers assembly equipment, processes and services for the automotive, industrial, and advanced packaging markets. The acquisition expands the Company presence in automotive, industrial and advanced packaging markets. The acquisition was completed on January 9, 2015. Upon acquisition, Assembléon became a wholly owned subsidiary of the Company. The following table summarizes the Company's recorded goodwill as of October 3, 2015 : As of (in thousands) October 3, 2015 Balance at September 27, 2014 $ 41,546 Acquired in business combination 39,726 Balance at October 3, 2015 $ 81,272 Intangible Assets Intangible assets with determinable lives are amortized over their estimated useful lives. The Company's intangible assets consist primarily of developed technology, customer relationships and trade and brand names. The following table reflects net intangible assets as of October 3, 2015 and September 27, 2014 : As of Average estimated (dollar amounts in thousands) October 3, 2015 September 27, 2014 useful lives (in years) Developed technology $ 33,200 $ 33,200 7.0 to 15.0 Acquired in business combination 40,880 — Accumulated amortization (35,244 ) (28,458 ) Net developed technology $ 38,836 $ 4,742 Customer relationships $ 19,300 $ 19,300 5.0 to 6.0 Acquired in business combination 17,668 — Accumulated amortization (21,509 ) (19,300 ) Net customer relationships $ 15,459 $ — Trade and brand names $ 4,600 $ 4,600 7.0 to 8.0 Acquired in business combination 2,915 — Accumulated amortization (4,339 ) (3,451 ) Net trade and brand names $ 3,176 $ 1,149 Other intangible assets $ 2,500 $ 2,500 1.9 Accumulated amortization (2,500 ) (2,500 ) Net wedge bonder other intangible assets $ — $ — Net intangible assets $ 57,471 $ 5,891 The following table reflects estimated annual amortization expense related to intangible assets as of October 3, 2015 : As of (in thousands) October 3, 2015 Fiscal 2016 $ 6,660 Fiscal 2017 6,086 Fiscal 2018 6,086 Fiscal 2019 6,086 Fiscal 2020 and thereafter 32,553 Total amortization expense $ 57,471</t>
  </si>
  <si>
    <t>CASH AND CASH EQUIVALENTS</t>
  </si>
  <si>
    <t>Cash and Cash Equivalents [Abstract]</t>
  </si>
  <si>
    <t>CASH AND CASH EQUIVALENTS Cash equivalents and short-term investments consist of instruments with remaining maturities of three months or less at the date of purchase. In general, these investments are free of trading restrictions. We carry these investments at fair value, based on quoted market prices or other readily available market information. Cash and cash equivalents consisted of the following as of October 3, 2015 : (dollar amounts in thousands) Amortized Cost Unrealized Gains Unrealized Losses Estimated Fair Value Current assets: Cash $ 105,617 $ — $ — $ 105,617 Cash equivalents Money market funds 155,715 — — 155,715 Time deposits 237,282 — — 237,282 Total cash and cash equivalents $ 498,614 $ — $ — $ 498,614 Cash and cash equivalents consisted of the following as of September 27, 2014 : (dollar amounts in thousands) Amortized Cost Unrealized Gains Unrealized Losses Estimated Fair Value Current assets: Cash $ 130,668 $ — $ — $ 130,668 Cash equivalents Money market funds 295,529 — — 295,529 Time deposits 132,284 — — 132,284 Commercial paper 29,500 — — 29,500 Total cash and cash equivalents $ 587,981 $ — $ — $ 587,981 Short-term investments Time deposits 9,105 — — 9,105 Total short-term investments 9,105 — — 9,105 Total cash, cash equivalents and short-term investments $ 597,086 $ — $ — $ 597,086</t>
  </si>
  <si>
    <t>FAIR VALUE MEASUREMENTS</t>
  </si>
  <si>
    <t>Fair Value Disclosures [Abstract]</t>
  </si>
  <si>
    <t>FAIR VALUE MEASURMENTS</t>
  </si>
  <si>
    <t>FAIR VALUE MEASUREMENTS 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Assets and Liabilities Measured and Recorded at Fair Value on a Recurring Basis We measure certain financial assets and liabilities at fair value on a recurring basis. There have been no transfers between fair value measurement levels during the year ended October 3, 2015 . Fair Value Measurements on a Nonrecurring Basis Our non-financial assets such as intangible assets and property, plant equipment are carried at cost unless impairment is deemed to have occurred. Fair Value of Financial Instruments Amounts reported as cash and equivalents, short-term investments, accounts receivables, prepaid expenses and other current assets, accounts payable and accrued expenses approximate fair value.The fair value of our financial assets and liabilities at October 3, 2015 was determined using the following inputs: (dollar amounts in thousands) Fair Value Measurements at Reporting Date Using Quoted Prices in Active Markets for Identical Assets Significant Other Observable Inputs Significant Unobservable Inputs Total (Level 1) (Level 2) (Level 3) Assets: Cash $ 105,617 $ 105,617 $ — $ — Cash equivalents Money market funds 155,715 155,715 — — Time deposits 237,282 237,282 — — Total assets $ 498,614 $ 498,614 $ — $ — The fair value of our financial assets and liabilities at September 27, 2014 was determined using the following inputs: (dollar amounts in thousands) Fair Value Measurements at Reporting Date Using Quoted Prices in Active Markets for Identical Assets Significant Other Observable Inputs Significant Unobservable Inputs Total (Level 1) (Level 2) (Level 3) Assets: Cash $ 130,668 $ 130,668 $ — $ — Cash equivalents Money market funds 295,529 295,529 — — Time deposits 132,284 132,284 — — Commercial paper 29,500 29,500 — — Short-term investments Time deposits 9,105 9,105 — — Total assets $ 597,086 $ 597,086 $ — $ —</t>
  </si>
  <si>
    <t>DERIVATIVE FINANCIAL INSTRUMENT (Notes)</t>
  </si>
  <si>
    <t>Derivative Instruments and Hedging Activities Disclosures [Line Items]</t>
  </si>
  <si>
    <t>Derivative Instruments, Gain (Loss) [Table Text Block]</t>
  </si>
  <si>
    <t>The effect of derivative instruments designated as cash flow hedges in our Consolidated Statements of Income for the year ended October 3, 2015 and September 27, 2014 was as follows: (in thousands) Fiscal 2015 2014 Foreign exchange forward contract in cash flow hedging relationships: Net (loss)/ gain recognized in OCI, net of tax (1) $ (1,008 ) $ 114 Net (loss)/ gain reclassified from accumulated OCI into income, net of tax (2) $ (1,008 ) $ 114 Net gain recognized in income (3) $ — $ — (1) Net change in the fair value of the effective portion classified in other comprehensive income (“OCI”). (2) Effective portion classified as selling, general and administrative expense. (3) Ineffective portion and amount excluded from effectiveness testing classified in selling, general and administrative expense.</t>
  </si>
  <si>
    <t>Derivative Instruments and Hedging Activities Disclosure [Text Block]</t>
  </si>
  <si>
    <t>DERIVATIVE FINANCIAL INSTRUMENTS The Company’s international operations are exposed to changes in foreign exchange rates due to transactions denominated in currencies other than U.S. dollars. Most of the Company’s revenue and cost of materials are transacted in U.S. dollars. However, a significant amount of the Company’s operating expenses are denominated in foreign currencies, primarily in Singapore. The foreign currency exposure of our operating expenses are generally hedged with foreign exchange forward contracts. The Company’s foreign exchange risk management programs include using foreign exchange forward contracts with cash flow hedge accounting designation to hedge exposures to the variability in the U.S.-dollar equivalent of forecasted non-U.S.-dollar-denominated operating expenses. These instruments generally mature within 6 month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statements of income as the impact of the hedged transaction. There were no outstanding derivative instruments as of October 3, 2015 and September 27, 2014 . The effect of derivative instruments designated as cash flow hedges in our Consolidated Statements of Income for the year ended October 3, 2015 and September 27, 2014 was as follows: (in thousands) Fiscal 2015 2014 Foreign exchange forward contract in cash flow hedging relationships: Net (loss)/ gain recognized in OCI, net of tax (1) $ (1,008 ) $ 114 Net (loss)/ gain reclassified from accumulated OCI into income, net of tax (2) $ (1,008 ) $ 114 Net gain recognized in income (3) $ — $ — (1) Net change in the fair value of the effective portion classified in other comprehensive income (“OCI”). (2) Effective portion classified as selling, general and administrative expense. (3) Ineffective portion and amount excluded from effectiveness testing classified in selling, general and administrative expense.</t>
  </si>
  <si>
    <t>DEBT AND OTHER OBLIGATIONS</t>
  </si>
  <si>
    <t>Debt Disclosure [Abstract]</t>
  </si>
  <si>
    <t>DEBT AND OTHER OBLIGATIONS Financing Obligation On December 1, 2013, Kulicke &amp; Soffa Pte Ltd. (“Pte”), the Company's wholly owned subsidiary, signed a lease with DBS Trustee Limited as trustee of Mapletree Industrial Trust (the “Landlord”) to lease from the Landlord approximately 198,000 square feet, representing approximately 70% of a building in Singapore as our corporate headquarters, as well as a manufacturing, technology, sales and service center (the “Building”). The lease has a 10 year non-cancellable term (the "Initial Term") and contains options to renew for 2 further 10 -year terms. The annual rent and service charge for the initial term range from $4 million to $5 million Singapore dollars. Pursuant to ASC No. 840, Leases ("ASC 840"), we have classified the Building on our balance sheet as Property, Plant and Equipment, which we are depreciating over its estimated useful life of 25 years. We concluded that the term of the financing obligation is 10 years. This is equal to the non-cancellable term of our lease agreement with the Landlord. At the inception of the lease, the asset and financing obligation recorded on the balance sheet was $20.0 million , which was based on an interest rate of 6.3% over the Initial Term. The financing obligation will be settled through a combination of periodic cash rental payments and the return of the leased property at the expiration of the lease. We do not report rent expense for the property, which is deemed owned for accounting purposes. Rather, rental payments required under the lease are considered debt service and applied to the deemed landlord financing obligation and interest expense. The Building and financing obligation are being amortized in a manner that will not generate a gain or loss upon lease termination. Credit facility and bank guarantee On November 22, 2013, the Company obtained a $5.0 million credit facility with Citibank in connection with the issuance of a bank guarantee of $3.4 million Singapore dollars to the Landlord in connection with the lease. The bank guarantee was effective from December 1, 2013 to November 30, 2014. On November 19, 2014, the Company extended the expiration date of the bank guarantee to November 30, 2015 and increased the amount to $3.5 million Singapore dollars.</t>
  </si>
  <si>
    <t>SHAREHOLDERS' EQUITY AND EMPLOYEE BENEFIT PLANS</t>
  </si>
  <si>
    <t>Disclosure of Compensation Related Costs, Share-based Payments [Abstract]</t>
  </si>
  <si>
    <t>SHAREHOLDERS’ EQUITY AND EMPLOYEE BENEFIT PLANS</t>
  </si>
  <si>
    <t>SHAREHOLDERS’ EQUITY AND EMPLOYEE BENEFIT PLANS Common Stock and 401(k) Retirement Income Plan The Company has a 401(k) retirement income plan (the “Plan”) for its employees. Since 2011, matching contributions to the Plan have been made in cash. The Plan allows for employee contributions and matching Company contributions up to 4% or 6% of the employee's contributed amount based upon years of service. The following table reflects the Company’s matching contributions to the Plan during fiscal 2015 and 2014: Fiscal (in thousands) 2015 2014 Cash $ 1,573 $ 1,278 Stock Repurchase Program On August 14, 2014 , the Company’s Board of Directors authorized a program (the "Program") to repurchase up to $100 million of the Company’s common stock on or before August 14, 2017 . The Company has entered into a written trading plan under Rule 10b5-1 of the Exchange Act, to facilitate repurchases under the Program. The Program may be suspended or discontinued at any time and is funded using the Company's available cash. Under the Program, shares may be repurchased through open market and/or privately negotiated transactions at prices deemed appropriate by management. The timing and amount of repurchase transactions under the Program depend on market conditions as well as corporate and regulatory considerations. During the year ended October 3, 2015 , the Company repurchased a total of 6.4 million shares of common stock at a cost of $77.9 million. The stock repurchases were recorded in the periods they were delivered, and the payment of $75.7 million was accounted for as treasury stock in the Company’s Consolidated Balance Sheet. The Company records treasury stock purchases under the cost method using first-in, first-out (FIFO) method. Upon reissuance of treasury stock, amounts in excess of the acquisition cost are credited to additional paid-in capital. If the Company reissues treasury stock at an amount below its acquisition cost and additional paid-in capital associated with prior treasury stock transaction is insufficient to cover the difference between acquisition cost and the reissue price, this difference is recorded against retained earnings. Accumulated Other Comprehensive Income The following table reflects accumulated other comprehensive income reflected on the Consolidated Balance Sheets as of October 3, 2015 and September 27, 2014 : As of (in thousands) October 3, 2015 September 27, 2014 (Loss)/Gain from foreign currency translation adjustments $ (161 ) $ 3,199 Unrecognized actuarial loss, Switzerland pension plan, net of tax (590 ) (609 ) Switzerland pension plan curtailment (346 ) (346 ) Accumulated other comprehensive income $ (1,097 ) $ 2,244 Equity-Based Compensation As of October 3, 2015 , the Company had seven equity-based employee compensation plans (the “Employee Plans”) and three director compensation plans (the “Director Plans”) (collectively, the “Plans”). Under these Plans, market-based share awards (collectively, “market-based restricted stock”), time-based share awards (collectively, “time-based restricted stock”), performance-based share awards (collectively, “performance-based restricted stock”), stock options, or common stock have been granted at 100% of the market price of the Company's common stock on the date of grant. As of October 3, 2015 , the Company’s one active plan, the 2009 Equity Plan, had 3.4 million shares of new common stock available for grant to its employees and directors. • Market-based restricted stock entitles the employee to receive common shares of the Company on the award vesting date if market performance objectives which measure relative total shareholder return (“TSR”) are attained. Relative TSR is calculated based upon the 90 -calendar day average price of the Company's stock as compared to specific peer companies that comprise the Philadelphia Semiconductor Index. TSR is measured for the Company and each peer company over a performance period, which is generally three years . Vesting percentages range from 0% to 200% of awards granted. The provisions of the market-based restricted stock are reflected in the grant date fair value of the award; therefore, compensation expense is recognized regardless of whether the market condition is ultimately satisfied. Compensation expense is reversed if the award is forfeited prior to the vesting date. • In general, stock options and time-based restricted stock awarded to employees vest annually over a three-year period provided the employee remains employed by the Company. The Company follows the non-substantive vesting method for stock options and recognizes compensation expense immediately for awards granted to retirement-eligible employees, or over the period from the grant date to the date retirement eligibility is achieved. • In general, performance-based restricted stock (“PSU”) entitles the employee to receive common shares of the Company on the three-year anniversary of the grant date (if employed by the Company) if return on invested capital and revenue growth targets set by the Management Development and Compensation Committee (“MDCC”) of the Board of Directors on the date of grant are met. If return on invested capital and revenue growth targets are not met, performance-based restricted stock does not vest. Certain PSUs vest based on achievement of strategic goals over a certain time period or periods set by the MDCC. If the strategic goals are not achieved, the PSUs do not vest. Equity-based compensation expense recognized in the Consolidated Statements of Operations for fiscal 2015, 2014, and 2013 was based upon awards ultimately expected to vest. In accordance with ASC No. 718, Stock Based Compensation , forfeitures have been estimated at the time of grant and were based upon historical experience. The Company reviews the forfeiture rates periodically and makes adjustments as necessary. The following table reflects total equity-based compensation expense, which includes restricted stock, stock options and common stock, included in the Consolidated Statements of Operations for fiscal 2015, 2014, and 2013 : Fiscal (in thousands) 2015 2014 2013 Cost of sales $ 393 $ 344 $ 295 Selling, general and administrative 9,127 8,906 8,457 Research and development 2,469 2,086 1,918 Total equity-based compensation expense $ 11,989 $ 11,336 $ 10,670 The following table reflects equity-based compensation expense, by type of award, for fiscal 2015, 2014, and 2013 : Fiscal (in thousands) 2015 2014 2013 Market-based restricted stock $ 4,677 $ 4,960 $ 4,135 Time-based restricted stock 6,129 5,419 5,545 Performance-based restricted stock 131 131 107 Stock options 3 17 43 Common stock 1,049 809 840 Total equity-based compensation expense $ 11,989 $ 11,336 $ 10,670 Equity-Based Compensation: employee market-based restricted stock The following table reflects employee market-based restricted stock activity for fiscal 2015, 2014, and 2013 : Number of shares (in thousands) Unrecognized compensation expense (in thousands) Average remaining service period (in years) Weighted average grant date fair value per share Market-based restricted stock outstanding as of September 29, 2012 914 $ 6,175 1.5 Granted 344 $ 13.89 Forfeited or expired (49 ) Vested (124 ) Market-based restricted stock outstanding as of September 28, 2013 1,085 $ 5,913 1.1 Granted 335 $ 13.46 Forfeited or expired (19 ) Vested (333 ) Market-based restricted stock outstanding as of September 27, 2014 1,068 5,271 1.0 Granted 232 $ 16.83 Forfeited or expired (48 ) Vested (674 ) Market-based restricted stock outstanding as of October 3, 2015 578 $ 4,465 1.4 The following table reflects the assumptions used to calculate compensation expense related to the Company’s performance-based restricted stock issued during fiscal 2015, 2014, and 2013 : Fiscal 2015 2014 2013 Grant Price $ 14.02 $ 11.29 $ 10.49 Expected dividend yield N/A N/A N/A Expected stock price volatility 35.48 % 44.88 % 57.74 % Risk-free interest rate 0.89 % 0.69 % 0.31 % Equity-Based Compensation: employee time-based restricted stock The following table reflects employee time-based restricted stock activity for fiscal 2015, 2014, and 2013 : Number of shares (in thousands) Unrecognized compensation expense (in thousands) Average remaining service period (in years) Weighted average grant date fair value per share Time-based restricted stock outstanding as of September 29, 2012 1,532 $ 7,070 1.4 Granted 620 $ 10.59 Forfeited or expired (132 ) Vested (804 ) Time-based restricted stock outstanding as of September 28, 2013 1,216 $ 6,028 1.2 Granted 649 $ 11.48 Forfeited or expired (52 ) Vested (756 ) Time-based restricted stock outstanding as of September 27, 2014 1,057 $ 6,720 1.4 Granted 484 $ 14.06 Forfeited or expired (29 ) Vested (663 ) Time-based restricted stock outstanding as of October 3, 2015 849 $ 7,054 1.6 Equity-Based Compensation: employee performance-based restricted stock The following table reflects employee performance-based restricted stock activity for fiscal 2015, 2014, and 2013 : Number of shares (in thousands) Unrecognized compensation expense (in thousands) Average remaining service period (in years) Performance-based restricted stock outstanding as of September 29, 2012 — — 0 Granted 57 Performance-based restricted stock outstanding as of September 28, 2013 57 550 4.2 Granted — Performance-based restricted stock outstanding as of September 27, 2014 57 419 3.2 Granted — Performance-based restricted stock outstanding as of October 3, 2015 57 285 2.2 The following table reflects employee stock option activity for fiscal 2015, 2014, and 2013 : Number of shares (in thousands) Weighted average exercise price Average remaining contractual life (in years) Aggregate intrinsic value (in thousands) Options outstanding as of September 29, 2012 703 $ 9.40 Exercised (101 ) $ 8.96 $ 292 Forfeited or expired (40 ) $ 9.59 Options outstanding as of September 28, 2013 562 $ 9.56 Exercised (121 ) $ 7.84 $ 654 Forfeited or expired (221 ) $ 11.92 Options outstanding as of September 27, 2014 220 $ 8.14 Exercised (45 ) $ 8.58 $ 282 Forfeited or expired (28 ) $ 7.25 Options outstanding as of October 3, 2015 147 $ 8.18 2.0 $ 154 Options vested and expected to vest as of October 3, 2015 147 $ 8.18 2.0 $ 154 Options exercisable as of October 3, 2015 147 $ 8.18 2.0 In the money exercisable options as of October 3, 2015 145 $ 154 Since 2011, on average, 6.7% of stock options granted by the Company become vested each year, and on average, 21% of stock options granted by the Company are forfeited or expire each year. Intrinsic value of stock options exercised is determined by calculating the difference between the market value of the Company's stock price at the time an option is exercised and the exercise price, multiplied by the number of shares. The intrinsic value of stock options outstanding and stock options exercisable is determined by calculating the difference between the Company's closing stock price on the last trading day of fiscal 2015 and the exercise price of in-the-money stock options, multiplied by the number of underlying shares. During fiscal 2015, the Company received $0.7 million in cash from the exercise of employee and non-employee director stock options. As of October 3, 2015 , there were no unvested employee stock options. The following table reflects outstanding and exercisable employee stock options as of October 3, 2015 : Options Outstanding Options Exercisable Range of exercise prices Options outstanding (in thousands) Weighted average remaining contractual life (in years) Weighted average exercise price Options exercisable (in thousands) Weighted average exercise price 3.06 - 7.08 19 4.1 $ 4.94 19 $ 4.94 8.43 - 9.64 128 1.7 8.65 128 8.65 147 2.0 $ 8.18 147 $ 8.17 Equity-Based Compensation: non-employee directors The 2009 Equity Plan provides for the grant of common shares to each non-employee director upon initial election to the board and on the first business day of each calendar quarter while serving on the board. The grant to a non-employee director upon initial election to the board is that number of common shares closest in value to, without exceeding, $120,000 . The quarterly grant to a non-employee director upon the first business day of each calendar year quarter is that number of common shares closest in value to, without exceeding, $30,000 . The following table reflects shares of common stock issued to non-employee directors and the corresponding fair value for fiscal 2015, 2014, and 2013 : Fiscal (in thousands) 2015 2014 2013 Number of common shares issued 83 63 74 Fair value based upon market price at time of issue $ 1,049 $ 810 $ 908 The following table reflects non-employee director stock option activity for fiscal 2015, 2014, and 2013 : Number of shares (in thousands) Weighted average exercise price Average remaining contractual life (in years) Aggregate intrinsic value (in thousands) Options outstanding as of September 29, 2012 and September 28, 2013 135 $ 11.45 $ 614 Exercised (10 ) $ 11.2 Forfeited or expired (70 ) $ 12.45 Options outstanding as of September 27, 2014 55 $ 10.22 $ 225 Exercised (30 ) $ 10.19 Forfeited or expired (5 ) $ 6.48 Options outstanding as of October 3, 2015 20 $ 11.2 0.4 $ — Options vested and expected to vest as of October 3, 2015 20 $ 11.2 0.4 $ — Options exercisable as of October 3, 2015 20 $ 11.2 0.4 In the money exercisable options as of October 3, 2015 — $ — No non-employee director stock options were granted during fiscal 2015, 2014, and 2013 . Pension Plan The following table reflects the Company's defined benefits pension obligations as of October 3, 2015 and September 27, 2014 : As of (in thousands) October 3, 2015 September 27, 2014 Switzerland pension obligation $ 689 $ 703 Taiwan pension obligation 1,196 1,323 Total pension obligation $ 1,885 $ 2,026 Other Plans Some of the Company's other foreign subsidiaries have retirement plans that are integrated with and supplement the benefits provided by laws of the various countries. These other plans are not required to report nor do they determine the actuarial present value of accumulated benefits or net assets available for plan benefits as they are defined contribution plans.</t>
  </si>
  <si>
    <t>EARNINGS PER SHARE</t>
  </si>
  <si>
    <t>Earnings Per Share [Abstract]</t>
  </si>
  <si>
    <t>EARNINGS PER SHARE Basic income per share is calculated using the weighted average number of shares of common stock outstanding during the period. Stock options and restricted stock are included in the calculation of diluted earnings per share, except when their effect would be anti-dilutive. In addition, net income applicable to participating securities and the related participating securities are excluded from the computation of basic income per share. Diluted income per share is calculated using the weighted average number of shares of common stock outstanding during the period and, if there is net income during the period, the dilutive impact of common stock equivalents outstanding during the period. The following tables reflect a reconciliation of the shares used in the basic and diluted net income per share computation for fiscal 2015, 2014, and 2013 : Fiscal (in thousands, except per share) 2015 2014 2013 Basic Diluted Basic Diluted Basic Diluted NUMERATOR: Net income $ 50,639 $ 50,639 $ 62,988 $ 62,988 $ 59,358 $ 59,358 Less: income applicable to participating securities — — — — — — Net income applicable to common shareholders $ 50,639 $ 50,639 $ 62,988 $ 62,988 $ 59,358 $ 59,358 DENOMINATOR: Weighted average shares outstanding - Basic 75,414 75,414 76,396 76,396 75,132 75,132 Stock options 70 117 110 Time-based restricted stock 175 398 512 Market-based restricted stock — 381 436 Weighted average shares outstanding - Diluted 75,659 77,292 76,190 EPS: Net income per share - Basic $ 0.67 $ 0.67 $ 0.82 $ 0.82 $ 0.79 $ 0.79 Effect of dilutive shares — $ (0.01 ) $ (0.01 ) Net income per share - Diluted $ 0.67 $ 0.81 $ 0.78</t>
  </si>
  <si>
    <t>INCOME TAXES</t>
  </si>
  <si>
    <t>Income Tax Disclosure [Abstract]</t>
  </si>
  <si>
    <t>INCOME TAXES The following table reflects income from continuing operations by location, the provision for income taxes and the effective tax rate for fiscal 2015, 2014, and 2013 : Fiscal (dollar amounts in thousands) 2015 2014 2013 United States operations $ 4,178 $ 7,700 $ (4,340 ) Foreign operations 33,527 69,433 71,008 Income from operations before tax 37,705 77,133 66,668 Income tax (benefit)/expense (12,934 ) 14,145 7,310 Net income $ 50,639 $ 62,988 $ 59,358 Effective tax rate (34.3 )% 18.3 % 11.0 % The following table reflects the provision for income taxes from continuing operations for fiscal 2015, 2014, and 2013 : Fiscal (in thousands) 2015 2014 2013 Current: Federal $ 1,459 $ 843 $ (212 ) State 76 78 291 Foreign 4,707 5,534 1,732 Deferred: Federal (20,250 ) 5,474 985 State (10 ) 5 5 Foreign 1,084 2,211 4,509 Provision for income taxes $ (12,934 ) $ 14,145 $ 7,310 The following table reflects the difference between the provision for income taxes and the amount computed by applying the statutory federal income tax rate for fiscal 2015, 2014, and 2013 : Fiscal (in thousands) 2015 2014 2013 Computed income tax expense based on U.S. statutory rate $ 13,197 $ 26,997 $ 23,334 Effect of earnings of foreign subsidiaries subject to different tax rates (6,103 ) (9,763 ) (11,193 ) Benefits from foreign approved enterprise zones (5,855 ) (17,423 ) (9,626 ) Benefits from research and development tax credits (including prior years) (4,090 ) — — Change in Permanent Reinvestment Assertion (19,704 ) — — Dividend income — 8,190 — Effect of permanent items 1,822 (298 ) 664 Changes in valuation allowance 2,634 (1,820 ) 1,429 Foreign operations (withholding taxes, deferred taxes on unremitted earnings, US taxation of foreign earnings) 4,904 5,906 1,789 Reserve for uncertain tax positions 886 131 683 State income tax expense (1,543 ) 2,241 (734 ) Other, net 918 (16 ) 964 Provision for income taxes $ (12,934 ) $ 14,145 $ 7,310 Income tax expense for the current year includes approximately $1.0 million , $1.2 million and $0.3 million of taxes payable for deemed distributions from earnings for the years ended October 3, 2015 , September 27, 2014 and September 28, 2013 , respectively. During the year ended October 3, 2015 , the Company began executing a business structure reorganization for two groups of its foreign subsidiaries resulting in a change in its permanent reinvestment assertion outside the United States. Approximately $19.7 million of deferred tax liability was reversed and recorded as a tax benefit due to the change in the assertion. We consider the earnings of certain foreign subsidiaries to be permanently reinvested outside the United States. We have not recorded a deferred tax liability for U.S. federal income taxes of approximately $530.5 million of undistributed earnings. Determination of the amount of unrecognized deferred tax liability related to these earnings is not practicable, with the exception of a foreign subsidiary where we continue to retain a deferred tax liability for foreign withholding taxes of approximately $14.5 million , as those earnings may be distributed to its immediate foreign parent company. Undistributed earnings of approximately $27.2 million are not considered to be permanently reinvested outside the United States. As of October 3, 2015 , the Company has provided a deferred tax liability of approximately $12.6 million for withholding taxes associated with future repatriation of earnings for certain subsidiaries to the United States. The following table reflects the net deferred tax balance, composed of the tax effects of cumulative temporary differences for fiscal 2015 and 2014 : Fiscal (in thousands) 2015 2014 Inventory reserves $ 641 $ 692 Other accruals and reserves 3,470 3,713 Net operating loss carryforwards 628 666 Valuation allowance (613 ) (780 ) Total short-term deferred tax asset $ 4,126 $ 4,291 Total short-term deferred tax liability 23 106 Net short-term deferred tax asset $ 4,103 $ 4,185 Domestic tax credit carryforwards $ 5,035 $ 688 Net operating loss carryforwards 32,355 27,361 Stock options 525 703 Other 337 400 38,252 29,152 Valuation allowance (22,502 ) (23,844 ) Total long-term deferred tax asset (1) $ 15,750 $ 5,308 Repatriation of foreign earnings, including foreign withholding taxes $ 27,101 $ 43,204 Depreciable assets 16,735 3,013 Prepaid expenses and other — 300 Total long-term deferred tax liability $ 43,836 $ 46,517 Net long-term deferred tax liability $ 28,086 $ 41,209 Total net deferred tax liability $ 23,983 $ 37,024 (1) Included in other assets on the Consolidated Balance Sheets are deferred tax assets of $3.2 million and $3.8 million as of October 3, 2015 and September 27, 2014 , respectively. As of October 3, 2015 , the Company has foreign net operating loss carryforwards of $102.5 million , domestic state net operating loss carryforwards of $186.0 million , domestic federal net operating loss carryforwards of $3.2 million , and tax credit carryforwards of $7.4 million that will reduce future taxable income. These carryforwards can be utilized in the future, prior to expiration of certain carryforwards in fiscal years 2016 through 2034 with the exception of certain credits and foreign net operating losses that have no expiration date. Pennsylvania tax law limits the time during which carryforwards may be applied against future taxes and also limits the utilization of domestic state net operating loss carryforwards to as little as $4.0 million annually, but recent tax law changes may increase this amount in future years. The Company has recorded a valuation allowance against domestic state tax attributes and certain foreign tax attributes, including additional valuation allowance relating to the tax attributes of acquired Assembléon entities. The Company continues to evaluate the realizability of all of its net deferred tax assets at each reporting date and records a benefit for deferred tax assets to the extent it has deferred tax liabilities that provide a source of income to benefit the deferred tax asset. As a result of this analysis, the Company continues to maintain a valuation allowance against a majority of its state deferred tax assets as the realization of these assets is not more likely than not given uncertainty of future earnings in these jurisdictions. The beginning and ending balances of the Company's unrecognized tax benefits are reconciled below for fiscal 2015, 2014, and 2013 : Fiscal (in thousands) 2015 2014 2013 Unrecognized tax benefit, beginning of year $ 7,192 $ 6,869 $ 6,186 Additions for tax positions, current year — — — Additions for tax positions, prior year 5,140 717 2,485 Reductions for tax positions, prior year (5,231 ) (394 ) (1,802 ) Unrecognized tax benefit, end of year $ 7,101 $ 7,192 $ 6,869 If recognized, the $6.0 million of unrecognized tax benefit as of October 3, 2015 would impact the Company's effective tax rate. In fiscal 2015, the Company recorded reserves relating to uncertain tax positions with respect to the acquired business of Assembléon, and has also released tax reserves for research tax credits resulting from a write off of research tax credits carryforwards that had no impact to the statement of operations. In fiscal 2013 , the Company recognized a benefit of $1.7 million related to the reversal of a reserve for uncertain tax positions based on administrative practices in a foreign jurisdiction and an additional $0.1 million related to a position effectively settled upon audit in a different foreign jurisdiction. The Company has also taken a position on a tax return in a foreign jurisdiction that does meet the recognition and measurement criteria under ASC 740 and as a result it has provided a reserve for uncertain tax position of $2.1 million . The Company recognizes interest and penalties accrued related to unrecognized tax benefits as a component of income tax expense. There were no additional accruals of interest expense on various uncertain tax positions during fiscal 2015 for matters involving jurisdictions where interest is not assessed. The Company's future effective tax rate would be affected if earnings were lower than anticipated in countries where it is subjected to lower statutory rates and higher than anticipated in countries where it is subjected to higher statutory rates, by changes in the valuation of its deferred tax assets and liabilities, or by changes in tax laws, regulations, accounting principles, or interpretations thereof. In addition, changes in assertion for foreign earnings permanently or non-permanently reinvested as a result of changes in facts and circumstances could significantly impact the effective tax rate. The Company regularly assesses the effects resulting from these factors to determine the adequacy of its provision for income taxes. It is reasonably possible that the amount of the unrecognized tax benefit with respect to certain unrecognized tax positions will increase or decrease during the next 12 months due to the expected lapse of statutes of limitation and/ or settlements of tax examinations. We cannot practicably estimate the financial outcomes of these examinations. The Company files U.S. federal income tax return, as well as income tax returns in various state and foreign jurisdictions. For the U.S. federal income tax returns and most state tax returns, tax years following fiscal 2001 remain subject to examination as a result of the generation of net operating loss carry-forwards. Currently, the Company is not under any income tax examinations by any U.S. tax authority. In the foreign jurisdictions where the Company files income tax returns, the statutes of limitations with respect to these jurisdictions vary from jurisdiction to jurisdiction and range from 4 to 6 years. The Company is currently under income tax examination by tax authorities in certain foreign jurisdictions. As a result of committing to certain capital investments and employment levels, income from operations in Singapore and Malaysia is subject to reduced tax rates. In connection with Singapore operations, the Company has been granted a decreased effective tax rate of five percent in that jurisdiction until February 1, 2020 subject to the fulfillment of certain continuing conditions. In fiscal 2015, 2014, and 2013 , the preferential rate reduced income tax expense by approximately $5.9 million or $0.08 per share, $17.4 million or $0.23 per share and $9.6 million or $0.13 per share, respectively.</t>
  </si>
  <si>
    <t>OTHER FINANCIAL DATA (Notes) - USD ($) $ in Thousands</t>
  </si>
  <si>
    <t>Selling, General and Administrative Incentive Compensation Expense</t>
  </si>
  <si>
    <t>OTHER FINANCIAL DATA</t>
  </si>
  <si>
    <t>OTHER FINANCIAL DATA The following table reflects other financial data for fiscal 2015, 2014, and 2013 : Fiscal (in thousands) 2015 2014 2013 Incentive compensation expense (1) $ 10,768 $ 17,596 $ 17,194 Rent expense (1) $ 5,006 $ 4,608 $ 7,765 Warranty and retrofit expense (2) $ 2,808 $ 3,261 $ 711 (1) Included in selling, general and administrative expense. (2) Included in cost of sales.</t>
  </si>
  <si>
    <t>Operating Leases, Rent Expense</t>
  </si>
  <si>
    <t>Warranty and Retrofit Expense</t>
  </si>
  <si>
    <t>[2]</t>
  </si>
  <si>
    <t>Included in selling, general and administrative expense.</t>
  </si>
  <si>
    <t>Included in cost of sales.</t>
  </si>
  <si>
    <t>SEGMENT INFORMATION</t>
  </si>
  <si>
    <t>Segment Reporting [Abstract]</t>
  </si>
  <si>
    <t>SEGMENT INFORMATION The Company operates two reportable segments: Equipment and Expendable Tools. The Equipment segment manufactures and sells a line of ball bonders, heavy wire wedge bonders, advanced packaging and surface mount technology solutions. The Company also services, maintains, repairs and upgrades its equipment. The financial performance of the acquired business has been included in the Equipment segment from January 9, 2015. The Expendable Tools segment manufactures and sells a variety of expendable tools for a broad range of semiconductor packaging applications. The following table reflects operating information by segment for fiscal 2015, 2014, and 2013 : Fiscal (in thousands) 2015 2014 2013 Net revenue: Equipment $ 472,002 $ 503,049 $ 472,567 Expendable Tools 64,469 65,520 62,371 Net revenue 536,471 568,569 534,938 Income from operations: Equipment 21,618 59,769 52,991 Expendable Tools 15,633 17,215 12,815 Income from operations $ 37,251 $ 76,984 $ 65,806 The following tables reflect assets, capital expenditures and depreciation expense by segment as of and for fiscal 2015, 2014, and 2013 : As of (in thousands) October 3, 2015 September 27, 2014 September 28, 2013 Segment assets: Equipment $ 828,471 $ 839,847 $ 764,793 Expendable Tools 75,995 104,601 98,201 Total assets $ 904,466 $ 944,448 $ 862,994 Fiscal (in thousands) 2015 2014 2013 Capital expenditures: Equipment $ 7,288 $ 9,560 $ 11,704 Expendable Tools 2,231 2,841 5,468 Capital expenditures $ 9,519 $ 12,401 $ 17,172 Fiscal (in thousands) 2015 2014 2013 Depreciation expense: Equipment $ 6,685 $ 5,662 $ 6,936 Expendable Tools 2,404 2,540 2,375 Depreciation expense $ 9,089 $ 8,202 $ 9,311 Geographic information The following tables reflect destination sales to unaffiliated customers by country and long-lived assets by country for fiscal 2015, 2014, and 2013 : Fiscal (in thousands) 2015 2014 2013 China $ 169,557 $ 144,134 $ 124,272 Taiwan 56,610 140,586 150,271 Malaysia 48,825 46,033 23,799 Japan 31,413 34,480 17,680 United States 47,220 31,645 14,652 Philippines 42,575 31,371 30,257 Korea 40,687 31,284 36,949 Hong Kong 15,482 23,709 28,911 Singapore 17,430 21,934 35,833 Vietnam 4,354 11,355 4,639 Thailand 13,852 9,386 9,143 Germany 11,580 8,496 5,822 All other 36,886 34,156 52,710 Total destination sales to unaffiliated customers $ 536,471 $ 568,569 $ 534,938 Fiscal (in thousands) 2015 2014 2013 Long-lived assets: Singapore $ 36,754 $ 37,169 $ 32,876 United States 7,429 8,537 8,999 China 7,386 7,295 6,718 Israel 3,701 4,668 5,674 Netherlands 1,421 — — Taiwan 794 678 607 All other 870 974 977 Total long-lived assets $ 58,355 $ 59,321 $ 55,851</t>
  </si>
  <si>
    <t>COMMITMENTS, CONTINGENCIES AND CONCENTRATIONS (Notes)</t>
  </si>
  <si>
    <t>Commitments and Contingencies Disclosure [Abstract]</t>
  </si>
  <si>
    <t>COMMITMENTS, CONTINGENCIES AND CONCENTRATIONS</t>
  </si>
  <si>
    <t>COMMITMENTS, CONTINGENCIES AND CONCENTRATIONS Warranty Expense The Company's equipment is generally shipped with a one -year warranty against manufacturing defects. The Company establishes reserves for estimated warranty expense when revenue for the related equipment is recognized. The reserve for estimated warranty expense is based upon historical experience and management's estimate of future warranty costs. The following table reflects the reserve for product warranty activity for fiscal 2015, 2014, and 2013 : Fiscal (in thousands) 2015 2014 2013 Reserve for product warranty, beginning of period $ 1,542 $ 1,194 $ 2,412 Addition from business combination 547 — — Provision for product warranty 2,614 2,099 1,093 Product warranty costs paid (2,847 ) (1,751 ) (2,311 ) Reserve for product warranty, end of period $ 1,856 $ 1,542 $ 1,194 Other Commitments and Contingencies The following table reflects obligations not reflected on the Consolidated Balance Sheet as of October 3, 2015 : Payments due by fiscal year (in thousands) Total 2015 2016 2017 2018 thereafter Inventory purchase obligation (1) $ 80,600 $ 80,600 $ — $ — $ — $ — Operating lease obligations (2) 30,195 4,874 4,180 3,498 2,956 14,687 Total $ 110,795 $ 85,474 $ 4,180 $ 3,498 $ 2,956 $ 14,687 (1) The Company orders inventory components in the normal course of its business. A portion of these orders are non-cancelable and a portion may have varying penalties and charges in the event of cancellation. (2) The Company has minimum rental commitments under various leases (excluding taxes, insurance, maintenance and repairs, which are also paid by the Company) primarily for various facility and equipment leases, which expire periodically through 2018 (not including lease extension options, if applicable). Pursuant to ASC No. 840, Leases, for lessee's involvement in asset construction, the Company was considered the owner of the Building during the construction phase of the ADL. The building was completed on December 1, 2013 and Pte signed a Lease Agreement with the Landlord to lease from the Landlord approximately 198,000 square feet, representing approximately 70% of the Building. Following the completion of construction, we performed a sale-leaseback analysis pursuant to ASC 840-40 and determined that because of our continuing involvement, ASC 840-40 precluded us from derecognizing the asset and associated financing obligation. As such, we reclassified the asset from construction in progress to Property, Plant and Equipment and began to depreciate the building over its estimated useful life of 25 years. We concluded that the term of the financing obligation is 10 years. This is equal to the non-cancellable term of our lease agreement with the Landlord. As of October 3, 2015 , we recorded a financing obligation related to the Building of $16.5 million (see Note 9 above). The financing obligation is not reflected in the table above. Concentrations The following tables reflect significant customer concentrations as a percentage of net revenue for fiscal 2015, 2014, and 2013 : Fiscal 2015 2014 2013 Siliconware Precision Industries Ltd. * * 11.0 % * Represents less than 10% of net revenue The following table reflects significant customer concentrations as a percentage of total accounts receivable as of October 3, 2015 and September 27, 2014 : As of October 3, 2015 September 27, 2014 Haoseng Industrial Co., Ltd * 21.5 % * Represents less than 10% of total accounts receivable</t>
  </si>
  <si>
    <t>SELECTED QUARTERLY FINANCIAL RESULTS (Notes)</t>
  </si>
  <si>
    <t>Quarterly Financial Information Disclosure [Abstract]</t>
  </si>
  <si>
    <t>SELECTED QUARTERLY FINANCIAL RESULTS</t>
  </si>
  <si>
    <t xml:space="preserve"> SELECTED QUARTERLY FINANCIAL DATA (unaudited) The following table reflects selected quarterly financial data for fiscal 2015 and 2014 : Fiscal 2015 for the Quarter Ended (in thousands, except per share amounts) December 27 March 28 June 27 October 3 Fiscal 2015 Net revenue $ 107,438 $ 145,227 $ 164,634 $ 119,172 $ 536,471 Gross profit 54,734 68,570 77,571 58,217 259,092 Income from operations 9,726 9,791 16,086 1,648 37,251 Income tax expense/(benefit) 1,843 1,997 (8,775 ) (7,999 ) (12,934 ) Net income $ 7,842 $ 7,931 $ 25,039 $ 9,827 $ 50,639 Net income per share (1): Basic $ 0.10 $ 0.10 $ 0.33 $ 0.14 0.67 Diluted $ 0.10 $ 0.10 $ 0.33 $ 0.13 0.67 Weighted average shares outstanding: Basic 76,888 76,821 75,420 72,731 75,414 Diluted 77,432 77,570 75,891 72,883 75,659 Fiscal 2014 for the Quarter Ended (in thousands, except per share amounts) December 28 March 29 June 28 September 27 Fiscal 2014 Net revenue $ 79,113 $ 114,206 $ 180,517 $ 194,733 $ 568,569 Gross profit 38,365 57,672 85,157 92,360 273,554 Income from operations (2,208 ) 10,111 31,584 37,497 76,984 Income tax (benefit)/expense (91 ) 1,087 4,908 8,241 14,145 Net income $ (1,957 ) $ 9,070 $ 26,616 $ 29,259 $ 62,988 Net income per share (1): Basic $ (0.03 ) $ 0.12 $ 0.35 $ 0.38 $ 0.82 Diluted $ (0.03 ) $ 0.12 $ 0.34 $ 0.38 $ 0.81 Weighted average shares outstanding: Basic 75,912 76,404 76,596 76,658 76,396 Diluted 75,912 77,021 77,605 77,925 77,292 (1) EPS for the year may not equal the sum of quarterly EPS due to changes in weighted share calculations.</t>
  </si>
  <si>
    <t>SUBSEQUENT EVENTS (Notes)</t>
  </si>
  <si>
    <t>Subsequent Events [Abstract]</t>
  </si>
  <si>
    <t>Subsequent Events [Text Block]</t>
  </si>
  <si>
    <t>SUBSEQUENT EVENTS On October 14, 2015 , the Company entered into foreign exchange forward contracts with notional amount of $18.7 million . We entered into these foreign exchange forward contracts to hedge a portion of our forecasted foreign currency-denominated expenses in the normal course of business and, accordingly, they are not speculative in nature. These foreign exchange forward contracts have maturities of up to six months .</t>
  </si>
  <si>
    <t>Schedule II-Valuation and Qualifying Accounts</t>
  </si>
  <si>
    <t>Valuation and Qualifying Accounts [Abstract]</t>
  </si>
  <si>
    <t>KULICKE AND SOFFA INDUSTRIES, INC. Schedule II-Valuation and Qualifying Accounts Fiscal 2015: Beginning of period Charged to Costs and Expenses Other Additions Other Deductions End of period Allowance for doubtful accounts $ 143 $ 478 $ — $ — (1) $ 621 Inventory reserve $ 13,863 $ 3,978 $ 7,696 $ (6,464 ) (2) $ 19,073 Valuation allowance for deferred taxes $ 24,624 $ 2,634 (3) $ — $ — $ 27,258 Fiscal 2014: Allowance for doubtful accounts $ 504 $ (320 ) $ — $ (41 ) (1) $ 143 Inventory reserve $ 14,120 $ 3,060 $ — $ (3,317 ) (2) $ 13,863 Valuation allowance for deferred taxes $ 26,444 $ (1,820 ) (3) $ — $ — $ 24,624 Fiscal 2013: Allowance for doubtful accounts $ 937 $ (371 ) $ — $ (62 ) (1) $ 504 Inventory reserve $ 18,617 $ 3,561 $ — $ (8,058 ) (2) $ 14,120 Valuation allowance for deferred taxes $ 25,015 $ 1,429 (3) $ — $ — $ 26,444 (1) Represents write-offs of specific accounts receivable. (2) Sale or scrap of previously reserved inventory. (3) Reflects increase/decrease in the valuation allowance primarily associated with the Company's U.S. and foreign net operating losses and other deferred tax assets.</t>
  </si>
  <si>
    <t>BASIS OF PRESENTATION (Policies)</t>
  </si>
  <si>
    <t>Consolidation</t>
  </si>
  <si>
    <t xml:space="preserve">These consolidated financial statements include the accounts of Kulicke and Soffa Industries, Inc. and its subsidiaries (the “Company”), with appropriate elimination of intercompany balances and transactions. </t>
  </si>
  <si>
    <t>Fiscal Year</t>
  </si>
  <si>
    <t>Fiscal Year Each of the Company's first three fiscal quarters ends on the Saturday that is 13 weeks after the end of the immediately preceding fiscal quarter. The fourth quarter of each fiscal year ends on the Saturday closest to September 30 th . In fiscal years consisting of 53 weeks, the fourth quarter will consist of 14 weeks. The 2015, 2014, and 2013 fiscal years ended on October 3, 2015 , September 27, 2014 and September 28, 2013 , respectively.</t>
  </si>
  <si>
    <t>Nature of Business</t>
  </si>
  <si>
    <t>Nature of Business The Company designs, manufactures and sells capital equipment and expendable tools as well as services, maintains, repairs and upgrades equipment, all used to assemble semiconductor devices. The Company's operating results depend upon the capital and operating expenditures of semiconductor device manufacturers, outsourced semiconductor assembly and test providers (“OSATs”), and other electronics manufacturers, including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expendable tools, including those sold by the Company. These downturns and slowdowns have in the past adversely affected the Company's operating results. The Company believes such volatility will continue to characterize the industry and the Company's operations in the future.</t>
  </si>
  <si>
    <t>Use of Estimates</t>
  </si>
  <si>
    <t>Use of Estimates The preparation of consolidat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financial statements. On an ongoing basis, management evaluates estimates, including but not limited to, those related to accounts receivable, reserves for excess and obsolete inventory, carrying value and lives of fixed assets, goodwill and intangible assets, valuation allowances for deferred tax assets and deferred tax liabilities, repatriation of un-remitted foreign subsidiary earnings, equity-based compensation expense, and warranties. Management bases its estimates on historical experience and on various other assumptions believed to be reasonable. As a result, management makes judgments regarding the carrying values of it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t>
  </si>
  <si>
    <t>Vulnerability to Certain Concentrations</t>
  </si>
  <si>
    <t>Vulnerability to Certain Concentrations Financial instruments which may subject the Company to concentrations of credit risk as of October 3, 2015 and September 27, 2014 consisted primarily of short-term investments and trade receivables. The Company manages credit risk associated with investments by investing its excess cash in highly rated debt instruments of the U.S. Government and its agencies, financial institutions, and corporations. The Company has established investment guidelines relative to diversification and maturities designed to maintain safety and liquidity. These guidelines are periodically reviewed and modified as appropriate. The Company does not have any exposure to sub-prime financial instruments or auction rate securities. The Company's trade receivables result primarily from the sale of semiconductor equipment, related accessories and replacement parts, and expendable tools to a relatively small number of large manufacturers in a highly concentrated industry. Write-offs of uncollectible accounts have historically not been significant; however, the Company monitors its customers' financial strength to reduce the risk of loss. The Company's products are complex and require raw materials, components and subassemblies having a high degree of reliability, accuracy and performance. The Company relies on subcontractors to manufacture many of these components and subassemblies and it relies on sole source suppliers for some important components and raw material inventory.</t>
  </si>
  <si>
    <t>Foreign Currency Translation</t>
  </si>
  <si>
    <t>Foreign Currency Translation and Remeasurement The majority of the Company's business is transacted in U.S. dollars; however, the functional currencies of some of the Company's subsidiaries are their local currencies. In accordance with ASC No. 830, Foreign Currency Matters (“ASC 830”), for a subsidiary of the Company that has a functional currency other than the U.S. dollar, gains and losses resulting from the translation of the functional currency into U.S. dollars for financial statement presentation are not included in determining net income, but are accumulated in the cumulative translation adjustment account as a separate component of shareholders' equity (accumulated other comprehensive income (loss)). Under ASC 830, cumulative translation adjustments are not adjusted for income taxes as they relate to indefinite investments in non-U.S. subsidiaries. Gains and losses resulting from foreign currency transactions are included in the determination of net income. The Company's operations are exposed to changes in foreign currency exchange rates due to transactions denominated in currencies other than the location's functional currency. The Company is also exposed to foreign currency fluctuations that impact the remeasurement of net monetary assets of those operations whose functional currency, the U.S. dollar, differs from their respective local currencies, most notably in Israel, Malaysia, Singapore and Switzerland. In addition to net monetary remeasurement, the Company has exposures related to the translation of subsidiary financial statements from their functional currency, the local currency, into its reporting currency, the U.S. dollar, most notably in Netherlands, China, Taiwan, Japan and Germany. The Company's U.S. operations also have foreign currency exposure due to net monetary assets denominated in currencies other than the U.S. dollar.</t>
  </si>
  <si>
    <t>Derivatives, Methods of Accounting, Hedging Derivatives [Policy Text Block]</t>
  </si>
  <si>
    <t>Derivative Financial Instruments The Company’s primary objective for holding derivative financial instruments is to manage the fluctuation in foreign exchange rates and accordingly is not speculative in nature. The Company’s international operations are exposed to changes in foreign exchange rates as described above. The Company has established a program to monitor the forecasted transaction currency risk to protect against foreign exchange rate volatility. Generally, the Company uses foreign exchange forward contracts in these hedging programs. The instruments, which have maturities of up to six months, are recorded at fair value and are included in prepaid expenses and other current assets, or other accrued expenses and other current liabilities. Our accounting policy for derivative financial instruments is based on whether they meet the criteria for designation as a cash flow hedge. A designated hedge with exposure to variability in the functional currency equivalent of the future foreign currency cash flows of a forecasted transaction is referred to as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 (loss) from the effective portion of the hedge as a component of accumulated other comprehensive income / (loss) and reclassify it into earnings in the same period in which the hedged transaction affects earnings and in the same line item on the consolidated statement of income as the impact of the hedged transaction. Derivatives that we designate as cash flow hedges are classified in the consolidated statement of cash flows in the same section as the underlying item, primarily within cash flows from operating activities. The hedge effectiveness of these derivative instruments is evaluated by comparing the cumulative change in the fair value of the hedge contract with the cumulative change in the fair value of the forecasted cash flows of the hedged item. If a cash flow hedge is discontinued because it is no longer probable that the original hedged transaction will occur as previously anticipated, the cumulative unrealized gain or loss on the related derivative is reclassified from accumulated other comprehensive income / (loss) into earnings. Subsequent gain / (loss) on the related derivative instrument is recognized into earnings in each period until the instrument matures, is terminated, is re-designated as a qualified cash flow hedge, or is sold. Ineffective portions of cash flow hedges, as well as amounts excluded from the assessment of effectiveness, are recognized in earnings.</t>
  </si>
  <si>
    <t>Cash Equivalents</t>
  </si>
  <si>
    <t xml:space="preserve">Cash Equivalents The Company considers all highly liquid investments with original maturities of three months or less when purchased to be cash equivalents. Cash equivalents are measured at fair value based on level one measurement, or quoted market prices, as defined by ASC No. 820, Fair Value Measurements and Disclosures . As of October 3, 2015 and September 27, 2014 , fair value approximated the cost basis for cash equivalents. </t>
  </si>
  <si>
    <t>Investments</t>
  </si>
  <si>
    <t>Investments Investments, other than cash equivalents, are classified as “trading,” “available-for-sale” or “held-to-maturity,” in accordance with ASC No. 320, Investments-Debt &amp; Equity Securities , and depending upon the nature of the investment, its ultimate maturity date in the case of debt securities, and management's intentions with respect to holding the securities. Investments classified as “trading” are reported at fair market value, with unrealized gains or losses included in earnings. Investments classified as “available-for-sale” are reported at fair market value, with net unrealized gains or losses reflected as a separate component of shareholders' equity (accumulated other comprehensive income (loss)). The fair market value of trading and available-for-sale securities is determined using quoted market prices at the balance sheet date. Investments classified as held-to-maturity are reported at amortized cost. Realized gains and losses are determined on the basis of specific identification of the securities sold.</t>
  </si>
  <si>
    <t>Allowance for Doubtful Accounts</t>
  </si>
  <si>
    <t>Allowance for Doubtful Accounts The Company maintains allowances for doubtful accounts for estimated losses resulting from its customers' failure to make required payments. If the financial condition of the Company's customers were to deteriorate, resulting in an impairment of their ability to make payments, additional allowances may be required. The Company is also subject to concentrations of customers and sales to a few geographic locations, which could also impact the collectability of certain receivables. If global or regional economic conditions deteriorate or political conditions were to change in some of the countries where the Company does business, it could have a significant impact on the results of operations, and the Company's ability to realize the full value of its accounts receivable.</t>
  </si>
  <si>
    <t>Inventories</t>
  </si>
  <si>
    <t>Inventories Inventories are stated at the lower of cost (on a first-in first-out basis) or market value. The Company generally provides reserves for obsolete inventory and for inventory considered to be in excess of demand. Demand is generally defined as 18 months forecasted future consumption for equipment, 24 months forecasted future consumption for spare parts, and 12 months forecasted future consumption for expendable tools. Forecasted consumption is based upon internal projections, historical sales volumes, customer order activity and a review of consumable inventory levels at customers' facilities. The Company communicates forecasts of its future consumption to its suppliers and adjusts commitments to those suppliers accordingly. If required, the Company reserves the difference between the carrying value of its inventory and the lower of cost or market value, based upon assumptions about future consumption, and market conditions. If actual market conditions are less favorable than projections, additional inventory reserves may be required. The inventory reserve provision for the acquired business, Assembléon B.V. (“Assembléon”), is determined based on management's estimate of future consumption for equipment and spare parts. This estimate is based on historical sales volumes, internal projections and market developments and trends.</t>
  </si>
  <si>
    <t>Property, Plant and Equipment</t>
  </si>
  <si>
    <t xml:space="preserve">Property, Plant and Equipment Property, plant and equipment are carried at cost. The cost of additions and those improvements which increase the capacity or lengthen the useful lives of assets are capitalized while repair and maintenance costs are expensed as incurred. Depreciation and amortization are provided on a straight-line basis over the estimated useful lives as follows: buildings 25 years ; machinery and equipment 3 to 10 years ; and leasehold improvements are based on the shorter of the life of lease or life of asset . Purchased computer software costs related to business and financial systems are amortized over a five-year period on a straight-line basis. </t>
  </si>
  <si>
    <t>Valuation of Long-Lived Assets</t>
  </si>
  <si>
    <t>Valuation of Long-Lived Assets In accordance with ASC No. 360, Property, Plant &amp; Equipment ("ASC 360"), the Company's property, plant and equipment is tested for impairment based on undiscounted cash flows when triggering events occur, and if impaired, written-down to fair value based on either discounted cash flows or appraised values. ASC 360 also provides a single accounting model for long-lived assets to be disposed of by sale and establishes additional criteria that would have to be met to classify an asset as held for sale. The carrying amount of an asset or asset group is not recoverable to the extent it exceeds the sum of the undiscounted cash flows expected to result from the use and eventual disposition of the asset or asset group. Estimates of future cash flows used to test the recoverability of a long-lived asset or asset group must incorporate the entity's own assumptions about its use of the asset or asset group and must factor in all available evidence. ASC 360 requires that long-lived assets be tested for recoverability whenever events or changes in circumstances indicate that their carrying amount may not be recoverable. Such events include significant under-performance relative to historical internal forecasts or projected future operating results; significant changes in the manner of use of the assets; significant negative industry or economic trends; and significant changes in market capitalization. During the fiscal years ended October 3, 2015 and September 27, 2014 , no triggering events occurred.</t>
  </si>
  <si>
    <t>Accounting for Impairment of Goodwill</t>
  </si>
  <si>
    <t>Accounting for Impairment of Goodwill The Company operates two reportable segments: Equipment and Expendable Tools. Goodwill was recorded for the acquisitions of Orthodyne Electronics Corporation ("Orthodyne") and Assembléon in 2009 and 2015, respectively. Accounting Standard Update 2011-08, Testing Goodwill for Impairment (“ASU 2011-08”), provides companies with the option to assess qualitative factors to determine whether it is more likely than not that the fair value of a reporting unit is less than its carrying value. If, after assessing the qualitative factors, a company determines that it is not more likely than not that the fair value of a reporting unit is less than its carrying value, then performing the two-step impairment test is unnecessary. However, if a company concludes otherwise, then it is required to perform the first step of the two-step goodwill impairment test. If the carrying value of a reporting unit exceeds its fair value in the first step of the test, then a company is required to perform the second step of the goodwill impairment test to measure the amount of the reporting unit’s goodwill impairment loss, if any. In fiscal 2014 and 2015, the Company chose to bypass the qualitative assessment and proceed directly to performing the quantitative evaluation of the fair value of the reporting unit, to compare against the carrying value of the reporting unit. As part of the annual evaluation, the Company performs an impairment test of its goodwill in the fourth quarter of each fiscal year to coincide with the completion of its annual forecasting and refreshing of its business outlook processes. On an ongoing basis, the Company monitors if a "triggering" event has occurred that may have the effect of reducing the fair value of a reporting unit below its respective carrying value. Adverse changes in expected operating results and/or unfavorable changes in other economic factors used to estimate fair values could result in a non-cash impairment charge in the future. As of October 3, 2015 , no triggering events have occurred. Impairment assessments inherently involve judgment as to the assumptions made about the expected future cash flows and the impact of market conditions on those assumptions. Future events and changing market conditions may impact the assumptions as to prices, costs, growth rates or other factors that may result in changes in our estimates of future cash flows. Although the Company believes the assumptions that it has used in testing for impairment are reasonable, significant changes in any one of the assumptions could produce a significantly different result. Indicators of potential impairment may lead the Company to perform interim goodwill impairment assessments, including significant and unforeseen customer losses, a significant adverse change in legal factors or in the business climate, a significant adverse action or assessment by a regulator, a significant stock price decline or unanticipated competition. For further information on goodwill and other intangible assets, see Note 5 below.</t>
  </si>
  <si>
    <t>Revenue Recognition</t>
  </si>
  <si>
    <t>Revenue Recognition In accordance with ASC No. 605, Revenue Recognition , the Company recognizes revenue when persuasive evidence of an arrangement exists, delivery has occurred or services have been rendered, the price is fixed or determinable, the collectability is reasonably assured, and customer acceptance, when applicable, has been received or we otherwise have been released from customer acceptance obligations. If terms of the sale provide for a customer acceptance period, revenue is recognized upon the expiration of the acceptance period or customer acceptance, whichever occurs first. The Company’s standard terms are ex works (the Company’s factory), with title transferring to its customer at the Company’s loading dock or upon embarkation. The Company has a small percentage of sales with other terms, and revenue is recognized in accordance with the terms of the related customer purchase order. Shipping and handling costs billed to customers are recognized in net revenue. Shipping and handling costs paid by the Company are included in cost of sales.</t>
  </si>
  <si>
    <t>Research and Development</t>
  </si>
  <si>
    <t>Research and Development The Company charges research and development costs associated with the development of new products to expense when incurred. In certain circumstances, pre-production machines which the Company intends to sell are carried as inventory until sold.</t>
  </si>
  <si>
    <t>Income Taxes</t>
  </si>
  <si>
    <t>Income Taxes In accordance with ASC No. 740, Income Taxes , deferred income taxes are determined using the liability method . The Company records a valuation allowance to reduce its deferred tax assets to the amount it expects is more likely than not to be realized. While the Company has considered future taxable income and its ongoing tax planning strategies in assessing the need for the valuation allowance, if it were to determine that it would be able to realize its deferred tax assets in the future in excess of its net recorded amount, an adjustment to the deferred tax asset would increase income in the period such determination was made. Likewise, should the Company determine it would not be able to realize all or part of its net deferred tax assets in the future, an adjustment to the deferred tax asset would decrease income in the period such determination was made. In accordance with ASC No. 740 Topic 10, Income Taxes, General (“ASC 740.10”), the Company accounts for uncertain tax positions taken or expected to be taken in its income tax return. Under ASC 740.10, the Company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which is more likely than not to be realized on settlement with the taxing authority.</t>
  </si>
  <si>
    <t>Equity-Based Compensation</t>
  </si>
  <si>
    <t>Equity-Based Compensation The Company accounts for equity-based compensation under the provisions of ASC No. 718, Compensation - Stock Compensation (“ASC 718”). ASC 718 requires the recognition of the fair value of the equity-based compensation in net income. Compensation expense associated with market-based restricted stock is determined using a Monte-Carlo valuation model, and compensation expense associated with time-based and performance-based restricted stock is determined based on the number of shares granted and the fair value on the date of grant. The fair value of the Company's stock option awards are estimated using a Black-Scholes option valuation model. In addition, the calculation of equity-based compensation costs requires that the Company estimate the number of awards that will be forfeited during the vesting period. The fair value of equity-based awards is amortized over the vesting period of the award and the Company elected to use the straight-line method for awards granted after the adoption of ASC 718.</t>
  </si>
  <si>
    <t>Earnings per Share</t>
  </si>
  <si>
    <t xml:space="preserve">Earnings per Share Earnings per share (“EPS”) are calculated in accordance with ASC No. 260, Earnings per Share . Basic EPS include only the weighted average number of common shares outstanding during the period. Diluted EPS includes the weighted average number of common shares and the dilutive effect of stock options, restricted stock and share unit awards and convertible subordinated notes outstanding during the period, when such instruments are dilutive. In accordance with ASC No. 260.10.55, Earnings per Share - Implementation &amp; Guidance , the Company treats all outstanding unvested share-based payment awards that contain rights to nonforfeitable dividends as participating in undistributed earnings with common shareholders. Awards of this nature are considered participating securities and the two-class method of computing basic and diluted EPS must be applied. </t>
  </si>
  <si>
    <t>Accounting for Business Acquisitions</t>
  </si>
  <si>
    <t>Accounting for Business Acquisitions The Company accounts for business acquisitions in accordance with ASC No. 805, Business Combinations . The fair value of the net assets acquired and the results of operations of the acquired businesses are included in the Company's Consolidated Financial Statements from the acquisition date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plant and equipment, deferred revenue, intangible assets and related deferred tax liabilities, useful lives of plant and equipment, and amortizable lives of acquired intangible assets. Any excess of the purchase consideration over the identified fair value of the assets and liabilities acquired is recognized as goodwill. The valuation of these tangible and identifiable intangible assets and liabilities is subject to further management review and may change materially between the preliminary allocation and end of the purchase price allocation period.</t>
  </si>
  <si>
    <t>Restructuring charges</t>
  </si>
  <si>
    <t>Restructuring charges Restructuring charges may consist of voluntary or involuntary severance-related charges, asset-related charges and other costs due to exit activities. We recognize voluntary termination benefits when an employee accepts the offered benefit arrangement. We recognize involuntary severance-related charges depending on whether the termination benefits are provided under an ongoing benefit arrangement or under a one-time benefit arrangement. If the former, we recognize the charges once they are probable and the amounts are estimable. If the latter, we recognize the charges once the benefits have been communicated to employees.</t>
  </si>
  <si>
    <t>Recent Accounting Pronouncements</t>
  </si>
  <si>
    <t>Recent Accounting Pronouncements In May 2014, the Financial Accounting Standards Board ("FASB") issued Accounting Standards Update ("ASU") 2014-09, Revenue from Contracts with Customers (Topic 606), which supersedes the revenue recognition requirements in Accounting Standards Codification (“ASC”) 605, Revenue Recognition. The new standard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In July 2015, the FASB decided to delay the effective date of the new revenue standard by one year. Under the proposal, the new guidance will be effective as of the beginning of our 2018 fiscal year. We are currently evaluating the impact of the new guidance on our financial statements and have not yet selected a transition approach to implement the standard. In February 2015, the FASB issued ASU 2015-02 – Amendments to the Consolidation Analysis, which amends the consolidation requirements in ASC 810 Consolidation. ASU 2015-02 makes targeted amendments to the current consolidation guidance for VIEs, which could change consolidation conclusions. This ASU will be effective for us beginning in our first quarter of 2017 and early adoption is permitted. We are evaluating the effects of the adoption of this ASU on our financial statements. In April 2015, the FASB issued ASU 2015-05, which provides additional guidance to customers about whether a cloud computing arrangement includes a software license. Under ASU 2015-05, if a software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ASU 2015-05 also removes the requirement to analogize to ASC 840-10 – Leases to determine the asset acquired in a software licensing arrangement. This ASU will be effective for us beginning in our first quarter of 2017 and early adoption is permitted. We are evaluating the effects of the adoption of this ASU on our financial statements. In July 2015, the FASB issued ASU 2015-11, Simplifying the Measurement of Inventory, which requires that inventory be measured at the lower of cost or net realizable value rather than the lower of cost or market. This standard must be applied on a prospective basis, and is effective for annual and interim reporting periods beginning January 1, 2017. Since early adoption is permitted, we adopted this standard in the fourth quarter of 2015. The adoption of this standard did not have a material impact on our financial statements.</t>
  </si>
  <si>
    <t>RESTRUCTURING (Tables)</t>
  </si>
  <si>
    <t>Restructuring and Related Costs</t>
  </si>
  <si>
    <t>The following table reflects severance activity during fiscal 2015: Fiscal (in thousands) 2015 Provision for severance and benefits (1) 1,850 Payment of severance and benefits (312 ) Accrual for estimated severance and benefits, end of period (2) 1,538 (1) Provision for severance and benefits is the total amount expected to be incurred and is included within selling, general and administrative expenses on the Consolidated Statements of Operations. (2) Included within accrued expenses and other current liabilities on the Consolidated Balance Sheets.</t>
  </si>
  <si>
    <t>BALANCE SHEET COMPONENTS (Tables)</t>
  </si>
  <si>
    <t>Components of significant balance sheet accounts</t>
  </si>
  <si>
    <t>The following tables reflect the components of significant balance sheet accounts as of October 3, 2015 and September 27, 2014 : As of (in thousands) October 3, 2015 September 27, 2014 Short term investments, available-for-sale: Deposits maturing within one year (1) $ — $ 9,105 Inventories, net: Raw materials and supplies $ 23,541 $ 22,184 Work in process 24,110 18,783 Finished goods 50,518 22,590 98,169 63,557 Inventory reserves (19,073 ) (13,863 ) $ 79,096 $ 49,694 Property, plant and equipment, net: Buildings and building improvements $ 33,760 $ 31,159 Leasehold improvements 19,512 13,962 Data processing equipment and software 28,861 27,538 Machinery, equipment, furniture and fixtures 52,106 45,442 134,239 118,101 Accumulated depreciation (81,005 ) (65,346 ) $ 53,234 $ 52,755 Accrued expenses and other current liabilities: Wages and benefits $ 19,166 $ 21,498 Accrued customer obligations (2) 9,215 8,999 Commissions and professional fees 3,880 1,961 Deferred Rent 2,450 2,161 Severance 1,645 1,067 Other 9,615 8,045 $ 45,971 $ 43,731 (1) All short-term investments were classified as available-for-sale and were measured at fair value based on level one measurement, or quoted market prices, as defined by ASC 820. (2) Represents customer advance payments, customer credit program, accrued warranty expense and accrued retrofit obligations.</t>
  </si>
  <si>
    <t>BUSINESS COMBINATION (Tables)</t>
  </si>
  <si>
    <t>Schedule of Recognized Identified Assets Acquired and Liabilities Assumed [Table Text Block]</t>
  </si>
  <si>
    <t>The following table summarizes the allocation of the assets acquired and liabilities assumed based on the fair values as of the acquisition date and related useful lives of the finite-lived intangible assets acquired: (in thousands) January 9, 2015 Accounts receivable 9,941 Inventories 19,861 Prepaid expenses and other current assets 2,322 Deferred tax asset 157 Property, plant and equipment 531 Intangibles 61,463 Goodwill 39,726 Deferred income taxes 638 Accounts payable (14,386 ) Borrowings financial institutions (9,491 ) Accrued expenses and other current liabilities (10,561 ) Income taxes payable (1,933 ) Deferred tax liabilities (5,115 ) Total purchase price, net of cash acquired $ 93,153</t>
  </si>
  <si>
    <t>Business Acquisition, Pro Forma Information [Table Text Block]</t>
  </si>
  <si>
    <t>The unaudited pro forma results do not reflect any cost saving synergies from operating efficiencies or the effect of the incremental costs incurred in integrating the two companies. Accordingly, these unaudited pro forma results are presented for informational purposes only and are not necessarily indicative of what the actual results of operations of the combined company would have been if the acquisition had occurred at the beginning of the periods presented, nor are they indicative of future results of operations: Fiscal (in thousands) 2015 2014 Revenue $ 562,754 $ 590,080 Net income / (loss) 45,303 60,920 Basic income per common share 0.60 0.80 Diluted income per common share 0.60 0.79</t>
  </si>
  <si>
    <t>GOODWILL AND INTANGIBLE ASSETS (Tables)</t>
  </si>
  <si>
    <t>Schedule of Goodwill</t>
  </si>
  <si>
    <t>The following table summarizes the Company's recorded goodwill as of October 3, 2015 : As of (in thousands) October 3, 2015 Balance at September 27, 2014 $ 41,546 Acquired in business combination 39,726 Balance at October 3, 2015 $ 81,272</t>
  </si>
  <si>
    <t>Net intangible assets</t>
  </si>
  <si>
    <t xml:space="preserve">The following table reflects net intangible assets as of October 3, 2015 and September 27, 2014 : As of Average estimated (dollar amounts in thousands) October 3, 2015 September 27, 2014 useful lives (in years) Developed technology $ 33,200 $ 33,200 7.0 to 15.0 Acquired in business combination 40,880 — Accumulated amortization (35,244 ) (28,458 ) Net developed technology $ 38,836 $ 4,742 Customer relationships $ 19,300 $ 19,300 5.0 to 6.0 Acquired in business combination 17,668 — Accumulated amortization (21,509 ) (19,300 ) Net customer relationships $ 15,459 $ — Trade and brand names $ 4,600 $ 4,600 7.0 to 8.0 Acquired in business combination 2,915 — Accumulated amortization (4,339 ) (3,451 ) Net trade and brand names $ 3,176 $ 1,149 Other intangible assets $ 2,500 $ 2,500 1.9 Accumulated amortization (2,500 ) (2,500 ) Net wedge bonder other intangible assets $ — $ — Net intangible assets $ 57,471 $ 5,891 </t>
  </si>
  <si>
    <t>Estimated annual amortization expense related to intangible assets</t>
  </si>
  <si>
    <t xml:space="preserve">The following table reflects estimated annual amortization expense related to intangible assets as of October 3, 2015 : As of (in thousands) October 3, 2015 Fiscal 2016 $ 6,660 Fiscal 2017 6,086 Fiscal 2018 6,086 Fiscal 2019 6,086 Fiscal 2020 and thereafter 32,553 Total amortization expense $ 57,471 </t>
  </si>
  <si>
    <t>CASH AND CASH EQUIVALENTS (Tables)</t>
  </si>
  <si>
    <t>Cash, cash equivalents and short-term investments [Table Text Block]</t>
  </si>
  <si>
    <t>Cash and cash equivalents consisted of the following as of October 3, 2015 : (dollar amounts in thousands) Amortized Cost Unrealized Gains Unrealized Losses Estimated Fair Value Current assets: Cash $ 105,617 $ — $ — $ 105,617 Cash equivalents Money market funds 155,715 — — 155,715 Time deposits 237,282 — — 237,282 Total cash and cash equivalents $ 498,614 $ — $ — $ 498,614 Cash and cash equivalents consisted of the following as of September 27, 2014 : (dollar amounts in thousands) Amortized Cost Unrealized Gains Unrealized Losses Estimated Fair Value Current assets: Cash $ 130,668 $ — $ — $ 130,668 Cash equivalents Money market funds 295,529 — — 295,529 Time deposits 132,284 — — 132,284 Commercial paper 29,500 — — 29,500 Total cash and cash equivalents $ 587,981 $ — $ — $ 587,981 Short-term investments Time deposits 9,105 — — 9,105 Total short-term investments 9,105 — — 9,105 Total cash, cash equivalents and short-term investments $ 597,086 $ — $ — $ 597,086</t>
  </si>
  <si>
    <t>FAIR VALUE MEASUREMENTS (Tables)</t>
  </si>
  <si>
    <t>Fair value of financial assets and liabilities</t>
  </si>
  <si>
    <t>The fair value of our financial assets and liabilities at October 3, 2015 was determined using the following inputs: (dollar amounts in thousands) Fair Value Measurements at Reporting Date Using Quoted Prices in Active Markets for Identical Assets Significant Other Observable Inputs Significant Unobservable Inputs Total (Level 1) (Level 2) (Level 3) Assets: Cash $ 105,617 $ 105,617 $ — $ — Cash equivalents Money market funds 155,715 155,715 — — Time deposits 237,282 237,282 — — Total assets $ 498,614 $ 498,614 $ — $ — The fair value of our financial assets and liabilities at September 27, 2014 was determined using the following inputs: (dollar amounts in thousands) Fair Value Measurements at Reporting Date Using Quoted Prices in Active Markets for Identical Assets Significant Other Observable Inputs Significant Unobservable Inputs Total (Level 1) (Level 2) (Level 3) Assets: Cash $ 130,668 $ 130,668 $ — $ — Cash equivalents Money market funds 295,529 295,529 — — Time deposits 132,284 132,284 — — Commercial paper 29,500 29,500 — — Short-term investments Time deposits 9,105 9,105 — — Total assets $ 597,086 $ 597,086 $ — $ —</t>
  </si>
  <si>
    <t>SHAREHOLDERS' EQUITY AND EMPLOYEE BENEFIT PLANS (Tables)</t>
  </si>
  <si>
    <t>Company’s matching contributions to the Plan</t>
  </si>
  <si>
    <t>The following table reflects the Company’s matching contributions to the Plan during fiscal 2015 and 2014: Fiscal (in thousands) 2015 2014 Cash $ 1,573 $ 1,278</t>
  </si>
  <si>
    <t>Accumulated other comprehensive income reflected on the Consolidated Balance Sheets</t>
  </si>
  <si>
    <t>The following table reflects accumulated other comprehensive income reflected on the Consolidated Balance Sheets as of October 3, 2015 and September 27, 2014 : As of (in thousands) October 3, 2015 September 27, 2014 (Loss)/Gain from foreign currency translation adjustments $ (161 ) $ 3,199 Unrecognized actuarial loss, Switzerland pension plan, net of tax (590 ) (609 ) Switzerland pension plan curtailment (346 ) (346 ) Accumulated other comprehensive income $ (1,097 ) $ 2,244</t>
  </si>
  <si>
    <t>The following table reflects total equity-based compensation expense, which includes restricted stock, stock options and common stock, included in the Consolidated Statements of Operations for fiscal 2015, 2014, and 2013 : Fiscal (in thousands) 2015 2014 2013 Cost of sales $ 393 $ 344 $ 295 Selling, general and administrative 9,127 8,906 8,457 Research and development 2,469 2,086 1,918 Total equity-based compensation expense $ 11,989 $ 11,336 $ 10,670 The following table reflects equity-based compensation expense, by type of award, for fiscal 2015, 2014, and 2013 : Fiscal (in thousands) 2015 2014 2013 Market-based restricted stock $ 4,677 $ 4,960 $ 4,135 Time-based restricted stock 6,129 5,419 5,545 Performance-based restricted stock 131 131 107 Stock options 3 17 43 Common stock 1,049 809 840 Total equity-based compensation expense $ 11,989 $ 11,336 $ 10,670</t>
  </si>
  <si>
    <t>Employee market-based restricted stock activity</t>
  </si>
  <si>
    <t xml:space="preserve">The following table reflects employee market-based restricted stock activity for fiscal 2015, 2014, and 2013 : Number of shares (in thousands) Unrecognized compensation expense (in thousands) Average remaining service period (in years) Weighted average grant date fair value per share Market-based restricted stock outstanding as of September 29, 2012 914 $ 6,175 1.5 Granted 344 $ 13.89 Forfeited or expired (49 ) Vested (124 ) Market-based restricted stock outstanding as of September 28, 2013 1,085 $ 5,913 1.1 Granted 335 $ 13.46 Forfeited or expired (19 ) Vested (333 ) Market-based restricted stock outstanding as of September 27, 2014 1,068 5,271 1.0 Granted 232 $ 16.83 Forfeited or expired (48 ) Vested (674 ) Market-based restricted stock outstanding as of October 3, 2015 578 $ 4,465 1.4 </t>
  </si>
  <si>
    <t>Schedule of Assumptions Used to Calculate Compensation Expense</t>
  </si>
  <si>
    <t>The following table reflects the assumptions used to calculate compensation expense related to the Company’s performance-based restricted stock issued during fiscal 2015, 2014, and 2013 : Fiscal 2015 2014 2013 Grant Price $ 14.02 $ 11.29 $ 10.49 Expected dividend yield N/A N/A N/A Expected stock price volatility 35.48 % 44.88 % 57.74 % Risk-free interest rate 0.89 % 0.69 % 0.31 %</t>
  </si>
  <si>
    <t>Employee time-based restricted stock activity</t>
  </si>
  <si>
    <t xml:space="preserve">The following table reflects employee time-based restricted stock activity for fiscal 2015, 2014, and 2013 : Number of shares (in thousands) Unrecognized compensation expense (in thousands) Average remaining service period (in years) Weighted average grant date fair value per share Time-based restricted stock outstanding as of September 29, 2012 1,532 $ 7,070 1.4 Granted 620 $ 10.59 Forfeited or expired (132 ) Vested (804 ) Time-based restricted stock outstanding as of September 28, 2013 1,216 $ 6,028 1.2 Granted 649 $ 11.48 Forfeited or expired (52 ) Vested (756 ) Time-based restricted stock outstanding as of September 27, 2014 1,057 $ 6,720 1.4 Granted 484 $ 14.06 Forfeited or expired (29 ) Vested (663 ) Time-based restricted stock outstanding as of October 3, 2015 849 $ 7,054 1.6 </t>
  </si>
  <si>
    <t>Schedule Of Performance Based Restricted Stock Activity</t>
  </si>
  <si>
    <t>The following table reflects employee performance-based restricted stock activity for fiscal 2015, 2014, and 2013 : Number of shares (in thousands) Unrecognized compensation expense (in thousands) Average remaining service period (in years) Performance-based restricted stock outstanding as of September 29, 2012 — — 0 Granted 57 Performance-based restricted stock outstanding as of September 28, 2013 57 550 4.2 Granted — Performance-based restricted stock outstanding as of September 27, 2014 57 419 3.2 Granted — Performance-based restricted stock outstanding as of October 3, 2015 57 285 2.2</t>
  </si>
  <si>
    <t>Employee stock option activity</t>
  </si>
  <si>
    <t>The following table reflects employee stock option activity for fiscal 2015, 2014, and 2013 : Number of shares (in thousands) Weighted average exercise price Average remaining contractual life (in years) Aggregate intrinsic value (in thousands) Options outstanding as of September 29, 2012 703 $ 9.40 Exercised (101 ) $ 8.96 $ 292 Forfeited or expired (40 ) $ 9.59 Options outstanding as of September 28, 2013 562 $ 9.56 Exercised (121 ) $ 7.84 $ 654 Forfeited or expired (221 ) $ 11.92 Options outstanding as of September 27, 2014 220 $ 8.14 Exercised (45 ) $ 8.58 $ 282 Forfeited or expired (28 ) $ 7.25 Options outstanding as of October 3, 2015 147 $ 8.18 2.0 $ 154 Options vested and expected to vest as of October 3, 2015 147 $ 8.18 2.0 $ 154 Options exercisable as of October 3, 2015 147 $ 8.18 2.0 In the money exercisable options as of October 3, 2015 145 $ 154</t>
  </si>
  <si>
    <t>Outstanding and exercisable employee stock options</t>
  </si>
  <si>
    <t>The following table reflects outstanding and exercisable employee stock options as of October 3, 2015 : Options Outstanding Options Exercisable Range of exercise prices Options outstanding (in thousands) Weighted average remaining contractual life (in years) Weighted average exercise price Options exercisable (in thousands) Weighted average exercise price 3.06 - 7.08 19 4.1 $ 4.94 19 $ 4.94 8.43 - 9.64 128 1.7 8.65 128 8.65 147 2.0 $ 8.18 147 $ 8.17</t>
  </si>
  <si>
    <t>Common stock issued to non-employee directors</t>
  </si>
  <si>
    <t>The following table reflects shares of common stock issued to non-employee directors and the corresponding fair value for fiscal 2015, 2014, and 2013 : Fiscal (in thousands) 2015 2014 2013 Number of common shares issued 83 63 74 Fair value based upon market price at time of issue $ 1,049 $ 810 $ 908</t>
  </si>
  <si>
    <t>Non-employee director stock option activity</t>
  </si>
  <si>
    <t>The following table reflects non-employee director stock option activity for fiscal 2015, 2014, and 2013 : Number of shares (in thousands) Weighted average exercise price Average remaining contractual life (in years) Aggregate intrinsic value (in thousands) Options outstanding as of September 29, 2012 and September 28, 2013 135 $ 11.45 $ 614 Exercised (10 ) $ 11.2 Forfeited or expired (70 ) $ 12.45 Options outstanding as of September 27, 2014 55 $ 10.22 $ 225 Exercised (30 ) $ 10.19 Forfeited or expired (5 ) $ 6.48 Options outstanding as of October 3, 2015 20 $ 11.2 0.4 $ — Options vested and expected to vest as of October 3, 2015 20 $ 11.2 0.4 $ — Options exercisable as of October 3, 2015 20 $ 11.2 0.4 In the money exercisable options as of October 3, 2015 — $ — No non-employee director stock options were granted during fiscal 2015, 2014, and 2013 .</t>
  </si>
  <si>
    <t>Defined benefits pension obligations and pension expenses</t>
  </si>
  <si>
    <t>The following table reflects the Company's defined benefits pension obligations as of October 3, 2015 and September 27, 2014 : As of (in thousands) October 3, 2015 September 27, 2014 Switzerland pension obligation $ 689 $ 703 Taiwan pension obligation 1,196 1,323 Total pension obligation $ 1,885 $ 2,026</t>
  </si>
  <si>
    <t>EARNINGS PER SHARE (Tables)</t>
  </si>
  <si>
    <t>Reconciliation of shares used in the basic and diluted net income per share computation</t>
  </si>
  <si>
    <t xml:space="preserve">The following tables reflect a reconciliation of the shares used in the basic and diluted net income per share computation for fiscal 2015, 2014, and 2013 : Fiscal (in thousands, except per share) 2015 2014 2013 Basic Diluted Basic Diluted Basic Diluted NUMERATOR: Net income $ 50,639 $ 50,639 $ 62,988 $ 62,988 $ 59,358 $ 59,358 Less: income applicable to participating securities — — — — — — Net income applicable to common shareholders $ 50,639 $ 50,639 $ 62,988 $ 62,988 $ 59,358 $ 59,358 DENOMINATOR: Weighted average shares outstanding - Basic 75,414 75,414 76,396 76,396 75,132 75,132 Stock options 70 117 110 Time-based restricted stock 175 398 512 Market-based restricted stock — 381 436 Weighted average shares outstanding - Diluted 75,659 77,292 76,190 EPS: Net income per share - Basic $ 0.67 $ 0.67 $ 0.82 $ 0.82 $ 0.79 $ 0.79 Effect of dilutive shares — $ (0.01 ) $ (0.01 ) Net income per share - Diluted $ 0.67 $ 0.81 $ 0.78 </t>
  </si>
  <si>
    <t>INCOME TAXES (Tables)</t>
  </si>
  <si>
    <t>Income from continuing operations by location, the provision (benefit) for income taxes and the effective tax rate</t>
  </si>
  <si>
    <t>The following table reflects income from continuing operations by location, the provision for income taxes and the effective tax rate for fiscal 2015, 2014, and 2013 : Fiscal (dollar amounts in thousands) 2015 2014 2013 United States operations $ 4,178 $ 7,700 $ (4,340 ) Foreign operations 33,527 69,433 71,008 Income from operations before tax 37,705 77,133 66,668 Income tax (benefit)/expense (12,934 ) 14,145 7,310 Net income $ 50,639 $ 62,988 $ 59,358 Effective tax rate (34.3 )% 18.3 % 11.0 %</t>
  </si>
  <si>
    <t>Provision (benefit) for income taxes from continuing operations</t>
  </si>
  <si>
    <t>The following table reflects the provision for income taxes from continuing operations for fiscal 2015, 2014, and 2013 : Fiscal (in thousands) 2015 2014 2013 Current: Federal $ 1,459 $ 843 $ (212 ) State 76 78 291 Foreign 4,707 5,534 1,732 Deferred: Federal (20,250 ) 5,474 985 State (10 ) 5 5 Foreign 1,084 2,211 4,509 Provision for income taxes $ (12,934 ) $ 14,145 $ 7,310</t>
  </si>
  <si>
    <t>Effective income tax rate reconciliation</t>
  </si>
  <si>
    <t>The following table reflects the difference between the provision for income taxes and the amount computed by applying the statutory federal income tax rate for fiscal 2015, 2014, and 2013 : Fiscal (in thousands) 2015 2014 2013 Computed income tax expense based on U.S. statutory rate $ 13,197 $ 26,997 $ 23,334 Effect of earnings of foreign subsidiaries subject to different tax rates (6,103 ) (9,763 ) (11,193 ) Benefits from foreign approved enterprise zones (5,855 ) (17,423 ) (9,626 ) Benefits from research and development tax credits (including prior years) (4,090 ) — — Change in Permanent Reinvestment Assertion (19,704 ) — — Dividend income — 8,190 — Effect of permanent items 1,822 (298 ) 664 Changes in valuation allowance 2,634 (1,820 ) 1,429 Foreign operations (withholding taxes, deferred taxes on unremitted earnings, US taxation of foreign earnings) 4,904 5,906 1,789 Reserve for uncertain tax positions 886 131 683 State income tax expense (1,543 ) 2,241 (734 ) Other, net 918 (16 ) 964 Provision for income taxes $ (12,934 ) $ 14,145 $ 7,310</t>
  </si>
  <si>
    <t>Net deferred tax balance</t>
  </si>
  <si>
    <t>The following table reflects the net deferred tax balance, composed of the tax effects of cumulative temporary differences for fiscal 2015 and 2014 : Fiscal (in thousands) 2015 2014 Inventory reserves $ 641 $ 692 Other accruals and reserves 3,470 3,713 Net operating loss carryforwards 628 666 Valuation allowance (613 ) (780 ) Total short-term deferred tax asset $ 4,126 $ 4,291 Total short-term deferred tax liability 23 106 Net short-term deferred tax asset $ 4,103 $ 4,185 Domestic tax credit carryforwards $ 5,035 $ 688 Net operating loss carryforwards 32,355 27,361 Stock options 525 703 Other 337 400 38,252 29,152 Valuation allowance (22,502 ) (23,844 ) Total long-term deferred tax asset (1) $ 15,750 $ 5,308 Repatriation of foreign earnings, including foreign withholding taxes $ 27,101 $ 43,204 Depreciable assets 16,735 3,013 Prepaid expenses and other — 300 Total long-term deferred tax liability $ 43,836 $ 46,517 Net long-term deferred tax liability $ 28,086 $ 41,209 Total net deferred tax liability $ 23,983 $ 37,024 (1) Included in other assets on the Consolidated Balance Sheets are deferred tax assets of $3.2 million and $3.8 million as of October 3, 2015 and September 27, 2014 , respectively.</t>
  </si>
  <si>
    <t>Unrecognized tax benefits</t>
  </si>
  <si>
    <t>The beginning and ending balances of the Company's unrecognized tax benefits are reconciled below for fiscal 2015, 2014, and 2013 : Fiscal (in thousands) 2015 2014 2013 Unrecognized tax benefit, beginning of year $ 7,192 $ 6,869 $ 6,186 Additions for tax positions, current year — — — Additions for tax positions, prior year 5,140 717 2,485 Reductions for tax positions, prior year (5,231 ) (394 ) (1,802 ) Unrecognized tax benefit, end of year $ 7,101 $ 7,192 $ 6,869</t>
  </si>
  <si>
    <t>OTHER FINANCIAL DATA (Tables)</t>
  </si>
  <si>
    <t>Additional Financial Information Disclosure [Table Text Block]</t>
  </si>
  <si>
    <t>The following table reflects other financial data for fiscal 2015, 2014, and 2013 : Fiscal (in thousands) 2015 2014 2013 Incentive compensation expense (1) $ 10,768 $ 17,596 $ 17,194 Rent expense (1) $ 5,006 $ 4,608 $ 7,765 Warranty and retrofit expense (2) $ 2,808 $ 3,261 $ 711 (1) Included in selling, general and administrative expense. (2) Included in cost of sales.</t>
  </si>
  <si>
    <t>SEGMENT INFORMATION (Tables)</t>
  </si>
  <si>
    <t>Operating information by segment</t>
  </si>
  <si>
    <t>The following table reflects operating information by segment for fiscal 2015, 2014, and 2013 : Fiscal (in thousands) 2015 2014 2013 Net revenue: Equipment $ 472,002 $ 503,049 $ 472,567 Expendable Tools 64,469 65,520 62,371 Net revenue 536,471 568,569 534,938 Income from operations: Equipment 21,618 59,769 52,991 Expendable Tools 15,633 17,215 12,815 Income from operations $ 37,251 $ 76,984 $ 65,806</t>
  </si>
  <si>
    <t>Assets by segment</t>
  </si>
  <si>
    <t>The following tables reflect assets, capital expenditures and depreciation expense by segment as of and for fiscal 2015, 2014, and 2013 : As of (in thousands) October 3, 2015 September 27, 2014 September 28, 2013 Segment assets: Equipment $ 828,471 $ 839,847 $ 764,793 Expendable Tools 75,995 104,601 98,201 Total assets $ 904,466 $ 944,448 $ 862,994</t>
  </si>
  <si>
    <t>Capital expenditures and depreciation expense</t>
  </si>
  <si>
    <t xml:space="preserve"> Fiscal (in thousands) 2015 2014 2013 Capital expenditures: Equipment $ 7,288 $ 9,560 $ 11,704 Expendable Tools 2,231 2,841 5,468 Capital expenditures $ 9,519 $ 12,401 $ 17,172 Fiscal (in thousands) 2015 2014 2013 Depreciation expense: Equipment $ 6,685 $ 5,662 $ 6,936 Expendable Tools 2,404 2,540 2,375 Depreciation expense $ 9,089 $ 8,202 $ 9,311</t>
  </si>
  <si>
    <t>SEGMENT INFORMATION Revenue by country (Tables)</t>
  </si>
  <si>
    <t>Revenues from External Customers and Long-Lived Assets [Line Items]</t>
  </si>
  <si>
    <t>Schedule of Revenue from External Customers and Long-Lived Assets, by Geographical Areas [Table Text Block]</t>
  </si>
  <si>
    <t>The following tables reflect destination sales to unaffiliated customers by country and long-lived assets by country for fiscal 2015, 2014, and 2013 : Fiscal (in thousands) 2015 2014 2013 China $ 169,557 $ 144,134 $ 124,272 Taiwan 56,610 140,586 150,271 Malaysia 48,825 46,033 23,799 Japan 31,413 34,480 17,680 United States 47,220 31,645 14,652 Philippines 42,575 31,371 30,257 Korea 40,687 31,284 36,949 Hong Kong 15,482 23,709 28,911 Singapore 17,430 21,934 35,833 Vietnam 4,354 11,355 4,639 Thailand 13,852 9,386 9,143 Germany 11,580 8,496 5,822 All other 36,886 34,156 52,710 Total destination sales to unaffiliated customers $ 536,471 $ 568,569 $ 534,938 Fiscal (in thousands) 2015 2014 2013 Long-lived assets: Singapore $ 36,754 $ 37,169 $ 32,876 United States 7,429 8,537 8,999 China 7,386 7,295 6,718 Israel 3,701 4,668 5,674 Netherlands 1,421 — — Taiwan 794 678 607 All other 870 974 977 Total long-lived assets $ 58,355 $ 59,321 $ 55,851</t>
  </si>
  <si>
    <t>COMMITMENTS, CONTINGENCIES AND CONCENTRATIONS (Tables)</t>
  </si>
  <si>
    <t>Reserve for product warranty activity</t>
  </si>
  <si>
    <t>The following table reflects the reserve for product warranty activity for fiscal 2015, 2014, and 2013 : Fiscal (in thousands) 2015 2014 2013 Reserve for product warranty, beginning of period $ 1,542 $ 1,194 $ 2,412 Addition from business combination 547 — — Provision for product warranty 2,614 2,099 1,093 Product warranty costs paid (2,847 ) (1,751 ) (2,311 ) Reserve for product warranty, end of period $ 1,856 $ 1,542 $ 1,194</t>
  </si>
  <si>
    <t>Obligations not reflected on the Consolidated Balance Sheet</t>
  </si>
  <si>
    <t>The following table reflects obligations not reflected on the Consolidated Balance Sheet as of October 3, 2015 : Payments due by fiscal year (in thousands) Total 2015 2016 2017 2018 thereafter Inventory purchase obligation (1) $ 80,600 $ 80,600 $ — $ — $ — $ — Operating lease obligations (2) 30,195 4,874 4,180 3,498 2,956 14,687 Total $ 110,795 $ 85,474 $ 4,180 $ 3,498 $ 2,956 $ 14,687 (1) The Company orders inventory components in the normal course of its business. A portion of these orders are non-cancelable and a portion may have varying penalties and charges in the event of cancellation. (2) The Company has minimum rental commitments under various leases (excluding taxes, insurance, maintenance and repairs, which are also paid by the Company) primarily for various facility and equipment leases, which expire periodically through 2018 (not including lease extension options, if applicable). Pursuant to ASC No. 840, Leases, for lessee's involvement in asset construction, the Company was considered the owner of the Building during the construction phase of the ADL. The building was completed on December 1, 2013 and Pte signed a Lease Agreement with the Landlord to lease from the Landlord approximately 198,000 square feet, representing approximately 70% of the Building. Following the completion of construction, we performed a sale-leaseback analysis pursuant to ASC 840-40 and determined that because of our continuing involvement, ASC 840-40 precluded us from derecognizing the asset and associated financing obligation. As such, we reclassified the asset from construction in progress to Property, Plant and Equipment and began to depreciate the building over its estimated useful life of 25 years. We concluded that the term of the financing obligation is 10 years. This is equal to the non-cancellable term of our lease agreement with the Landlord. As of October 3, 2015 , we recorded a financing obligation related to the Building of $16.5 million (see Note 9 above). The financing obligation is not reflected in the table above.</t>
  </si>
  <si>
    <t>Significant customer concentrations as a percentage of net revenue</t>
  </si>
  <si>
    <t>The following tables reflect significant customer concentrations as a percentage of net revenue for fiscal 2015, 2014, and 2013 : Fiscal 2015 2014 2013 Siliconware Precision Industries Ltd. * * 11.0 % * Represents less than 10% of net revenue</t>
  </si>
  <si>
    <t>Significant customer concentrations as a percentage of total accounts receivable</t>
  </si>
  <si>
    <t>The following table reflects significant customer concentrations as a percentage of total accounts receivable as of October 3, 2015 and September 27, 2014 : As of October 3, 2015 September 27, 2014 Haoseng Industrial Co., Ltd * 21.5 % * Represents less than 10% of total accounts receivable</t>
  </si>
  <si>
    <t>SELECTED QUARTERLY FINANCIAL RESULTS (Tables)</t>
  </si>
  <si>
    <t>Schedule of Quarterly Financial Information</t>
  </si>
  <si>
    <t>The following table reflects selected quarterly financial data for fiscal 2015 and 2014 : Fiscal 2015 for the Quarter Ended (in thousands, except per share amounts) December 27 March 28 June 27 October 3 Fiscal 2015 Net revenue $ 107,438 $ 145,227 $ 164,634 $ 119,172 $ 536,471 Gross profit 54,734 68,570 77,571 58,217 259,092 Income from operations 9,726 9,791 16,086 1,648 37,251 Income tax expense/(benefit) 1,843 1,997 (8,775 ) (7,999 ) (12,934 ) Net income $ 7,842 $ 7,931 $ 25,039 $ 9,827 $ 50,639 Net income per share (1): Basic $ 0.10 $ 0.10 $ 0.33 $ 0.14 0.67 Diluted $ 0.10 $ 0.10 $ 0.33 $ 0.13 0.67 Weighted average shares outstanding: Basic 76,888 76,821 75,420 72,731 75,414 Diluted 77,432 77,570 75,891 72,883 75,659 Fiscal 2014 for the Quarter Ended (in thousands, except per share amounts) December 28 March 29 June 28 September 27 Fiscal 2014 Net revenue $ 79,113 $ 114,206 $ 180,517 $ 194,733 $ 568,569 Gross profit 38,365 57,672 85,157 92,360 273,554 Income from operations (2,208 ) 10,111 31,584 37,497 76,984 Income tax (benefit)/expense (91 ) 1,087 4,908 8,241 14,145 Net income $ (1,957 ) $ 9,070 $ 26,616 $ 29,259 $ 62,988 Net income per share (1): Basic $ (0.03 ) $ 0.12 $ 0.35 $ 0.38 $ 0.82 Diluted $ (0.03 ) $ 0.12 $ 0.34 $ 0.38 $ 0.81 Weighted average shares outstanding: Basic 75,912 76,404 76,596 76,658 76,396 Diluted 75,912 77,021 77,605 77,925 77,292 (1) EPS for the year may not equal the sum of quarterly EPS due to changes in weighted share calculations.</t>
  </si>
  <si>
    <t>BASIS OF PRESENTATION (Inventories) (Narrative) (Details)</t>
  </si>
  <si>
    <t>Equipment [Member]</t>
  </si>
  <si>
    <t>Inventory [Line Items]</t>
  </si>
  <si>
    <t>Reserves For Inventory In Excess Of Demand Inventory Future Consumption Period</t>
  </si>
  <si>
    <t>18 months</t>
  </si>
  <si>
    <t>Spare Parts [Member]</t>
  </si>
  <si>
    <t>24 months</t>
  </si>
  <si>
    <t>Expendable Tools [Member]</t>
  </si>
  <si>
    <t>12 months</t>
  </si>
  <si>
    <t>BASIS OF PRESENTATION (Property, Plant and Equipment) (Narrative) (Details)</t>
  </si>
  <si>
    <t>Building [Member]</t>
  </si>
  <si>
    <t>Property, Plant and Equipment [Line Items]</t>
  </si>
  <si>
    <t>Property, Plant and Equipment, Useful Life</t>
  </si>
  <si>
    <t>25 years</t>
  </si>
  <si>
    <t>Leaseholds and Leasehold Improvements [Member]</t>
  </si>
  <si>
    <t>Property, Plant and Equipment, Estimated Useful Lives</t>
  </si>
  <si>
    <t>based on the shorter of the life of lease or life of asset</t>
  </si>
  <si>
    <t>Software and Software Development Costs [Member]</t>
  </si>
  <si>
    <t>5 years</t>
  </si>
  <si>
    <t>Minimum [Member] | Machinery and Equipment [Member]</t>
  </si>
  <si>
    <t>3 years</t>
  </si>
  <si>
    <t>Maximum [Member] | Machinery and Equipment [Member]</t>
  </si>
  <si>
    <t>10 years</t>
  </si>
  <si>
    <t>BASIS OF PRESENTATION (Goodwill) (Details) - USD ($) $ in Thousands</t>
  </si>
  <si>
    <t>RESTRUCTURING (Details) $ in Thousands</t>
  </si>
  <si>
    <t>3 Months Ended</t>
  </si>
  <si>
    <t>Jan. 02, 2016employee</t>
  </si>
  <si>
    <t>Oct. 03, 2015USD ($)</t>
  </si>
  <si>
    <t>Restructuring Cost and Reserve [Line Items]</t>
  </si>
  <si>
    <t>Provision for severance and benefits</t>
  </si>
  <si>
    <t>Payment of severance and benefits</t>
  </si>
  <si>
    <t>Accrual for estimated severance and benefits, end of period</t>
  </si>
  <si>
    <t>Scenario, Forecast [Member]</t>
  </si>
  <si>
    <t>Expected number of workforce reduction | employee</t>
  </si>
  <si>
    <t>Provision for severance and benefits is the total amount expected to be incurred and is included within selling, general and administrative expenses on the Consolidated Statements of Operations.</t>
  </si>
  <si>
    <t>Included within accrued expenses and other current liabilities on the Consolidated Balance Sheets.</t>
  </si>
  <si>
    <t>BALANCE SHEET COMPONENTS (Components of significant balance sheet accounts) (Details) - USD ($) $ in Thousands</t>
  </si>
  <si>
    <t>Inventories, net:</t>
  </si>
  <si>
    <t>Raw materials and supplies</t>
  </si>
  <si>
    <t>Work in process</t>
  </si>
  <si>
    <t>Finished goods</t>
  </si>
  <si>
    <t>Inventory, gross</t>
  </si>
  <si>
    <t>Inventory reserves</t>
  </si>
  <si>
    <t>Property, plant and equipment, net:</t>
  </si>
  <si>
    <t>Buildings and building improvements</t>
  </si>
  <si>
    <t>Leasehold improvements</t>
  </si>
  <si>
    <t>Data processing equipment and software</t>
  </si>
  <si>
    <t>Machinery, equipment, furniture and fixtures</t>
  </si>
  <si>
    <t>Property, plant and equipment, gross</t>
  </si>
  <si>
    <t>Accumulated depreciation</t>
  </si>
  <si>
    <t>Accrued expenses and other current liabilities:</t>
  </si>
  <si>
    <t>Wages and benefits</t>
  </si>
  <si>
    <t>Accrued customer obligations (2)</t>
  </si>
  <si>
    <t>Commissions and professional fees</t>
  </si>
  <si>
    <t>Deferred Rent</t>
  </si>
  <si>
    <t>Severance</t>
  </si>
  <si>
    <t>Other</t>
  </si>
  <si>
    <t>BUSINESS COMBINATION (Details) - Assembléon [Member] € in Millions, $ in Millions</t>
  </si>
  <si>
    <t>Jan. 09, 2015USD ($)</t>
  </si>
  <si>
    <t>Jan. 09, 2015EUR (€)</t>
  </si>
  <si>
    <t>Oct. 03, 2015EUR (€)</t>
  </si>
  <si>
    <t>Business Acquisition [Line Items]</t>
  </si>
  <si>
    <t>Consideration transferred</t>
  </si>
  <si>
    <t>Cash consideration paid to acquire equity</t>
  </si>
  <si>
    <t>Cash consideration used to settle acquiree's intercompany loans</t>
  </si>
  <si>
    <t>Escrow Deposit</t>
  </si>
  <si>
    <t>Revenue contributed</t>
  </si>
  <si>
    <t>Net loss contributed</t>
  </si>
  <si>
    <t>Selling, General and Administrative Expenses [Member]</t>
  </si>
  <si>
    <t>Acquisition-related expenses incurred</t>
  </si>
  <si>
    <t>BUSINESS COMBINATION - Acquired Assets and Liabilities Allocation Table (Details) - USD ($) $ in Thousands</t>
  </si>
  <si>
    <t>Jan. 09, 2015</t>
  </si>
  <si>
    <t>Assembléon [Member]</t>
  </si>
  <si>
    <t>Accounts receivable</t>
  </si>
  <si>
    <t>Deferred tax asset</t>
  </si>
  <si>
    <t>Property, plant and equipment</t>
  </si>
  <si>
    <t>Intangibles</t>
  </si>
  <si>
    <t>Borrowings financial institutions</t>
  </si>
  <si>
    <t>Deferred tax liabilities</t>
  </si>
  <si>
    <t>Total purchase price, net of cash acquired</t>
  </si>
  <si>
    <t>BUSINESS COMBINATION - Pro Forma Information (Details) - Assembléon [Member] - USD ($) $ / shares in Units, $ in Thousands</t>
  </si>
  <si>
    <t>Revenue</t>
  </si>
  <si>
    <t>Net income / (loss)</t>
  </si>
  <si>
    <t>Basic income per common share (in dollars per share)</t>
  </si>
  <si>
    <t>Diluted income per common share (in dollars per share)</t>
  </si>
  <si>
    <t>GOODWILL AND INTANGIBLE ASSETS (Recorded Goodwill) (Details) $ in Thousands, € in Millions</t>
  </si>
  <si>
    <t>Goodwill [Line Items]</t>
  </si>
  <si>
    <t>Balance at September 27, 2014</t>
  </si>
  <si>
    <t>Acquired in business combination</t>
  </si>
  <si>
    <t>Balance at October 3, 2015</t>
  </si>
  <si>
    <t>GOODWILL AND INTANGIBLE ASSETS (Net intangible assets) (Details) - USD ($) $ in Thousands</t>
  </si>
  <si>
    <t>Finite-Lived Intangible Assets [Line Items]</t>
  </si>
  <si>
    <t>Wedge bonder developed technology [Member]</t>
  </si>
  <si>
    <t>Gross intangible assets</t>
  </si>
  <si>
    <t>Accumulated amortization</t>
  </si>
  <si>
    <t>Wedge bonder customer relationships [Member]</t>
  </si>
  <si>
    <t>Wedge bonder trade name [Member]</t>
  </si>
  <si>
    <t>Wedge bonder other intangible assets [Member]</t>
  </si>
  <si>
    <t>Average estimated useful lives (in years)</t>
  </si>
  <si>
    <t>1 year 10 months 24 days</t>
  </si>
  <si>
    <t>Minimum [Member] | Wedge bonder developed technology [Member]</t>
  </si>
  <si>
    <t>7 years</t>
  </si>
  <si>
    <t>Minimum [Member] | Wedge bonder customer relationships [Member]</t>
  </si>
  <si>
    <t>Minimum [Member] | Wedge bonder trade name [Member]</t>
  </si>
  <si>
    <t>Maximum [Member] | Wedge bonder developed technology [Member]</t>
  </si>
  <si>
    <t>15 years</t>
  </si>
  <si>
    <t>Maximum [Member] | Wedge bonder customer relationships [Member]</t>
  </si>
  <si>
    <t>6 years</t>
  </si>
  <si>
    <t>Maximum [Member] | Wedge bonder trade name [Member]</t>
  </si>
  <si>
    <t>8 years</t>
  </si>
  <si>
    <t>GOODWILL AND INTANGIBLE ASSETS (Estimated annual amortization expense) (Details) $ in Thousands</t>
  </si>
  <si>
    <t>Fiscal 2020 and thereafter</t>
  </si>
  <si>
    <t>Total amortization expense</t>
  </si>
  <si>
    <t>CASH AND CASH EQUIVALENTS (Details) - USD ($) $ in Thousands</t>
  </si>
  <si>
    <t>Sep. 29, 2012</t>
  </si>
  <si>
    <t>Cash and Cash Equivalents [Line Items]</t>
  </si>
  <si>
    <t>Cash and cash equivalents, Amortized Cost</t>
  </si>
  <si>
    <t>Cash and cash equivalents, Estimated Fair Value</t>
  </si>
  <si>
    <t>Short-term investments, Amortized Cost</t>
  </si>
  <si>
    <t>Short-term investments, Estimated Fair Value</t>
  </si>
  <si>
    <t>Total cash, cash equivalents and short-term investments, Amortized Cost</t>
  </si>
  <si>
    <t>Total cash, cash equivalents and short-term investments, Estimated Fair Value</t>
  </si>
  <si>
    <t>Cash [Member]</t>
  </si>
  <si>
    <t>Cash equivalents, Money market funds [Member]</t>
  </si>
  <si>
    <t>Cash equivalents, Time deposits [Member]</t>
  </si>
  <si>
    <t>Commercial Paper [Member]</t>
  </si>
  <si>
    <t>Cash Equivalents, at Carrying Value</t>
  </si>
  <si>
    <t>Short-term investments, Time deposits [Member]</t>
  </si>
  <si>
    <t>FAIR VALUE MEASUREMENTS (Fair value of financial assets and liabilities) (Details) - USD ($)</t>
  </si>
  <si>
    <t>Fair Value Measurements, Recurring and Nonrecurring, Valuation Techniques [Line Items]</t>
  </si>
  <si>
    <t>Cash and Cash Equivalents</t>
  </si>
  <si>
    <t>Total Assets</t>
  </si>
  <si>
    <t>Fair Value, Measurements, Recurring [Member] | Estimate of Fair Value Measurement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ash [Member] | Estimate of Fair Value Measurement [Member]</t>
  </si>
  <si>
    <t>Fair Value, Measurements, Recurring [Member] | Cash [Member] | Fair Value, Inputs, Level 1 [Member]</t>
  </si>
  <si>
    <t>Fair Value, Measurements, Recurring [Member] | Cash [Member] | Fair Value, Inputs, Level 2 [Member]</t>
  </si>
  <si>
    <t>Fair Value, Measurements, Recurring [Member] | Cash [Member] | Fair Value, Inputs, Level 3 [Member]</t>
  </si>
  <si>
    <t>Fair Value, Measurements, Recurring [Member] | Cash equivalents, Money market funds [Member] | Estimate of Fair Value Measurement [Member]</t>
  </si>
  <si>
    <t>Fair Value, Measurements, Recurring [Member] | Cash equivalents, Money market funds [Member] | Fair Value, Inputs, Level 1 [Member]</t>
  </si>
  <si>
    <t>Fair Value, Measurements, Recurring [Member] | Cash equivalents, Money market funds [Member] | Fair Value, Inputs, Level 2 [Member]</t>
  </si>
  <si>
    <t>Fair Value, Measurements, Recurring [Member] | Cash equivalents, Money market funds [Member] | Fair Value, Inputs, Level 3 [Member]</t>
  </si>
  <si>
    <t>Fair Value, Measurements, Recurring [Member] | Cash equivalents, Time deposits [Member] | Estimate of Fair Value Measurement [Member]</t>
  </si>
  <si>
    <t>Fair Value, Measurements, Recurring [Member] | Cash equivalents, Time deposits [Member] | Fair Value, Inputs, Level 1 [Member]</t>
  </si>
  <si>
    <t>Fair Value, Measurements, Recurring [Member] | Cash equivalents, Time deposits [Member] | Fair Value, Inputs, Level 2 [Member]</t>
  </si>
  <si>
    <t>Fair Value, Measurements, Recurring [Member] | Cash equivalents, Time deposits [Member] | Fair Value, Inputs, Level 3 [Member]</t>
  </si>
  <si>
    <t>Fair Value, Measurements, Recurring [Member] | Commercial Paper [Member] | Estimate of Fair Value Measurement [Member]</t>
  </si>
  <si>
    <t>Fair Value, Measurements, Recurring [Member] | Commercial Paper [Member] | Fair Value, Inputs, Level 1 [Member]</t>
  </si>
  <si>
    <t>Fair Value, Measurements, Recurring [Member] | Commercial Paper [Member] | Fair Value, Inputs, Level 2 [Member]</t>
  </si>
  <si>
    <t>Fair Value, Measurements, Recurring [Member] | Commercial Paper [Member] | Fair Value, Inputs, Level 3 [Member]</t>
  </si>
  <si>
    <t>Fair Value, Measurements, Recurring [Member] | Short-term investments, Time deposits [Member] | Estimate of Fair Value Measurement [Member]</t>
  </si>
  <si>
    <t>Fair Value, Measurements, Recurring [Member] | Short-term investments, Time deposits [Member] | Fair Value, Inputs, Level 1 [Member]</t>
  </si>
  <si>
    <t>Fair Value, Measurements, Recurring [Member] | Short-term investments, Time deposits [Member] | Fair Value, Inputs, Level 2 [Member]</t>
  </si>
  <si>
    <t>Fair Value, Measurements, Recurring [Member] | Short-term investments, Time deposits [Member] | Fair Value, Inputs, Level 3 [Member]</t>
  </si>
  <si>
    <t>DERIVATIVE FINANCIAL INSTRUMENT (Details) - Foreign Exchange Forward [Member] - Designated as Hedging Instrument [Member] - USD ($)</t>
  </si>
  <si>
    <t>Derivative, Term of Contract</t>
  </si>
  <si>
    <t>6 months</t>
  </si>
  <si>
    <t>Other Comprehensive Income (Loss) [Member] | Cash Flow Hedging [Member]</t>
  </si>
  <si>
    <t>Derivative Instruments, Gain (Loss) Recognized in Other Comprehensive Income (Loss), Effective Portion, Net</t>
  </si>
  <si>
    <t>Selling, General and Administrative Expenses [Member] | Cash Flow Hedging [Member]</t>
  </si>
  <si>
    <t>Derivative Instruments, Gain (Loss) Reclassified from Accumulated OCI into Income, Effective Portion, Net</t>
  </si>
  <si>
    <t>Derivative Instruments, Gain (Loss) Recognized in Income, Ineffective Portion and Amount Excluded from Effectiveness Testing, Net</t>
  </si>
  <si>
    <t>[3]</t>
  </si>
  <si>
    <t>Net change in the fair value of the effective portion classified in other comprehensive income (“OCI”).</t>
  </si>
  <si>
    <t>Effective portion classified as selling, general and administrative expense.</t>
  </si>
  <si>
    <t>Ineffective portion and amount excluded from effectiveness testing classified in selling, general and administrative expense.</t>
  </si>
  <si>
    <t>DEBT AND OTHER OBLIGATIONS (Narrative) (Details) $ in Thousands</t>
  </si>
  <si>
    <t>Oct. 03, 2015USD ($)renewal_option</t>
  </si>
  <si>
    <t>Nov. 19, 2014USD ($)</t>
  </si>
  <si>
    <t>Sep. 27, 2014USD ($)</t>
  </si>
  <si>
    <t>Dec. 01, 2013USD ($)</t>
  </si>
  <si>
    <t>Nov. 22, 2013USD ($)</t>
  </si>
  <si>
    <t>May. 07, 2012ft²</t>
  </si>
  <si>
    <t>Debt Instrument [Line Items]</t>
  </si>
  <si>
    <t>Area of Land | ft²</t>
  </si>
  <si>
    <t>Percentage Of Building Area Agreed To Lease From Landlord</t>
  </si>
  <si>
    <t>70.00%</t>
  </si>
  <si>
    <t>Line of Credit Facility, Maximum Borrowing Capacity</t>
  </si>
  <si>
    <t>Bank Guarantee Of Non Controlling Interest</t>
  </si>
  <si>
    <t>K&amp;S Corporate Headquarters [Member]</t>
  </si>
  <si>
    <t>Lessee Leasing Arrangements, Capital Leases, Renewal Term</t>
  </si>
  <si>
    <t>Annual Rent and Service Charge Minimum Range</t>
  </si>
  <si>
    <t>Annual Rent and Service Charge Maximum Range</t>
  </si>
  <si>
    <t>Lessee Leasing Arrangements, Capital Leases, Term of Contract</t>
  </si>
  <si>
    <t>Lessee Leasing Arrangements, Capital Leases, Number of Renewal Options | renewal_option</t>
  </si>
  <si>
    <t>Capital Lease Obligations, Interest Rate, Effective Percentage</t>
  </si>
  <si>
    <t>6.30%</t>
  </si>
  <si>
    <t>SHAREHOLDERS' EQUITY AND EMPLOYEE BENEFIT PLANS (Matching contributions to the Plan) (Details) - USD ($) $ in Thousands</t>
  </si>
  <si>
    <t>Cash</t>
  </si>
  <si>
    <t>SHAREHOLDERS' EQUITY AND EMPLOYEE BENEFIT PLANS (Accumulated other comprehensive income) (Details) - USD ($) $ in Thousands</t>
  </si>
  <si>
    <t>(Loss)/Gain from foreign currency translation adjustments</t>
  </si>
  <si>
    <t>Unrecognized actuarial loss, Switzerland pension plan, net of tax</t>
  </si>
  <si>
    <t>Switzerland pension plan curtailment</t>
  </si>
  <si>
    <t>Accumulated other comprehensive income</t>
  </si>
  <si>
    <t>SHAREHOLDERS' EQUITY AND EMPLOYEE BENEFIT PLANS (Total equity-based compensation expense) (Details) - USD ($) $ in Thousands</t>
  </si>
  <si>
    <t>Employee Service Share-based Compensation, Allocation of Recognized Period Costs [Line Items]</t>
  </si>
  <si>
    <t>Total equity-based compensation expense</t>
  </si>
  <si>
    <t>Market-based restricted stock [Member]</t>
  </si>
  <si>
    <t>Time-based restricted stock [Member]</t>
  </si>
  <si>
    <t>Performance-based restricted stock</t>
  </si>
  <si>
    <t>Stock options [Member]</t>
  </si>
  <si>
    <t>Cost of sales [Member]</t>
  </si>
  <si>
    <t>Selling, general and administrative (1) [Member]</t>
  </si>
  <si>
    <t>Research and development [Member]</t>
  </si>
  <si>
    <t>SHAREHOLDERS' EQUITY AND EMPLOYEE BENEFIT PLANS (Employee market-based restricted stock activity) (Details) - Market-based restricted stock [Member] - USD ($) $ / shares in Units, shares in Thousands, $ in Thousands</t>
  </si>
  <si>
    <t>Share-based Compensation Arrangement by Share-based Payment Award, Equity Instruments Other than Options, Nonvested, Number of Shares [Roll Forward]</t>
  </si>
  <si>
    <t>Number of shares, Restricted stock outstanding, beginning balance (in shares)</t>
  </si>
  <si>
    <t>Number of shares, Granted (in shares)</t>
  </si>
  <si>
    <t>Number of shares, Forfeited or expired (in shares)</t>
  </si>
  <si>
    <t>Number of shares, Vested (in shares)</t>
  </si>
  <si>
    <t>Number of shares, Restricted stock outstanding, ending balance (in shares)</t>
  </si>
  <si>
    <t>Unrecognized compensation expense</t>
  </si>
  <si>
    <t>Average remaining service period (in years)</t>
  </si>
  <si>
    <t>1 year 5 months</t>
  </si>
  <si>
    <t>1 year</t>
  </si>
  <si>
    <t>1 year 1 month</t>
  </si>
  <si>
    <t>1 year 6 months</t>
  </si>
  <si>
    <t>Weighted average grant date fair value per share</t>
  </si>
  <si>
    <t>SHAREHOLDERS' EQUITY AND EMPLOYEE BENEFIT PLANS (Employee time-based restricted stock activity) (Details) - Time-based restricted stock [Member] - USD ($) $ / shares in Units, shares in Thousands, $ in Thousands</t>
  </si>
  <si>
    <t>1 year 7 months 6 days</t>
  </si>
  <si>
    <t>1 year 2 months 12 days</t>
  </si>
  <si>
    <t>1 year 4 months 24 days</t>
  </si>
  <si>
    <t>SHAREHOLDERS' EQUITY AND EMPLOYEE BENEFIT PLANS (Employee performance-based restricted stock activity) (Details) - Performance-based restricted stock - USD ($) shares in Thousands, $ in Thousands</t>
  </si>
  <si>
    <t>2 years 2 months</t>
  </si>
  <si>
    <t>3 years 2 months</t>
  </si>
  <si>
    <t>4 years 2 months</t>
  </si>
  <si>
    <t>0 years</t>
  </si>
  <si>
    <t>SHAREHOLDERS' EQUITY AND EMPLOYEE BENEFIT PLANS (Employee stock option activity) (Details) - Employee Stock Option [Member] - USD ($) $ / shares in Units, shares in Thousands, $ in Thousands</t>
  </si>
  <si>
    <t>Share-based Compensation Arrangement by Share-based Payment Award, Options, Outstanding [Roll Forward]</t>
  </si>
  <si>
    <t>Number of shares, Options outstanding, beginning balance (in shares)</t>
  </si>
  <si>
    <t>Number of shares, Exercised (in shares)</t>
  </si>
  <si>
    <t>Number of shares, Options outstanding, ending balance (in shares)</t>
  </si>
  <si>
    <t>Number of shares, Options vested and expected to vest (in shares)</t>
  </si>
  <si>
    <t>Number of shares, Options exercisable (in shares)</t>
  </si>
  <si>
    <t>Number of shares, In the money exercisable options (in shares)</t>
  </si>
  <si>
    <t>Share-based Compensation Arrangement by Share-based Payment Award, Options, Outstanding, Weighted Average Exercise Price [Roll Forward]</t>
  </si>
  <si>
    <t>Weighted average exercise price, Options outstanding, beginning balance (in dollars per share)</t>
  </si>
  <si>
    <t>Weighted average exercise price, Exercised (in dollars per share)</t>
  </si>
  <si>
    <t>Weighted average exercise price, Forfeited or expired (in dollars per share)</t>
  </si>
  <si>
    <t>Weighted average exercise price, Options outstanding, ending balance (in dollars per share)</t>
  </si>
  <si>
    <t>Weighted average exercise price, Options vested and expected to vest (in dollars per share)</t>
  </si>
  <si>
    <t>Weighted average exercise price, Options exercisable (in dollars per share)</t>
  </si>
  <si>
    <t>Average remaining contractual life, Options outstanding (in years)</t>
  </si>
  <si>
    <t>2 years</t>
  </si>
  <si>
    <t>Average remaining contractual life, Options vested and expected to vest (in years)</t>
  </si>
  <si>
    <t>Average remaining contractual life, Options exercisable (in years)</t>
  </si>
  <si>
    <t>Aggregate intrinsic value, Exercised</t>
  </si>
  <si>
    <t>Aggregate intrinsic value, Options outstanding</t>
  </si>
  <si>
    <t>Aggregate intrinsic value, Options vested and expected to vest</t>
  </si>
  <si>
    <t>Aggregate intrinsic value, In the money exercisable options</t>
  </si>
  <si>
    <t>SHAREHOLDERS' EQUITY AND EMPLOYEE BENEFIT PLANS (Outstanding and exercisable employee stock options) (Details) shares in Thousands</t>
  </si>
  <si>
    <t>Oct. 03, 2015$ / sharesshares</t>
  </si>
  <si>
    <t>Share-based Compensation, Shares Authorized under Stock Option Plans, Exercise Price Range [Line Items]</t>
  </si>
  <si>
    <t>Options Outstanding | shares</t>
  </si>
  <si>
    <t>Options Outstanding, Weighted average remaining contractual life (in years)</t>
  </si>
  <si>
    <t>Options Outstanding, Weighted average exercise price</t>
  </si>
  <si>
    <t>Options Exercisable | shares</t>
  </si>
  <si>
    <t>Options Exercisable, Weighted average exercise price</t>
  </si>
  <si>
    <t>Stock Options One [Member]</t>
  </si>
  <si>
    <t>4 years 1 month</t>
  </si>
  <si>
    <t>Stock Options Two [Member]</t>
  </si>
  <si>
    <t>Range of exercise prices, lower limit</t>
  </si>
  <si>
    <t>Range of exercise prices, upper limit</t>
  </si>
  <si>
    <t>Stock Options Three [Member]</t>
  </si>
  <si>
    <t>1 year 7 months 25 days</t>
  </si>
  <si>
    <t>Stock Options Four [Member]</t>
  </si>
  <si>
    <t>SHAREHOLDERS' EQUITY AND EMPLOYEE BENEFIT PLANS (Common stock issued to non-employee directors) (Details) - Non Employee Director [Member] - USD ($) shares in Thousands, $ in Thousands</t>
  </si>
  <si>
    <t>Deferred Compensation Arrangement with Individual, Share-based Payments [Line Items]</t>
  </si>
  <si>
    <t>Number of common shares issued</t>
  </si>
  <si>
    <t>Fair value based upon market price at time of issue</t>
  </si>
  <si>
    <t>SHAREHOLDERS' EQUITY AND EMPLOYEE BENEFIT PLANS (Non-employee director stock option activity) (Details) - Non Employee Director [Member] - USD ($) $ / shares in Units, shares in Thousands, $ in Thousands</t>
  </si>
  <si>
    <t>4 months 11 days</t>
  </si>
  <si>
    <t>SHAREHOLDERS' EQUITY AND EMPLOYEE BENEFIT PLANS (Defined benefits pension obligations and pension expenses) (Details) - USD ($) $ in Thousands</t>
  </si>
  <si>
    <t>Defined Benefit Plan Disclosure [Line Items]</t>
  </si>
  <si>
    <t>Pension obligation</t>
  </si>
  <si>
    <t>Foreign Pension Plan, Defined Benefit [Member] | Switzerland [Member]</t>
  </si>
  <si>
    <t>Foreign Pension Plan, Defined Benefit [Member] | Taiwan [Member]</t>
  </si>
  <si>
    <t>SHAREHOLDERS' EQUITY AND EMPLOYEE BENEFIT PLANS (Narrative) (Details) - USD ($)</t>
  </si>
  <si>
    <t>Aug. 14, 2014</t>
  </si>
  <si>
    <t>Share-based Compensation Arrangement by Share-based Payment Award [Line Items]</t>
  </si>
  <si>
    <t>Payments for Repurchase of Common Stock</t>
  </si>
  <si>
    <t>Description Of Maximum Percentage Of Employee Contributions and Matching Contributions Based Upon Years Of Service</t>
  </si>
  <si>
    <t>employee contributions and matching Company contributions up to 4% or 6%</t>
  </si>
  <si>
    <t>Share-based Compensation Arrangement by Share-based Payment Award, Discount from Market Price, Offering Date</t>
  </si>
  <si>
    <t>100.00%</t>
  </si>
  <si>
    <t>Relative Total Shareholder Return Average Stock Price Calculation Period</t>
  </si>
  <si>
    <t>90 days</t>
  </si>
  <si>
    <t>Total Shareholder Return Award Performance Measurement Period</t>
  </si>
  <si>
    <t>Share Based Compensation Arrangement By Share Based Payment Award Option Granted Vesting Percentage</t>
  </si>
  <si>
    <t>6.70%</t>
  </si>
  <si>
    <t>Share Based Compensation Arrangement By Share Based Payment Award Option Forfeited Vesting Percentage</t>
  </si>
  <si>
    <t>21.00%</t>
  </si>
  <si>
    <t>Employee Service Share-based Compensation, Cash Received from Exercise of Stock Options</t>
  </si>
  <si>
    <t>Grant To Non Employee Director</t>
  </si>
  <si>
    <t>Minimum [Member]</t>
  </si>
  <si>
    <t>Defined Contribution Plan, Employer Matching Contribution, Percent</t>
  </si>
  <si>
    <t>4.00%</t>
  </si>
  <si>
    <t>Share Based Compensation Arrangement By Share Based Payment Award Vesting Percentage</t>
  </si>
  <si>
    <t>0.00%</t>
  </si>
  <si>
    <t>Maximum [Member]</t>
  </si>
  <si>
    <t>6.00%</t>
  </si>
  <si>
    <t>200.00%</t>
  </si>
  <si>
    <t>Equity Incentive Plan 2009 [Member]</t>
  </si>
  <si>
    <t>Share-based Compensation Arrangement by Share-based Payment Award, Number of Shares Available for Grant</t>
  </si>
  <si>
    <t>August 2014 Share Repurchase Program [Member]</t>
  </si>
  <si>
    <t>Stock Repurchase Program, Authorized Amount</t>
  </si>
  <si>
    <t>SHAREHOLDERS' EQUITY AND EMPLOYEE BENEFIT PLANS (Assumptions Used to Calculate Compensation Expense) (Details) - Performance-based restricted stock - $ / shares</t>
  </si>
  <si>
    <t>Share-based Compensation Arrangement by Share-based Payment Award, Fair Value Assumptions, Exercise Price</t>
  </si>
  <si>
    <t>Share-based Compensation Arrangement by Share-based Payment Award, Fair Value Assumptions, Expected Volatility Rate</t>
  </si>
  <si>
    <t>35.48%</t>
  </si>
  <si>
    <t>44.88%</t>
  </si>
  <si>
    <t>57.74%</t>
  </si>
  <si>
    <t>Share-based Compensation Arrangement by Share-based Payment Award, Fair Value Assumptions, Risk Free Interest Rate</t>
  </si>
  <si>
    <t>0.89%</t>
  </si>
  <si>
    <t>0.69%</t>
  </si>
  <si>
    <t>0.31%</t>
  </si>
  <si>
    <t>EARNINGS PER SHARE (Reconciliation of the shares used in the basic and diluted net income per share computation) (Details) - USD ($) $ / shares in Units, $ in Thousands</t>
  </si>
  <si>
    <t>Jun. 27, 2015</t>
  </si>
  <si>
    <t>Mar. 28, 2015</t>
  </si>
  <si>
    <t>Dec. 27, 2014</t>
  </si>
  <si>
    <t>Jun. 28, 2014</t>
  </si>
  <si>
    <t>Mar. 29, 2014</t>
  </si>
  <si>
    <t>Dec. 28, 2013</t>
  </si>
  <si>
    <t>Antidilutive Securities Excluded from Computation of Earnings Per Share, Amount</t>
  </si>
  <si>
    <t>NUMERATOR:</t>
  </si>
  <si>
    <t>Less: income applicable to participating securities</t>
  </si>
  <si>
    <t>Net income applicable to common shareholders - Basic</t>
  </si>
  <si>
    <t>Net income applicable to common shareholders - Diluted</t>
  </si>
  <si>
    <t>DENOMINATOR:</t>
  </si>
  <si>
    <t>Weighted average shares outstanding - Basic (in shares)</t>
  </si>
  <si>
    <t>Stock options (in shares)</t>
  </si>
  <si>
    <t>Time-based restricted stock (in shares)</t>
  </si>
  <si>
    <t>Market-based restricted stock (in shares)</t>
  </si>
  <si>
    <t>Weighted average shares outstanding - Diluted (1)</t>
  </si>
  <si>
    <t>EPS:</t>
  </si>
  <si>
    <t>Net income per share - Basic (in dollars per share)</t>
  </si>
  <si>
    <t>Effect of dilutive shares (in dollars per share)</t>
  </si>
  <si>
    <t>Net income per share - Diluted (in dollars per share)</t>
  </si>
  <si>
    <t>EARNINGS PER SHARE (Narrative) (Details)</t>
  </si>
  <si>
    <t>Oct. 03, 2015shares</t>
  </si>
  <si>
    <t>INCOME TAXES (Income from continuing operations by location, the provision (benefit) for income taxes and the effective tax rate) (Details) - USD ($) $ in Thousands</t>
  </si>
  <si>
    <t>United States operations</t>
  </si>
  <si>
    <t>Foreign operations</t>
  </si>
  <si>
    <t>Income tax (benefit)/expense</t>
  </si>
  <si>
    <t>Effective tax rate</t>
  </si>
  <si>
    <t>(34.30%)</t>
  </si>
  <si>
    <t>18.30%</t>
  </si>
  <si>
    <t>11.00%</t>
  </si>
  <si>
    <t>INCOME TAXES (Provision (benefit) for income taxes from continuing operations) (Details) - USD ($) $ in Thousands</t>
  </si>
  <si>
    <t>Current:</t>
  </si>
  <si>
    <t>Federal</t>
  </si>
  <si>
    <t>State</t>
  </si>
  <si>
    <t>Foreign</t>
  </si>
  <si>
    <t>Deferred:</t>
  </si>
  <si>
    <t>Provision for income taxes</t>
  </si>
  <si>
    <t>INCOME TAXES (Effective income tax rate reconciliation) (Details) - USD ($) $ in Thousands</t>
  </si>
  <si>
    <t>Computed income tax expense based on U.S. statutory rate</t>
  </si>
  <si>
    <t>Effect of earnings of foreign subsidiaries subject to different tax rates</t>
  </si>
  <si>
    <t>Benefits from foreign approved enterprise zones</t>
  </si>
  <si>
    <t>Benefits from research and development tax credits (including prior years)</t>
  </si>
  <si>
    <t>Change in Permanent Reinvestment Assertion</t>
  </si>
  <si>
    <t>Dividend income</t>
  </si>
  <si>
    <t>Effect of permanent items</t>
  </si>
  <si>
    <t>Changes in valuation allowance</t>
  </si>
  <si>
    <t>Foreign operations (withholding taxes, deferred taxes on unremitted earnings, US taxation of foreign earnings)</t>
  </si>
  <si>
    <t>Reserve for uncertain tax positions</t>
  </si>
  <si>
    <t>State income tax expense</t>
  </si>
  <si>
    <t>INCOME TAXES (Net deferred tax balance) (Details) - USD ($) $ in Thousands</t>
  </si>
  <si>
    <t>Other accruals and reserves</t>
  </si>
  <si>
    <t>Net operating loss carryforwards</t>
  </si>
  <si>
    <t>Valuation allowance</t>
  </si>
  <si>
    <t>Total short-term deferred tax asset</t>
  </si>
  <si>
    <t>Total short-term deferred tax liability</t>
  </si>
  <si>
    <t>Net short-term deferred tax asset</t>
  </si>
  <si>
    <t>Domestic tax credit carryforwards</t>
  </si>
  <si>
    <t>Stock options</t>
  </si>
  <si>
    <t>Deferred Tax Assets, Gross</t>
  </si>
  <si>
    <t>Total long-term deferred tax asset (1)</t>
  </si>
  <si>
    <t>Repatriation of foreign earnings, including foreign withholding taxes</t>
  </si>
  <si>
    <t>Depreciable assets</t>
  </si>
  <si>
    <t>Prepaid expenses and other</t>
  </si>
  <si>
    <t>Total long-term deferred tax liability</t>
  </si>
  <si>
    <t>Net long-term deferred tax liability</t>
  </si>
  <si>
    <t>Total net deferred tax liability</t>
  </si>
  <si>
    <t>Included in other assets on the Consolidated Balance Sheets are deferred tax assets of $3.2 million and $3.8 million as of October 3, 2015 and September 27, 2014, respectively.</t>
  </si>
  <si>
    <t>INCOME TAXES (Unrecognized tax benefits) (Details) - USD ($) $ in Thousands</t>
  </si>
  <si>
    <t>Reconciliation of Unrecognized Tax Benefits, Excluding Amounts Pertaining to Examined Tax Returns [Roll Forward]</t>
  </si>
  <si>
    <t>Unrecognized tax benefit, beginning of year</t>
  </si>
  <si>
    <t>Additions for tax positions, current year</t>
  </si>
  <si>
    <t>Additions for tax positions, prior year</t>
  </si>
  <si>
    <t>Reductions for tax positions, prior year</t>
  </si>
  <si>
    <t>Unrecognized tax benefit, end of year</t>
  </si>
  <si>
    <t>INCOME TAXES (Narrative) (Details) - USD ($) $ / shares in Units, $ in Thousands</t>
  </si>
  <si>
    <t>Tax Expense Related To Distributions From Earnings</t>
  </si>
  <si>
    <t>Deferred Tax Liabilities, Undistributed Foreign Earnings</t>
  </si>
  <si>
    <t>Undistributed Earnings Not Reinvested In Foreign Operations</t>
  </si>
  <si>
    <t>Foreign Earnings Repatriated</t>
  </si>
  <si>
    <t>Deferred Tax Assets, Gross, Noncurrent</t>
  </si>
  <si>
    <t>Deferred Tax Assets, Operating Loss Carryforwards, Foreign</t>
  </si>
  <si>
    <t>Deferred Tax Assets, Tax Credit Carryforwards</t>
  </si>
  <si>
    <t>Unrecognized Tax Benefits that Would Impact Effective Tax Rate</t>
  </si>
  <si>
    <t>Operating Loss Carryforwards [Line Items]</t>
  </si>
  <si>
    <t>Unrecognized Tax Benefits, Decreases Resulting from Prior Period Tax Positions</t>
  </si>
  <si>
    <t>Unrecognized Tax Benefits</t>
  </si>
  <si>
    <t>Deferred Tax Assets, Operating Loss Carryforwards, State and Local</t>
  </si>
  <si>
    <t>Deferred Tax Assets, Operating Loss Carryforwards, Domestic</t>
  </si>
  <si>
    <t>Operations In Singapore And Malaysia [Member]</t>
  </si>
  <si>
    <t>Income Tax Reconciliation, Tax Exempt Income</t>
  </si>
  <si>
    <t>Income Tax Reconciliation Foreign Income Tax Rate Differential Per Share</t>
  </si>
  <si>
    <t>Operating Loss Carryforward, Foreign, Statute Of Limitions</t>
  </si>
  <si>
    <t>4 years</t>
  </si>
  <si>
    <t>Minimum [Member] | Operations In Singapore And Malaysia [Member]</t>
  </si>
  <si>
    <t>Effective Income Tax Rate Reconciliation, Foreign Income Tax Rate Differential</t>
  </si>
  <si>
    <t>5.00%</t>
  </si>
  <si>
    <t>Maximum [Member] | Operations In Singapore And Malaysia [Member]</t>
  </si>
  <si>
    <t>Pennsylvania Tax Law [Member]</t>
  </si>
  <si>
    <t>Foreign Tax Authority [Member]</t>
  </si>
  <si>
    <t>Unrecognized Tax Benefits, Decreases Resulting from Settlements with Taxing Authorities</t>
  </si>
  <si>
    <t>OTHER FINANCIAL DATA Other Financial Data (Details) - USD ($) $ in Thousands</t>
  </si>
  <si>
    <t>SEGMENT INFORMATION (Operating information by segment) (Details) - USD ($) $ in Thousands</t>
  </si>
  <si>
    <t>Net revenue:</t>
  </si>
  <si>
    <t>Cost of sales :</t>
  </si>
  <si>
    <t>Gross profit :</t>
  </si>
  <si>
    <t>Operating expenses:</t>
  </si>
  <si>
    <t>Income from operations:</t>
  </si>
  <si>
    <t>SEGMENT INFORMATION (Assets by segment) (Details) - USD ($) $ in Thousands</t>
  </si>
  <si>
    <t>Segment assets:</t>
  </si>
  <si>
    <t>Total assets</t>
  </si>
  <si>
    <t>SEGMENT INFORMATION (Capital expenditures and depreciation expense by segment) (Details) - USD ($) $ in Thousands</t>
  </si>
  <si>
    <t>Capital expenditures:</t>
  </si>
  <si>
    <t>Property, Plant and Equipment, Additions</t>
  </si>
  <si>
    <t>Depreciation expense:</t>
  </si>
  <si>
    <t>Depreciation expense</t>
  </si>
  <si>
    <t>SEGMENT INFORMATION (Narrative) (Details)</t>
  </si>
  <si>
    <t>Oct. 03, 2015segment</t>
  </si>
  <si>
    <t>Number of reportable segments</t>
  </si>
  <si>
    <t>SEGMENT INFORMATION Sales by country (Details) - USD ($) $ in Thousands</t>
  </si>
  <si>
    <t>Revenue, Net</t>
  </si>
  <si>
    <t>China [Member]</t>
  </si>
  <si>
    <t>Taiwan [Member]</t>
  </si>
  <si>
    <t>Malaysia [Member]</t>
  </si>
  <si>
    <t>Japan [Member]</t>
  </si>
  <si>
    <t>United States [Member]</t>
  </si>
  <si>
    <t>Philippines [Member]</t>
  </si>
  <si>
    <t>Korea [Member]</t>
  </si>
  <si>
    <t>Hong Kong [Member]</t>
  </si>
  <si>
    <t>Singapore [Member]</t>
  </si>
  <si>
    <t>Vietnam [Member]</t>
  </si>
  <si>
    <t>Thailand [Member]</t>
  </si>
  <si>
    <t>Germany [Member]</t>
  </si>
  <si>
    <t>All Other Segments [Member]</t>
  </si>
  <si>
    <t>SEGMENT INFORMATION Long-lived assets by countries (Details) - USD ($) $ in Thousands</t>
  </si>
  <si>
    <t>Long-Lived Assets</t>
  </si>
  <si>
    <t>Israel [Member]</t>
  </si>
  <si>
    <t>NETHERLANDS</t>
  </si>
  <si>
    <t>COMMITMENTS, CONTINGENCIES AND CONCENTRATIONS (Reserve for product warranty activity) (Details) - USD ($) $ in Thousands</t>
  </si>
  <si>
    <t>Standard Product Warranty Accrual, Additions from Business Acquisition</t>
  </si>
  <si>
    <t>Movement in Standard and Extended Product Warranty, Increase (Decrease) [Roll Forward]</t>
  </si>
  <si>
    <t>Reserve for product warranty, beginning of period</t>
  </si>
  <si>
    <t>Provision for product warranty</t>
  </si>
  <si>
    <t>Product warranty costs paid</t>
  </si>
  <si>
    <t>Reserve for product warranty, end of period</t>
  </si>
  <si>
    <t>COMMITMENTS, CONTINGENCIES AND CONCENTRATIONS (Obligations not reflected on the Consolidated Balance Sheet) (Details)</t>
  </si>
  <si>
    <t>Inventory purchase obligation</t>
  </si>
  <si>
    <t>Inventory purchase obligation, Payments due by fiscal year 2015</t>
  </si>
  <si>
    <t>Inventory purchase obligation, Payments due by fiscal year 2016</t>
  </si>
  <si>
    <t>Inventory purchase obligation, Payments due by fiscal year 2017</t>
  </si>
  <si>
    <t>Inventory purchase obligation, Payments due by fiscal year 2018</t>
  </si>
  <si>
    <t>Inventory purchase obligation, Payments due by fiscal year thereafter</t>
  </si>
  <si>
    <t>Operating lease obligations</t>
  </si>
  <si>
    <t>Operating lease obligations, Payments due by fiscal year 2015</t>
  </si>
  <si>
    <t>Operating lease obligations, Payments due by fiscal year 2016</t>
  </si>
  <si>
    <t>Operating lease obligations, Payments due by fiscal year 2017</t>
  </si>
  <si>
    <t>Operating lease obligations, Payments due by fiscal year 2018</t>
  </si>
  <si>
    <t>Operating lease obligations, Payments due by fiscal year thereafter</t>
  </si>
  <si>
    <t>Total, Payments due by fiscal year 2015</t>
  </si>
  <si>
    <t>Total, Payments due by fiscal year 2016</t>
  </si>
  <si>
    <t>Total, Payments due by fiscal year 2017</t>
  </si>
  <si>
    <t>Total, Payments due by fiscal year 2018</t>
  </si>
  <si>
    <t>Total, Payments due by fiscal year thereafter</t>
  </si>
  <si>
    <t>The Company orders inventory components in the normal course of its business. A portion of these orders are non-cancelable and a portion may have varying penalties and charges in the event of cancellation.</t>
  </si>
  <si>
    <t>The Company has minimum rental commitments under various leases (excluding taxes, insurance, maintenance and repairs, which are also paid by the Company) primarily for various facility and equipment leases, which expire periodically through 2018 (not including lease extension options, if applicable). Pursuant to ASC No. 840, Leases, for lessee's involvement in asset construction, the Company was considered the owner of the Building during the construction phase of the ADL. The building was completed on December 1, 2013 and Pte signed a Lease Agreement with the Landlord to lease from the Landlord approximately 198,000 square feet, representing approximately 70% of the Building. Following the completion of construction, we performed a sale-leaseback analysis pursuant to ASC 840-40 and determined that because of our continuing involvement, ASC 840-40 precluded us from derecognizing the asset and associated financing obligation. As such, we reclassified the asset from construction in progress to Property, Plant and Equipment and began to depreciate the building over its estimated useful life of 25 years. We concluded that the term of the financing obligation is 10 years. This is equal to the non-cancellable term of our lease agreement with the Landlord. As of October 3, 2015, we recorded a financing obligation related to the Building of $16.5 million (see Note 9 above). The financing obligation is not reflected in the table above.</t>
  </si>
  <si>
    <t>COMMITMENTS, CONTINGENCIES AND CONCENTRATIONS (Significant customer concentrations as a percentage of net revenue) (Details)</t>
  </si>
  <si>
    <t>Sales Revenue Net [Member] | Customer Concentration Risk [Member] | Siliconware Precision Industries Co. Limited [Member]</t>
  </si>
  <si>
    <t>Concentration Risk [Line Items]</t>
  </si>
  <si>
    <t>Customer concentrations risk percentage</t>
  </si>
  <si>
    <t>COMMITMENTS, CONTINGENCIES AND CONCENTRATIONS (Significant customer concentrations as a percentage of total accounts receivable) (Details)</t>
  </si>
  <si>
    <t>Accounts Receivable [Member] | Customer Concentration Risk [Member] | Haoseng Industrial Co., Ltd [Member]</t>
  </si>
  <si>
    <t>21.50%</t>
  </si>
  <si>
    <t>COMMITMENTS, CONTINGENCIES AND CONCENTRATIONS (Narrative) (Details) $ in Thousands</t>
  </si>
  <si>
    <t>Area of Land</t>
  </si>
  <si>
    <t>Period Of Warranty For Manufacturing Defects</t>
  </si>
  <si>
    <t>Lease Expiration Year</t>
  </si>
  <si>
    <t>Financing obligation | $</t>
  </si>
  <si>
    <t>SELECTED QUARTERLY FINANCIAL RESULTS (Details) - USD ($) $ / shares in Units, shares in Thousands, $ in Thousands</t>
  </si>
  <si>
    <t>Gross Profit</t>
  </si>
  <si>
    <t>Operating Income (Loss)</t>
  </si>
  <si>
    <t>Income Tax Expense (Benefit)</t>
  </si>
  <si>
    <t>Earnings Per Share, Diluted</t>
  </si>
  <si>
    <t>Weighted Average Number of Shares Outstanding, Diluted</t>
  </si>
  <si>
    <t>SUBSEQUENT EVENTS (Details) - Foreign Exchange Forward [Member] - Designated as Hedging Instrument [Member] - USD ($) $ in Millions</t>
  </si>
  <si>
    <t>Oct. 14, 2015</t>
  </si>
  <si>
    <t>Subsequent Event [Line Items]</t>
  </si>
  <si>
    <t>Subsequent Event [Member]</t>
  </si>
  <si>
    <t>Derivative, Notional Amount</t>
  </si>
  <si>
    <t>Maximum [Member] | Subsequent Event [Member]</t>
  </si>
  <si>
    <t>Schedule II-Valuation and Qualifying Accounts (Details) - USD ($) $ in Thousands</t>
  </si>
  <si>
    <t>Allowance for doubtful accounts [Member]</t>
  </si>
  <si>
    <t>Valuation and Qualifying Accounts Disclosure [Line Items]</t>
  </si>
  <si>
    <t>Beginning of period</t>
  </si>
  <si>
    <t>Charged to Costs and Expenses</t>
  </si>
  <si>
    <t>Other Additions</t>
  </si>
  <si>
    <t>Other Deductions</t>
  </si>
  <si>
    <t>End of period</t>
  </si>
  <si>
    <t>Inventory reserve [Member]</t>
  </si>
  <si>
    <t>Valuation allowance for deferred taxes [Member]</t>
  </si>
  <si>
    <t>Represents write-offs of specific accounts receivable.</t>
  </si>
  <si>
    <t>Sale or scrap of previously reserved inventory.</t>
  </si>
  <si>
    <t>Reflects increase/decrease in the valuation allowance primarily associated with the Company's U.S. and foreign net operating losses and other deferred tax asset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_);_(&quot;€ &quot;(#,##0)" numFmtId="168"/>
    <numFmt formatCode="#,##0.0_);(#,##0.0)" numFmtId="169"/>
    <numFmt formatCode="_(&quot;Fiscal &quot;#,##0_);_(&quot;Fisca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6978</v>
      </c>
    </row>
    <row r="6" spans="1:4">
      <c r="A6" s="4" t="s">
        <v>9</v>
      </c>
      <c r="B6" s="4" t="s">
        <v>10</v>
      </c>
    </row>
    <row r="7" spans="1:4">
      <c r="A7" s="4" t="s">
        <v>11</v>
      </c>
      <c r="B7" s="4" t="s">
        <v>12</v>
      </c>
    </row>
    <row r="8" spans="1:4">
      <c r="A8" s="4" t="s">
        <v>13</v>
      </c>
      <c r="B8" s="4" t="s">
        <v>14</v>
      </c>
    </row>
    <row r="9" spans="1:4">
      <c r="A9" s="4" t="s">
        <v>15</v>
      </c>
      <c r="C9" s="5" t="n">
        <v>70694772</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5</v>
      </c>
    </row>
    <row r="15" spans="1:4">
      <c r="A15" s="4" t="s">
        <v>25</v>
      </c>
      <c r="B15" s="4" t="s">
        <v>26</v>
      </c>
    </row>
    <row r="16" spans="1:4">
      <c r="A16" s="4" t="s">
        <v>27</v>
      </c>
      <c r="B16" s="4" t="s">
        <v>26</v>
      </c>
    </row>
    <row r="17" spans="1:4">
      <c r="A17" s="4" t="s">
        <v>28</v>
      </c>
      <c r="B17" s="4" t="s">
        <v>29</v>
      </c>
    </row>
    <row r="18" spans="1:4">
      <c r="A18" s="4" t="s">
        <v>30</v>
      </c>
      <c r="D18" s="6" t="n">
        <v>12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73</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31</v>
      </c>
      <c r="B1" s="2" t="s">
        <v>2</v>
      </c>
      <c r="C1" s="2" t="s">
        <v>32</v>
      </c>
    </row>
    <row r="2" spans="1:4">
      <c r="A2" s="3" t="s">
        <v>33</v>
      </c>
    </row>
    <row r="3" spans="1:4">
      <c r="A3" s="4" t="s">
        <v>34</v>
      </c>
      <c r="B3" s="7" t="n">
        <v>498614</v>
      </c>
      <c r="C3" s="7" t="n">
        <v>587981</v>
      </c>
    </row>
    <row r="4" spans="1:4">
      <c r="A4" s="4" t="s">
        <v>35</v>
      </c>
      <c r="B4" s="5" t="n">
        <v>0</v>
      </c>
      <c r="C4" s="5" t="n">
        <v>9105</v>
      </c>
      <c r="D4" s="4" t="s">
        <v>36</v>
      </c>
    </row>
    <row r="5" spans="1:4">
      <c r="A5" s="4" t="s">
        <v>37</v>
      </c>
      <c r="B5" s="5" t="n">
        <v>108596</v>
      </c>
      <c r="C5" s="5" t="n">
        <v>171530</v>
      </c>
    </row>
    <row r="6" spans="1:4">
      <c r="A6" s="4" t="s">
        <v>38</v>
      </c>
      <c r="B6" s="5" t="n">
        <v>79096</v>
      </c>
      <c r="C6" s="5" t="n">
        <v>49694</v>
      </c>
    </row>
    <row r="7" spans="1:4">
      <c r="A7" s="4" t="s">
        <v>39</v>
      </c>
      <c r="B7" s="5" t="n">
        <v>16937</v>
      </c>
      <c r="C7" s="5" t="n">
        <v>15090</v>
      </c>
    </row>
    <row r="8" spans="1:4">
      <c r="A8" s="4" t="s">
        <v>40</v>
      </c>
      <c r="B8" s="5" t="n">
        <v>4126</v>
      </c>
      <c r="C8" s="5" t="n">
        <v>4291</v>
      </c>
    </row>
    <row r="9" spans="1:4">
      <c r="A9" s="4" t="s">
        <v>41</v>
      </c>
      <c r="B9" s="5" t="n">
        <v>707369</v>
      </c>
      <c r="C9" s="5" t="n">
        <v>837691</v>
      </c>
    </row>
    <row r="10" spans="1:4">
      <c r="A10" s="4" t="s">
        <v>42</v>
      </c>
      <c r="B10" s="5" t="n">
        <v>53234</v>
      </c>
      <c r="C10" s="5" t="n">
        <v>52755</v>
      </c>
    </row>
    <row r="11" spans="1:4">
      <c r="A11" s="4" t="s">
        <v>43</v>
      </c>
      <c r="B11" s="5" t="n">
        <v>81272</v>
      </c>
      <c r="C11" s="5" t="n">
        <v>41546</v>
      </c>
    </row>
    <row r="12" spans="1:4">
      <c r="A12" s="4" t="s">
        <v>44</v>
      </c>
      <c r="B12" s="5" t="n">
        <v>57471</v>
      </c>
      <c r="C12" s="5" t="n">
        <v>5891</v>
      </c>
    </row>
    <row r="13" spans="1:4">
      <c r="A13" s="4" t="s">
        <v>45</v>
      </c>
      <c r="B13" s="5" t="n">
        <v>5120</v>
      </c>
      <c r="C13" s="5" t="n">
        <v>6565</v>
      </c>
    </row>
    <row r="14" spans="1:4">
      <c r="A14" s="4" t="s">
        <v>46</v>
      </c>
      <c r="B14" s="5" t="n">
        <v>904466</v>
      </c>
      <c r="C14" s="5" t="n">
        <v>944448</v>
      </c>
    </row>
    <row r="15" spans="1:4">
      <c r="A15" s="3" t="s">
        <v>47</v>
      </c>
    </row>
    <row r="16" spans="1:4">
      <c r="A16" s="4" t="s">
        <v>48</v>
      </c>
      <c r="B16" s="5" t="n">
        <v>25521</v>
      </c>
      <c r="C16" s="5" t="n">
        <v>35132</v>
      </c>
    </row>
    <row r="17" spans="1:4">
      <c r="A17" s="4" t="s">
        <v>49</v>
      </c>
      <c r="B17" s="5" t="n">
        <v>45971</v>
      </c>
      <c r="C17" s="5" t="n">
        <v>43731</v>
      </c>
    </row>
    <row r="18" spans="1:4">
      <c r="A18" s="4" t="s">
        <v>50</v>
      </c>
      <c r="B18" s="5" t="n">
        <v>2442</v>
      </c>
      <c r="C18" s="5" t="n">
        <v>2488</v>
      </c>
    </row>
    <row r="19" spans="1:4">
      <c r="A19" s="4" t="s">
        <v>51</v>
      </c>
      <c r="B19" s="5" t="n">
        <v>73934</v>
      </c>
      <c r="C19" s="5" t="n">
        <v>81351</v>
      </c>
    </row>
    <row r="20" spans="1:4">
      <c r="A20" s="4" t="s">
        <v>52</v>
      </c>
      <c r="B20" s="5" t="n">
        <v>16483</v>
      </c>
      <c r="C20" s="5" t="n">
        <v>19102</v>
      </c>
    </row>
    <row r="21" spans="1:4">
      <c r="A21" s="4" t="s">
        <v>40</v>
      </c>
      <c r="B21" s="5" t="n">
        <v>31316</v>
      </c>
      <c r="C21" s="5" t="n">
        <v>44963</v>
      </c>
    </row>
    <row r="22" spans="1:4">
      <c r="A22" s="4" t="s">
        <v>53</v>
      </c>
      <c r="B22" s="5" t="n">
        <v>10842</v>
      </c>
      <c r="C22" s="5" t="n">
        <v>9790</v>
      </c>
    </row>
    <row r="23" spans="1:4">
      <c r="A23" s="4" t="s">
        <v>54</v>
      </c>
      <c r="B23" s="7" t="n">
        <v>132575</v>
      </c>
      <c r="C23" s="7" t="n">
        <v>155206</v>
      </c>
    </row>
    <row r="24" spans="1:4">
      <c r="A24" s="4" t="s">
        <v>55</v>
      </c>
      <c r="B24" s="4" t="s">
        <v>56</v>
      </c>
      <c r="C24" s="4" t="s">
        <v>56</v>
      </c>
    </row>
    <row r="25" spans="1:4">
      <c r="A25" s="3" t="s">
        <v>57</v>
      </c>
    </row>
    <row r="26" spans="1:4">
      <c r="A26" s="4" t="s">
        <v>58</v>
      </c>
      <c r="B26" s="7" t="n">
        <v>0</v>
      </c>
      <c r="C26" s="7" t="n">
        <v>0</v>
      </c>
    </row>
    <row r="27" spans="1:4">
      <c r="A27" s="4" t="s">
        <v>59</v>
      </c>
      <c r="B27" s="5" t="n">
        <v>492339</v>
      </c>
      <c r="C27" s="5" t="n">
        <v>479116</v>
      </c>
    </row>
    <row r="28" spans="1:4">
      <c r="A28" s="4" t="s">
        <v>60</v>
      </c>
      <c r="B28" s="5" t="n">
        <v>-124856</v>
      </c>
      <c r="C28" s="5" t="n">
        <v>-46984</v>
      </c>
    </row>
    <row r="29" spans="1:4">
      <c r="A29" s="4" t="s">
        <v>61</v>
      </c>
      <c r="B29" s="5" t="n">
        <v>405505</v>
      </c>
      <c r="C29" s="5" t="n">
        <v>354866</v>
      </c>
    </row>
    <row r="30" spans="1:4">
      <c r="A30" s="4" t="s">
        <v>62</v>
      </c>
      <c r="B30" s="5" t="n">
        <v>-1097</v>
      </c>
      <c r="C30" s="5" t="n">
        <v>2244</v>
      </c>
    </row>
    <row r="31" spans="1:4">
      <c r="A31" s="4" t="s">
        <v>63</v>
      </c>
      <c r="B31" s="5" t="n">
        <v>771891</v>
      </c>
      <c r="C31" s="5" t="n">
        <v>789242</v>
      </c>
    </row>
    <row r="32" spans="1:4">
      <c r="A32" s="4" t="s">
        <v>64</v>
      </c>
      <c r="B32" s="7" t="n">
        <v>904466</v>
      </c>
      <c r="C32" s="7" t="n">
        <v>944448</v>
      </c>
    </row>
    <row r="33" spans="1:4">
      <c r="A33" t="n"/>
    </row>
    <row r="34" spans="1:4">
      <c r="A34" s="4" t="s">
        <v>36</v>
      </c>
      <c r="B34" s="4" t="s">
        <v>65</v>
      </c>
    </row>
  </sheetData>
  <mergeCells count="3">
    <mergeCell ref="C1:D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57"/>
    <col customWidth="1" max="3" min="3" width="80"/>
    <col customWidth="1" max="4" min="4" width="14"/>
    <col customWidth="1" max="5" min="5" width="14"/>
  </cols>
  <sheetData>
    <row r="1" spans="1:5">
      <c r="A1" s="1" t="s">
        <v>214</v>
      </c>
      <c r="C1" s="2" t="s">
        <v>1</v>
      </c>
    </row>
    <row r="2" spans="1:5">
      <c r="C2" s="2" t="s">
        <v>2</v>
      </c>
      <c r="D2" s="2" t="s">
        <v>32</v>
      </c>
      <c r="E2" s="2" t="s">
        <v>78</v>
      </c>
    </row>
    <row r="3" spans="1:5">
      <c r="A3" s="3" t="s">
        <v>173</v>
      </c>
    </row>
    <row r="4" spans="1:5">
      <c r="A4" s="4" t="s">
        <v>215</v>
      </c>
      <c r="B4" s="4" t="s">
        <v>36</v>
      </c>
      <c r="C4" s="7" t="n">
        <v>10768</v>
      </c>
      <c r="D4" s="7" t="n">
        <v>17596</v>
      </c>
      <c r="E4" s="7" t="n">
        <v>17194</v>
      </c>
    </row>
    <row r="5" spans="1:5">
      <c r="A5" s="4" t="s">
        <v>216</v>
      </c>
      <c r="C5" s="4" t="s">
        <v>217</v>
      </c>
    </row>
    <row r="6" spans="1:5">
      <c r="A6" s="4" t="s">
        <v>218</v>
      </c>
      <c r="B6" s="4" t="s">
        <v>36</v>
      </c>
      <c r="C6" s="7" t="n">
        <v>5006</v>
      </c>
      <c r="D6" s="5" t="n">
        <v>4608</v>
      </c>
      <c r="E6" s="5" t="n">
        <v>7765</v>
      </c>
    </row>
    <row r="7" spans="1:5">
      <c r="A7" s="4" t="s">
        <v>219</v>
      </c>
      <c r="B7" s="4" t="s">
        <v>220</v>
      </c>
      <c r="C7" s="7" t="n">
        <v>2808</v>
      </c>
      <c r="D7" s="7" t="n">
        <v>3261</v>
      </c>
      <c r="E7" s="7" t="n">
        <v>711</v>
      </c>
    </row>
    <row r="8" spans="1:5">
      <c r="A8" t="n"/>
    </row>
    <row r="9" spans="1:5">
      <c r="A9" s="4" t="s">
        <v>36</v>
      </c>
      <c r="B9" s="4" t="s">
        <v>221</v>
      </c>
    </row>
    <row r="10" spans="1:5">
      <c r="A10" s="4" t="s">
        <v>220</v>
      </c>
      <c r="B10" s="4" t="s">
        <v>222</v>
      </c>
    </row>
  </sheetData>
  <mergeCells count="5">
    <mergeCell ref="A1:B2"/>
    <mergeCell ref="C1:E1"/>
    <mergeCell ref="A8:D8"/>
    <mergeCell ref="B9:D9"/>
    <mergeCell ref="B10:D10"/>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7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6</v>
      </c>
      <c r="B1" s="2" t="s">
        <v>1</v>
      </c>
    </row>
    <row r="2" spans="1:2">
      <c r="B2" s="2" t="s">
        <v>2</v>
      </c>
    </row>
    <row r="3" spans="1:2">
      <c r="A3" s="3" t="s">
        <v>17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173</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18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7" t="n">
        <v>621</v>
      </c>
      <c r="C3" s="7" t="n">
        <v>143</v>
      </c>
    </row>
    <row r="4" spans="1:3">
      <c r="A4" s="4" t="s">
        <v>69</v>
      </c>
      <c r="B4" s="7" t="n">
        <v>0</v>
      </c>
      <c r="C4" s="7" t="n">
        <v>0</v>
      </c>
    </row>
    <row r="5" spans="1:3">
      <c r="A5" s="4" t="s">
        <v>70</v>
      </c>
      <c r="B5" s="5" t="n">
        <v>5000</v>
      </c>
      <c r="C5" s="5" t="n">
        <v>5000</v>
      </c>
    </row>
    <row r="6" spans="1:3">
      <c r="A6" s="4" t="s">
        <v>71</v>
      </c>
      <c r="B6" s="5" t="n">
        <v>0</v>
      </c>
      <c r="C6" s="5" t="n">
        <v>0</v>
      </c>
    </row>
    <row r="7" spans="1:3">
      <c r="A7" s="4" t="s">
        <v>72</v>
      </c>
      <c r="B7" s="7" t="n">
        <v>0</v>
      </c>
      <c r="C7" s="7" t="n">
        <v>0</v>
      </c>
    </row>
    <row r="8" spans="1:3">
      <c r="A8" s="4" t="s">
        <v>73</v>
      </c>
      <c r="B8" s="5" t="n">
        <v>200000</v>
      </c>
      <c r="C8" s="5" t="n">
        <v>200000</v>
      </c>
    </row>
    <row r="9" spans="1:3">
      <c r="A9" s="4" t="s">
        <v>74</v>
      </c>
      <c r="B9" s="5" t="n">
        <v>82643</v>
      </c>
      <c r="C9" s="5" t="n">
        <v>81624</v>
      </c>
    </row>
    <row r="10" spans="1:3">
      <c r="A10" s="4" t="s">
        <v>75</v>
      </c>
      <c r="B10" s="5" t="n">
        <v>71240</v>
      </c>
      <c r="C10" s="5" t="n">
        <v>76626</v>
      </c>
    </row>
    <row r="11" spans="1:3">
      <c r="A11" s="4" t="s">
        <v>76</v>
      </c>
      <c r="B11" s="5" t="n">
        <v>11403</v>
      </c>
      <c r="C11" s="5" t="n">
        <v>49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297</v>
      </c>
      <c r="B1" s="2" t="s">
        <v>1</v>
      </c>
    </row>
    <row r="2" spans="1:2">
      <c r="B2" s="2" t="s">
        <v>2</v>
      </c>
    </row>
    <row r="3" spans="1:2">
      <c r="A3" s="3" t="s">
        <v>186</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04</v>
      </c>
      <c r="B1" s="2" t="s">
        <v>1</v>
      </c>
    </row>
    <row r="2" spans="1:2">
      <c r="B2" s="2" t="s">
        <v>2</v>
      </c>
    </row>
    <row r="3" spans="1:2">
      <c r="A3" s="3" t="s">
        <v>189</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07</v>
      </c>
      <c r="B1" s="2" t="s">
        <v>1</v>
      </c>
    </row>
    <row r="2" spans="1:2">
      <c r="B2" s="2" t="s">
        <v>2</v>
      </c>
    </row>
    <row r="3" spans="1:2">
      <c r="A3" s="3" t="s">
        <v>192</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05</v>
      </c>
    </row>
    <row r="4" spans="1:2">
      <c r="A4" s="4" t="s">
        <v>311</v>
      </c>
      <c r="B4" s="4" t="s">
        <v>312</v>
      </c>
    </row>
    <row r="5" spans="1:2">
      <c r="A5" s="4" t="s">
        <v>313</v>
      </c>
      <c r="B5" s="4" t="s">
        <v>314</v>
      </c>
    </row>
    <row r="6" spans="1:2">
      <c r="A6" s="4" t="s">
        <v>121</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332</v>
      </c>
      <c r="B1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09</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12</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8</v>
      </c>
      <c r="B1" s="2" t="s">
        <v>1</v>
      </c>
    </row>
    <row r="2" spans="1:2">
      <c r="B2" s="2" t="s">
        <v>2</v>
      </c>
    </row>
    <row r="3" spans="1:2">
      <c r="A3" s="3" t="s">
        <v>173</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351</v>
      </c>
      <c r="B1" s="2" t="s">
        <v>1</v>
      </c>
    </row>
    <row r="2" spans="1:2">
      <c r="B2" s="2" t="s">
        <v>2</v>
      </c>
    </row>
    <row r="3" spans="1:2">
      <c r="A3" s="3" t="s">
        <v>224</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v>
      </c>
    </row>
    <row r="3" spans="1:2">
      <c r="A3" s="3" t="s">
        <v>227</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77</v>
      </c>
      <c r="B1" s="2" t="s">
        <v>1</v>
      </c>
    </row>
    <row r="2" spans="1:6">
      <c r="B2" s="2" t="s">
        <v>2</v>
      </c>
      <c r="D2" s="2" t="s">
        <v>32</v>
      </c>
      <c r="F2" s="2" t="s">
        <v>78</v>
      </c>
    </row>
    <row r="3" spans="1:6">
      <c r="A3" s="3" t="s">
        <v>79</v>
      </c>
    </row>
    <row r="4" spans="1:6">
      <c r="A4" s="4" t="s">
        <v>80</v>
      </c>
      <c r="B4" s="7" t="n">
        <v>536471</v>
      </c>
      <c r="D4" s="7" t="n">
        <v>568569</v>
      </c>
      <c r="F4" s="7" t="n">
        <v>534938</v>
      </c>
    </row>
    <row r="5" spans="1:6">
      <c r="A5" s="4" t="s">
        <v>81</v>
      </c>
      <c r="B5" s="5" t="n">
        <v>277379</v>
      </c>
      <c r="D5" s="5" t="n">
        <v>295015</v>
      </c>
      <c r="F5" s="5" t="n">
        <v>287993</v>
      </c>
    </row>
    <row r="6" spans="1:6">
      <c r="A6" s="4" t="s">
        <v>82</v>
      </c>
      <c r="B6" s="5" t="n">
        <v>259092</v>
      </c>
      <c r="D6" s="5" t="n">
        <v>273554</v>
      </c>
      <c r="F6" s="5" t="n">
        <v>246945</v>
      </c>
    </row>
    <row r="7" spans="1:6">
      <c r="A7" s="4" t="s">
        <v>83</v>
      </c>
      <c r="B7" s="5" t="n">
        <v>131808</v>
      </c>
      <c r="D7" s="5" t="n">
        <v>113514</v>
      </c>
      <c r="F7" s="5" t="n">
        <v>119519</v>
      </c>
    </row>
    <row r="8" spans="1:6">
      <c r="A8" s="4" t="s">
        <v>84</v>
      </c>
      <c r="B8" s="5" t="n">
        <v>90033</v>
      </c>
      <c r="D8" s="5" t="n">
        <v>83056</v>
      </c>
      <c r="F8" s="5" t="n">
        <v>61620</v>
      </c>
    </row>
    <row r="9" spans="1:6">
      <c r="A9" s="4" t="s">
        <v>85</v>
      </c>
      <c r="B9" s="5" t="n">
        <v>221841</v>
      </c>
      <c r="D9" s="5" t="n">
        <v>196570</v>
      </c>
      <c r="F9" s="5" t="n">
        <v>181139</v>
      </c>
    </row>
    <row r="10" spans="1:6">
      <c r="A10" s="4" t="s">
        <v>86</v>
      </c>
      <c r="B10" s="5" t="n">
        <v>37251</v>
      </c>
      <c r="D10" s="5" t="n">
        <v>76984</v>
      </c>
      <c r="F10" s="5" t="n">
        <v>65806</v>
      </c>
    </row>
    <row r="11" spans="1:6">
      <c r="A11" s="4" t="s">
        <v>87</v>
      </c>
      <c r="B11" s="5" t="n">
        <v>1637</v>
      </c>
      <c r="D11" s="5" t="n">
        <v>1197</v>
      </c>
      <c r="F11" s="5" t="n">
        <v>883</v>
      </c>
    </row>
    <row r="12" spans="1:6">
      <c r="A12" s="4" t="s">
        <v>88</v>
      </c>
      <c r="B12" s="5" t="n">
        <v>-1183</v>
      </c>
      <c r="D12" s="5" t="n">
        <v>-1048</v>
      </c>
      <c r="F12" s="5" t="n">
        <v>-21</v>
      </c>
    </row>
    <row r="13" spans="1:6">
      <c r="A13" s="4" t="s">
        <v>89</v>
      </c>
      <c r="B13" s="5" t="n">
        <v>37705</v>
      </c>
      <c r="D13" s="5" t="n">
        <v>77133</v>
      </c>
      <c r="F13" s="5" t="n">
        <v>66668</v>
      </c>
    </row>
    <row r="14" spans="1:6">
      <c r="A14" s="4" t="s">
        <v>90</v>
      </c>
      <c r="B14" s="5" t="n">
        <v>-12934</v>
      </c>
      <c r="D14" s="5" t="n">
        <v>14145</v>
      </c>
      <c r="F14" s="5" t="n">
        <v>7310</v>
      </c>
    </row>
    <row r="15" spans="1:6">
      <c r="A15" s="4" t="s">
        <v>91</v>
      </c>
      <c r="B15" s="7" t="n">
        <v>50639</v>
      </c>
      <c r="D15" s="7" t="n">
        <v>62988</v>
      </c>
      <c r="F15" s="7" t="n">
        <v>59358</v>
      </c>
    </row>
    <row r="16" spans="1:6">
      <c r="A16" s="3" t="s">
        <v>92</v>
      </c>
    </row>
    <row r="17" spans="1:6">
      <c r="A17" s="4" t="s">
        <v>93</v>
      </c>
      <c r="B17" s="8" t="n">
        <v>0.67</v>
      </c>
      <c r="C17" s="4" t="s">
        <v>36</v>
      </c>
      <c r="D17" s="8" t="n">
        <v>0.82</v>
      </c>
      <c r="E17" s="4" t="s">
        <v>36</v>
      </c>
      <c r="F17" s="8" t="n">
        <v>0.79</v>
      </c>
    </row>
    <row r="18" spans="1:6">
      <c r="A18" s="4" t="s">
        <v>94</v>
      </c>
      <c r="B18" s="8" t="n">
        <v>0.67</v>
      </c>
      <c r="C18" s="4" t="s">
        <v>36</v>
      </c>
      <c r="D18" s="8" t="n">
        <v>0.8100000000000001</v>
      </c>
      <c r="E18" s="4" t="s">
        <v>36</v>
      </c>
      <c r="F18" s="8" t="n">
        <v>0.78</v>
      </c>
    </row>
    <row r="19" spans="1:6">
      <c r="A19" s="3" t="s">
        <v>95</v>
      </c>
    </row>
    <row r="20" spans="1:6">
      <c r="A20" s="4" t="s">
        <v>96</v>
      </c>
      <c r="B20" s="5" t="n">
        <v>75414</v>
      </c>
      <c r="D20" s="5" t="n">
        <v>76396</v>
      </c>
      <c r="F20" s="5" t="n">
        <v>75132</v>
      </c>
    </row>
    <row r="21" spans="1:6">
      <c r="A21" s="4" t="s">
        <v>97</v>
      </c>
      <c r="B21" s="5" t="n">
        <v>75659</v>
      </c>
      <c r="D21" s="5" t="n">
        <v>77292</v>
      </c>
      <c r="F21" s="5" t="n">
        <v>76190</v>
      </c>
    </row>
    <row r="22" spans="1:6">
      <c r="A22" t="n"/>
    </row>
    <row r="23" spans="1:6">
      <c r="A23" s="4" t="s">
        <v>36</v>
      </c>
      <c r="B23" s="4" t="s">
        <v>98</v>
      </c>
    </row>
  </sheetData>
  <mergeCells count="6">
    <mergeCell ref="A1:A2"/>
    <mergeCell ref="B1:F1"/>
    <mergeCell ref="B2:C2"/>
    <mergeCell ref="D2:E2"/>
    <mergeCell ref="A22:F22"/>
    <mergeCell ref="B23:F2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1</v>
      </c>
      <c r="B1" s="2" t="s">
        <v>1</v>
      </c>
    </row>
    <row r="2" spans="1:2">
      <c r="B2" s="2" t="s">
        <v>2</v>
      </c>
    </row>
    <row r="3" spans="1:2">
      <c r="A3" s="3" t="s">
        <v>231</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16"/>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row r="9" spans="1:2">
      <c r="A9" s="4" t="s">
        <v>381</v>
      </c>
    </row>
    <row r="10" spans="1:2">
      <c r="A10" s="3" t="s">
        <v>376</v>
      </c>
    </row>
    <row r="11" spans="1:2">
      <c r="A11" s="4" t="s">
        <v>377</v>
      </c>
      <c r="B11"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59"/>
  </cols>
  <sheetData>
    <row r="1" spans="1:2">
      <c r="A1" s="1" t="s">
        <v>383</v>
      </c>
      <c r="B1" s="2" t="s">
        <v>1</v>
      </c>
    </row>
    <row r="2" spans="1:2">
      <c r="B2" s="2" t="s">
        <v>2</v>
      </c>
    </row>
    <row r="3" spans="1:2">
      <c r="A3" s="4" t="s">
        <v>384</v>
      </c>
    </row>
    <row r="4" spans="1:2">
      <c r="A4" s="3" t="s">
        <v>385</v>
      </c>
    </row>
    <row r="5" spans="1:2">
      <c r="A5" s="4" t="s">
        <v>386</v>
      </c>
      <c r="B5" s="4" t="s">
        <v>387</v>
      </c>
    </row>
    <row r="6" spans="1:2">
      <c r="A6" s="4" t="s">
        <v>388</v>
      </c>
    </row>
    <row r="7" spans="1:2">
      <c r="A7" s="3" t="s">
        <v>385</v>
      </c>
    </row>
    <row r="8" spans="1:2">
      <c r="A8" s="4" t="s">
        <v>389</v>
      </c>
      <c r="B8" s="4" t="s">
        <v>390</v>
      </c>
    </row>
    <row r="9" spans="1:2">
      <c r="A9" s="4" t="s">
        <v>391</v>
      </c>
    </row>
    <row r="10" spans="1:2">
      <c r="A10" s="3" t="s">
        <v>385</v>
      </c>
    </row>
    <row r="11" spans="1:2">
      <c r="A11" s="4" t="s">
        <v>386</v>
      </c>
      <c r="B11" s="4" t="s">
        <v>392</v>
      </c>
    </row>
    <row r="12" spans="1:2">
      <c r="A12" s="4" t="s">
        <v>393</v>
      </c>
    </row>
    <row r="13" spans="1:2">
      <c r="A13" s="3" t="s">
        <v>385</v>
      </c>
    </row>
    <row r="14" spans="1:2">
      <c r="A14" s="4" t="s">
        <v>386</v>
      </c>
      <c r="B14" s="4" t="s">
        <v>394</v>
      </c>
    </row>
    <row r="15" spans="1:2">
      <c r="A15" s="4" t="s">
        <v>395</v>
      </c>
    </row>
    <row r="16" spans="1:2">
      <c r="A16" s="3" t="s">
        <v>385</v>
      </c>
    </row>
    <row r="17" spans="1:2">
      <c r="A17" s="4" t="s">
        <v>386</v>
      </c>
      <c r="B17"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97</v>
      </c>
      <c r="B1" s="2" t="s">
        <v>2</v>
      </c>
      <c r="C1" s="2" t="s">
        <v>32</v>
      </c>
    </row>
    <row r="2" spans="1:3">
      <c r="A2" s="3" t="s">
        <v>186</v>
      </c>
    </row>
    <row r="3" spans="1:3">
      <c r="A3" s="4" t="s">
        <v>43</v>
      </c>
      <c r="B3" s="7" t="n">
        <v>81272</v>
      </c>
      <c r="C3" s="7" t="n">
        <v>4154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80"/>
    <col customWidth="1" max="3" min="3" width="22"/>
    <col customWidth="1" max="4" min="4" width="21"/>
  </cols>
  <sheetData>
    <row r="1" spans="1:4">
      <c r="A1" s="1" t="s">
        <v>398</v>
      </c>
      <c r="C1" s="2" t="s">
        <v>399</v>
      </c>
      <c r="D1" s="2" t="s">
        <v>1</v>
      </c>
    </row>
    <row r="2" spans="1:4">
      <c r="C2" s="2" t="s">
        <v>400</v>
      </c>
      <c r="D2" s="2" t="s">
        <v>401</v>
      </c>
    </row>
    <row r="3" spans="1:4">
      <c r="A3" s="3" t="s">
        <v>402</v>
      </c>
    </row>
    <row r="4" spans="1:4">
      <c r="A4" s="4" t="s">
        <v>403</v>
      </c>
      <c r="B4" s="4" t="s">
        <v>36</v>
      </c>
      <c r="D4" s="7" t="n">
        <v>1850</v>
      </c>
    </row>
    <row r="5" spans="1:4">
      <c r="A5" s="4" t="s">
        <v>404</v>
      </c>
      <c r="D5" s="5" t="n">
        <v>-312</v>
      </c>
    </row>
    <row r="6" spans="1:4">
      <c r="A6" s="4" t="s">
        <v>405</v>
      </c>
      <c r="B6" s="4" t="s">
        <v>220</v>
      </c>
      <c r="D6" s="7" t="n">
        <v>1538</v>
      </c>
    </row>
    <row r="7" spans="1:4">
      <c r="A7" s="4" t="s">
        <v>406</v>
      </c>
    </row>
    <row r="8" spans="1:4">
      <c r="A8" s="3" t="s">
        <v>402</v>
      </c>
    </row>
    <row r="9" spans="1:4">
      <c r="A9" s="4" t="s">
        <v>407</v>
      </c>
      <c r="C9" s="5" t="n">
        <v>45</v>
      </c>
    </row>
    <row r="10" spans="1:4">
      <c r="A10" t="n"/>
    </row>
    <row r="11" spans="1:4">
      <c r="A11" s="4" t="s">
        <v>36</v>
      </c>
      <c r="B11" s="4" t="s">
        <v>408</v>
      </c>
    </row>
    <row r="12" spans="1:4">
      <c r="A12" s="4" t="s">
        <v>220</v>
      </c>
      <c r="B12" s="4" t="s">
        <v>409</v>
      </c>
    </row>
  </sheetData>
  <mergeCells count="4">
    <mergeCell ref="A1:B2"/>
    <mergeCell ref="A10:C10"/>
    <mergeCell ref="B11:C11"/>
    <mergeCell ref="B12:C1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410</v>
      </c>
      <c r="C1" s="2" t="s">
        <v>2</v>
      </c>
      <c r="D1" s="2" t="s">
        <v>32</v>
      </c>
    </row>
    <row r="2" spans="1:5">
      <c r="A2" s="3" t="s">
        <v>173</v>
      </c>
    </row>
    <row r="3" spans="1:5">
      <c r="A3" s="4" t="s">
        <v>35</v>
      </c>
      <c r="C3" s="7" t="n">
        <v>0</v>
      </c>
      <c r="D3" s="7" t="n">
        <v>9105</v>
      </c>
      <c r="E3" s="4" t="s">
        <v>36</v>
      </c>
    </row>
    <row r="4" spans="1:5">
      <c r="A4" s="3" t="s">
        <v>411</v>
      </c>
    </row>
    <row r="5" spans="1:5">
      <c r="A5" s="4" t="s">
        <v>412</v>
      </c>
      <c r="C5" s="5" t="n">
        <v>23541</v>
      </c>
      <c r="D5" s="5" t="n">
        <v>22184</v>
      </c>
    </row>
    <row r="6" spans="1:5">
      <c r="A6" s="4" t="s">
        <v>413</v>
      </c>
      <c r="C6" s="5" t="n">
        <v>24110</v>
      </c>
      <c r="D6" s="5" t="n">
        <v>18783</v>
      </c>
    </row>
    <row r="7" spans="1:5">
      <c r="A7" s="4" t="s">
        <v>414</v>
      </c>
      <c r="C7" s="5" t="n">
        <v>50518</v>
      </c>
      <c r="D7" s="5" t="n">
        <v>22590</v>
      </c>
    </row>
    <row r="8" spans="1:5">
      <c r="A8" s="4" t="s">
        <v>415</v>
      </c>
      <c r="C8" s="5" t="n">
        <v>98169</v>
      </c>
      <c r="D8" s="5" t="n">
        <v>63557</v>
      </c>
    </row>
    <row r="9" spans="1:5">
      <c r="A9" s="4" t="s">
        <v>416</v>
      </c>
      <c r="C9" s="5" t="n">
        <v>-19073</v>
      </c>
      <c r="D9" s="5" t="n">
        <v>-13863</v>
      </c>
    </row>
    <row r="10" spans="1:5">
      <c r="A10" s="4" t="s">
        <v>38</v>
      </c>
      <c r="C10" s="5" t="n">
        <v>79096</v>
      </c>
      <c r="D10" s="5" t="n">
        <v>49694</v>
      </c>
    </row>
    <row r="11" spans="1:5">
      <c r="A11" s="3" t="s">
        <v>417</v>
      </c>
    </row>
    <row r="12" spans="1:5">
      <c r="A12" s="4" t="s">
        <v>418</v>
      </c>
      <c r="C12" s="5" t="n">
        <v>33760</v>
      </c>
      <c r="D12" s="5" t="n">
        <v>31159</v>
      </c>
    </row>
    <row r="13" spans="1:5">
      <c r="A13" s="4" t="s">
        <v>419</v>
      </c>
      <c r="C13" s="5" t="n">
        <v>19512</v>
      </c>
      <c r="D13" s="5" t="n">
        <v>13962</v>
      </c>
    </row>
    <row r="14" spans="1:5">
      <c r="A14" s="4" t="s">
        <v>420</v>
      </c>
      <c r="C14" s="5" t="n">
        <v>28861</v>
      </c>
      <c r="D14" s="5" t="n">
        <v>27538</v>
      </c>
    </row>
    <row r="15" spans="1:5">
      <c r="A15" s="4" t="s">
        <v>421</v>
      </c>
      <c r="C15" s="5" t="n">
        <v>52106</v>
      </c>
      <c r="D15" s="5" t="n">
        <v>45442</v>
      </c>
    </row>
    <row r="16" spans="1:5">
      <c r="A16" s="4" t="s">
        <v>422</v>
      </c>
      <c r="C16" s="5" t="n">
        <v>134239</v>
      </c>
      <c r="D16" s="5" t="n">
        <v>118101</v>
      </c>
    </row>
    <row r="17" spans="1:5">
      <c r="A17" s="4" t="s">
        <v>423</v>
      </c>
      <c r="C17" s="5" t="n">
        <v>-81005</v>
      </c>
      <c r="D17" s="5" t="n">
        <v>-65346</v>
      </c>
    </row>
    <row r="18" spans="1:5">
      <c r="A18" s="4" t="s">
        <v>42</v>
      </c>
      <c r="C18" s="5" t="n">
        <v>53234</v>
      </c>
      <c r="D18" s="5" t="n">
        <v>52755</v>
      </c>
    </row>
    <row r="19" spans="1:5">
      <c r="A19" s="3" t="s">
        <v>424</v>
      </c>
    </row>
    <row r="20" spans="1:5">
      <c r="A20" s="4" t="s">
        <v>425</v>
      </c>
      <c r="C20" s="5" t="n">
        <v>19166</v>
      </c>
      <c r="D20" s="5" t="n">
        <v>21498</v>
      </c>
    </row>
    <row r="21" spans="1:5">
      <c r="A21" s="4" t="s">
        <v>426</v>
      </c>
      <c r="B21" s="4" t="s">
        <v>220</v>
      </c>
      <c r="C21" s="5" t="n">
        <v>9215</v>
      </c>
      <c r="D21" s="5" t="n">
        <v>8999</v>
      </c>
    </row>
    <row r="22" spans="1:5">
      <c r="A22" s="4" t="s">
        <v>427</v>
      </c>
      <c r="C22" s="5" t="n">
        <v>3880</v>
      </c>
      <c r="D22" s="5" t="n">
        <v>1961</v>
      </c>
    </row>
    <row r="23" spans="1:5">
      <c r="A23" s="4" t="s">
        <v>428</v>
      </c>
      <c r="C23" s="5" t="n">
        <v>2450</v>
      </c>
      <c r="D23" s="5" t="n">
        <v>2161</v>
      </c>
    </row>
    <row r="24" spans="1:5">
      <c r="A24" s="4" t="s">
        <v>429</v>
      </c>
      <c r="C24" s="5" t="n">
        <v>1645</v>
      </c>
      <c r="D24" s="5" t="n">
        <v>1067</v>
      </c>
    </row>
    <row r="25" spans="1:5">
      <c r="A25" s="4" t="s">
        <v>430</v>
      </c>
      <c r="C25" s="5" t="n">
        <v>9615</v>
      </c>
      <c r="D25" s="5" t="n">
        <v>8045</v>
      </c>
    </row>
    <row r="26" spans="1:5">
      <c r="A26" s="4" t="s">
        <v>49</v>
      </c>
      <c r="C26" s="7" t="n">
        <v>45971</v>
      </c>
      <c r="D26" s="7" t="n">
        <v>43731</v>
      </c>
    </row>
    <row r="27" spans="1:5">
      <c r="A27" t="n"/>
    </row>
    <row r="28" spans="1:5">
      <c r="A28" s="4" t="s">
        <v>36</v>
      </c>
      <c r="B28" s="4" t="s">
        <v>65</v>
      </c>
    </row>
    <row r="29" spans="1:5">
      <c r="A29" s="4" t="s">
        <v>220</v>
      </c>
      <c r="B29" s="4" t="s">
        <v>409</v>
      </c>
    </row>
  </sheetData>
  <mergeCells count="5">
    <mergeCell ref="A1:B1"/>
    <mergeCell ref="D1:E1"/>
    <mergeCell ref="A27:D27"/>
    <mergeCell ref="B28:D28"/>
    <mergeCell ref="B29:D2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431</v>
      </c>
      <c r="B1" s="2" t="s">
        <v>432</v>
      </c>
      <c r="C1" s="2" t="s">
        <v>433</v>
      </c>
      <c r="D1" s="2" t="s">
        <v>401</v>
      </c>
      <c r="E1" s="2" t="s">
        <v>434</v>
      </c>
    </row>
    <row r="2" spans="1:5">
      <c r="A2" s="3" t="s">
        <v>435</v>
      </c>
    </row>
    <row r="3" spans="1:5">
      <c r="A3" s="4" t="s">
        <v>436</v>
      </c>
      <c r="B3" s="6" t="n">
        <v>97.40000000000001</v>
      </c>
      <c r="C3" s="9" t="n">
        <v>80</v>
      </c>
    </row>
    <row r="4" spans="1:5">
      <c r="A4" s="4" t="s">
        <v>437</v>
      </c>
      <c r="B4" s="10" t="n">
        <v>72.5</v>
      </c>
    </row>
    <row r="5" spans="1:5">
      <c r="A5" s="4" t="s">
        <v>438</v>
      </c>
      <c r="B5" s="10" t="n">
        <v>24.9</v>
      </c>
    </row>
    <row r="6" spans="1:5">
      <c r="A6" s="4" t="s">
        <v>439</v>
      </c>
      <c r="D6" s="6" t="n">
        <v>13.5</v>
      </c>
      <c r="E6" s="9" t="n">
        <v>12</v>
      </c>
    </row>
    <row r="7" spans="1:5">
      <c r="A7" s="4" t="s">
        <v>440</v>
      </c>
      <c r="B7" s="10" t="n">
        <v>59.3</v>
      </c>
    </row>
    <row r="8" spans="1:5">
      <c r="A8" s="4" t="s">
        <v>441</v>
      </c>
      <c r="B8" s="5" t="n">
        <v>2</v>
      </c>
    </row>
    <row r="9" spans="1:5">
      <c r="A9" s="4" t="s">
        <v>442</v>
      </c>
    </row>
    <row r="10" spans="1:5">
      <c r="A10" s="3" t="s">
        <v>435</v>
      </c>
    </row>
    <row r="11" spans="1:5">
      <c r="A11" s="4" t="s">
        <v>443</v>
      </c>
      <c r="B11" s="6" t="n">
        <v>0.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4</v>
      </c>
      <c r="B1" s="2" t="s">
        <v>2</v>
      </c>
      <c r="C1" s="2" t="s">
        <v>445</v>
      </c>
      <c r="D1" s="2" t="s">
        <v>32</v>
      </c>
    </row>
    <row r="2" spans="1:4">
      <c r="A2" s="3" t="s">
        <v>435</v>
      </c>
    </row>
    <row r="3" spans="1:4">
      <c r="A3" s="4" t="s">
        <v>43</v>
      </c>
      <c r="B3" s="7" t="n">
        <v>81272</v>
      </c>
      <c r="D3" s="7" t="n">
        <v>41546</v>
      </c>
    </row>
    <row r="4" spans="1:4">
      <c r="A4" s="4" t="s">
        <v>446</v>
      </c>
    </row>
    <row r="5" spans="1:4">
      <c r="A5" s="3" t="s">
        <v>435</v>
      </c>
    </row>
    <row r="6" spans="1:4">
      <c r="A6" s="4" t="s">
        <v>447</v>
      </c>
      <c r="C6" s="7" t="n">
        <v>9941</v>
      </c>
    </row>
    <row r="7" spans="1:4">
      <c r="A7" s="4" t="s">
        <v>262</v>
      </c>
      <c r="C7" s="5" t="n">
        <v>19861</v>
      </c>
    </row>
    <row r="8" spans="1:4">
      <c r="A8" s="4" t="s">
        <v>39</v>
      </c>
      <c r="C8" s="5" t="n">
        <v>2322</v>
      </c>
    </row>
    <row r="9" spans="1:4">
      <c r="A9" s="4" t="s">
        <v>448</v>
      </c>
      <c r="C9" s="5" t="n">
        <v>157</v>
      </c>
    </row>
    <row r="10" spans="1:4">
      <c r="A10" s="4" t="s">
        <v>449</v>
      </c>
      <c r="C10" s="5" t="n">
        <v>531</v>
      </c>
    </row>
    <row r="11" spans="1:4">
      <c r="A11" s="4" t="s">
        <v>450</v>
      </c>
      <c r="C11" s="5" t="n">
        <v>61463</v>
      </c>
    </row>
    <row r="12" spans="1:4">
      <c r="A12" s="4" t="s">
        <v>43</v>
      </c>
      <c r="C12" s="5" t="n">
        <v>39726</v>
      </c>
    </row>
    <row r="13" spans="1:4">
      <c r="A13" s="4" t="s">
        <v>40</v>
      </c>
      <c r="C13" s="5" t="n">
        <v>638</v>
      </c>
    </row>
    <row r="14" spans="1:4">
      <c r="A14" s="4" t="s">
        <v>48</v>
      </c>
      <c r="C14" s="5" t="n">
        <v>-14386</v>
      </c>
    </row>
    <row r="15" spans="1:4">
      <c r="A15" s="4" t="s">
        <v>451</v>
      </c>
      <c r="C15" s="5" t="n">
        <v>-9491</v>
      </c>
    </row>
    <row r="16" spans="1:4">
      <c r="A16" s="4" t="s">
        <v>49</v>
      </c>
      <c r="C16" s="5" t="n">
        <v>-10561</v>
      </c>
    </row>
    <row r="17" spans="1:4">
      <c r="A17" s="4" t="s">
        <v>50</v>
      </c>
      <c r="C17" s="5" t="n">
        <v>-1933</v>
      </c>
    </row>
    <row r="18" spans="1:4">
      <c r="A18" s="4" t="s">
        <v>452</v>
      </c>
      <c r="C18" s="5" t="n">
        <v>-5115</v>
      </c>
    </row>
    <row r="19" spans="1:4">
      <c r="A19" s="4" t="s">
        <v>453</v>
      </c>
      <c r="C19" s="7" t="n">
        <v>931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4</v>
      </c>
      <c r="B1" s="2" t="s">
        <v>1</v>
      </c>
    </row>
    <row r="2" spans="1:3">
      <c r="B2" s="2" t="s">
        <v>2</v>
      </c>
      <c r="C2" s="2" t="s">
        <v>32</v>
      </c>
    </row>
    <row r="3" spans="1:3">
      <c r="A3" s="3" t="s">
        <v>435</v>
      </c>
    </row>
    <row r="4" spans="1:3">
      <c r="A4" s="4" t="s">
        <v>455</v>
      </c>
      <c r="B4" s="7" t="n">
        <v>562754</v>
      </c>
      <c r="C4" s="7" t="n">
        <v>590080</v>
      </c>
    </row>
    <row r="5" spans="1:3">
      <c r="A5" s="4" t="s">
        <v>456</v>
      </c>
      <c r="B5" s="7" t="n">
        <v>45303</v>
      </c>
      <c r="C5" s="7" t="n">
        <v>60920</v>
      </c>
    </row>
    <row r="6" spans="1:3">
      <c r="A6" s="4" t="s">
        <v>457</v>
      </c>
      <c r="B6" s="8" t="n">
        <v>0.6</v>
      </c>
      <c r="C6" s="8" t="n">
        <v>0.8</v>
      </c>
    </row>
    <row r="7" spans="1:3">
      <c r="A7" s="4" t="s">
        <v>458</v>
      </c>
      <c r="B7" s="8" t="n">
        <v>0.6</v>
      </c>
      <c r="C7" s="8" t="n">
        <v>0.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59</v>
      </c>
      <c r="B1" s="2" t="s">
        <v>432</v>
      </c>
      <c r="C1" s="2" t="s">
        <v>433</v>
      </c>
      <c r="D1" s="2" t="s">
        <v>401</v>
      </c>
    </row>
    <row r="2" spans="1:4">
      <c r="A2" s="3" t="s">
        <v>460</v>
      </c>
    </row>
    <row r="3" spans="1:4">
      <c r="A3" s="4" t="s">
        <v>461</v>
      </c>
      <c r="D3" s="7" t="n">
        <v>41546</v>
      </c>
    </row>
    <row r="4" spans="1:4">
      <c r="A4" s="4" t="s">
        <v>462</v>
      </c>
      <c r="D4" s="5" t="n">
        <v>39726</v>
      </c>
    </row>
    <row r="5" spans="1:4">
      <c r="A5" s="4" t="s">
        <v>463</v>
      </c>
      <c r="D5" s="7" t="n">
        <v>81272</v>
      </c>
    </row>
    <row r="6" spans="1:4">
      <c r="A6" s="4" t="s">
        <v>446</v>
      </c>
    </row>
    <row r="7" spans="1:4">
      <c r="A7" s="3" t="s">
        <v>460</v>
      </c>
    </row>
    <row r="8" spans="1:4">
      <c r="A8" s="4" t="s">
        <v>436</v>
      </c>
      <c r="B8" s="7" t="n">
        <v>97400</v>
      </c>
      <c r="C8" s="9" t="n">
        <v>80</v>
      </c>
    </row>
    <row r="9" spans="1:4">
      <c r="A9" s="4" t="s">
        <v>463</v>
      </c>
      <c r="B9" s="7" t="n">
        <v>397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99</v>
      </c>
      <c r="B1" s="2" t="s">
        <v>1</v>
      </c>
    </row>
    <row r="2" spans="1:4">
      <c r="B2" s="2" t="s">
        <v>2</v>
      </c>
      <c r="C2" s="2" t="s">
        <v>32</v>
      </c>
      <c r="D2" s="2" t="s">
        <v>78</v>
      </c>
    </row>
    <row r="3" spans="1:4">
      <c r="A3" s="3" t="s">
        <v>100</v>
      </c>
    </row>
    <row r="4" spans="1:4">
      <c r="A4" s="4" t="s">
        <v>91</v>
      </c>
      <c r="B4" s="7" t="n">
        <v>50639</v>
      </c>
      <c r="C4" s="7" t="n">
        <v>62988</v>
      </c>
      <c r="D4" s="7" t="n">
        <v>59358</v>
      </c>
    </row>
    <row r="5" spans="1:4">
      <c r="A5" s="3" t="s">
        <v>101</v>
      </c>
    </row>
    <row r="6" spans="1:4">
      <c r="A6" s="4" t="s">
        <v>102</v>
      </c>
      <c r="B6" s="5" t="n">
        <v>-3360</v>
      </c>
      <c r="C6" s="5" t="n">
        <v>-983</v>
      </c>
      <c r="D6" s="5" t="n">
        <v>1186</v>
      </c>
    </row>
    <row r="7" spans="1:4">
      <c r="A7" s="4" t="s">
        <v>103</v>
      </c>
      <c r="B7" s="5" t="n">
        <v>19</v>
      </c>
      <c r="C7" s="5" t="n">
        <v>-391</v>
      </c>
      <c r="D7" s="5" t="n">
        <v>51</v>
      </c>
    </row>
    <row r="8" spans="1:4">
      <c r="A8" s="4" t="s">
        <v>104</v>
      </c>
      <c r="B8" s="5" t="n">
        <v>-3341</v>
      </c>
      <c r="C8" s="5" t="n">
        <v>-1374</v>
      </c>
      <c r="D8" s="5" t="n">
        <v>1237</v>
      </c>
    </row>
    <row r="9" spans="1:4">
      <c r="A9" s="4" t="s">
        <v>105</v>
      </c>
      <c r="B9" s="7" t="n">
        <v>47298</v>
      </c>
      <c r="C9" s="7" t="n">
        <v>61614</v>
      </c>
      <c r="D9" s="7" t="n">
        <v>605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464</v>
      </c>
      <c r="B1" s="2" t="s">
        <v>1</v>
      </c>
    </row>
    <row r="2" spans="1:3">
      <c r="B2" s="2" t="s">
        <v>2</v>
      </c>
      <c r="C2" s="2" t="s">
        <v>32</v>
      </c>
    </row>
    <row r="3" spans="1:3">
      <c r="A3" s="3" t="s">
        <v>465</v>
      </c>
    </row>
    <row r="4" spans="1:3">
      <c r="A4" s="4" t="s">
        <v>300</v>
      </c>
      <c r="B4" s="7" t="n">
        <v>57471</v>
      </c>
      <c r="C4" s="7" t="n">
        <v>5891</v>
      </c>
    </row>
    <row r="5" spans="1:3">
      <c r="A5" s="4" t="s">
        <v>466</v>
      </c>
    </row>
    <row r="6" spans="1:3">
      <c r="A6" s="3" t="s">
        <v>465</v>
      </c>
    </row>
    <row r="7" spans="1:3">
      <c r="A7" s="4" t="s">
        <v>467</v>
      </c>
      <c r="B7" s="5" t="n">
        <v>33200</v>
      </c>
      <c r="C7" s="5" t="n">
        <v>33200</v>
      </c>
    </row>
    <row r="8" spans="1:3">
      <c r="A8" s="4" t="s">
        <v>468</v>
      </c>
      <c r="B8" s="5" t="n">
        <v>-35244</v>
      </c>
      <c r="C8" s="5" t="n">
        <v>-28458</v>
      </c>
    </row>
    <row r="9" spans="1:3">
      <c r="A9" s="4" t="s">
        <v>300</v>
      </c>
      <c r="B9" s="5" t="n">
        <v>38836</v>
      </c>
      <c r="C9" s="5" t="n">
        <v>4742</v>
      </c>
    </row>
    <row r="10" spans="1:3">
      <c r="A10" s="4" t="s">
        <v>450</v>
      </c>
      <c r="B10" s="5" t="n">
        <v>40880</v>
      </c>
      <c r="C10" s="5" t="n">
        <v>0</v>
      </c>
    </row>
    <row r="11" spans="1:3">
      <c r="A11" s="4" t="s">
        <v>469</v>
      </c>
    </row>
    <row r="12" spans="1:3">
      <c r="A12" s="3" t="s">
        <v>465</v>
      </c>
    </row>
    <row r="13" spans="1:3">
      <c r="A13" s="4" t="s">
        <v>467</v>
      </c>
      <c r="B13" s="5" t="n">
        <v>19300</v>
      </c>
      <c r="C13" s="5" t="n">
        <v>19300</v>
      </c>
    </row>
    <row r="14" spans="1:3">
      <c r="A14" s="4" t="s">
        <v>468</v>
      </c>
      <c r="B14" s="5" t="n">
        <v>-21509</v>
      </c>
      <c r="C14" s="5" t="n">
        <v>-19300</v>
      </c>
    </row>
    <row r="15" spans="1:3">
      <c r="A15" s="4" t="s">
        <v>300</v>
      </c>
      <c r="B15" s="5" t="n">
        <v>15459</v>
      </c>
      <c r="C15" s="5" t="n">
        <v>0</v>
      </c>
    </row>
    <row r="16" spans="1:3">
      <c r="A16" s="4" t="s">
        <v>450</v>
      </c>
      <c r="B16" s="5" t="n">
        <v>17668</v>
      </c>
      <c r="C16" s="5" t="n">
        <v>0</v>
      </c>
    </row>
    <row r="17" spans="1:3">
      <c r="A17" s="4" t="s">
        <v>470</v>
      </c>
    </row>
    <row r="18" spans="1:3">
      <c r="A18" s="3" t="s">
        <v>465</v>
      </c>
    </row>
    <row r="19" spans="1:3">
      <c r="A19" s="4" t="s">
        <v>467</v>
      </c>
      <c r="B19" s="5" t="n">
        <v>4600</v>
      </c>
      <c r="C19" s="5" t="n">
        <v>4600</v>
      </c>
    </row>
    <row r="20" spans="1:3">
      <c r="A20" s="4" t="s">
        <v>468</v>
      </c>
      <c r="B20" s="5" t="n">
        <v>-4339</v>
      </c>
      <c r="C20" s="5" t="n">
        <v>-3451</v>
      </c>
    </row>
    <row r="21" spans="1:3">
      <c r="A21" s="4" t="s">
        <v>300</v>
      </c>
      <c r="B21" s="5" t="n">
        <v>3176</v>
      </c>
      <c r="C21" s="5" t="n">
        <v>1149</v>
      </c>
    </row>
    <row r="22" spans="1:3">
      <c r="A22" s="4" t="s">
        <v>450</v>
      </c>
      <c r="B22" s="5" t="n">
        <v>2915</v>
      </c>
      <c r="C22" s="5" t="n">
        <v>0</v>
      </c>
    </row>
    <row r="23" spans="1:3">
      <c r="A23" s="4" t="s">
        <v>471</v>
      </c>
    </row>
    <row r="24" spans="1:3">
      <c r="A24" s="3" t="s">
        <v>465</v>
      </c>
    </row>
    <row r="25" spans="1:3">
      <c r="A25" s="4" t="s">
        <v>467</v>
      </c>
      <c r="B25" s="5" t="n">
        <v>2500</v>
      </c>
      <c r="C25" s="5" t="n">
        <v>2500</v>
      </c>
    </row>
    <row r="26" spans="1:3">
      <c r="A26" s="4" t="s">
        <v>468</v>
      </c>
      <c r="B26" s="5" t="n">
        <v>-2500</v>
      </c>
      <c r="C26" s="5" t="n">
        <v>-2500</v>
      </c>
    </row>
    <row r="27" spans="1:3">
      <c r="A27" s="4" t="s">
        <v>300</v>
      </c>
      <c r="B27" s="7" t="n">
        <v>0</v>
      </c>
      <c r="C27" s="7" t="n">
        <v>0</v>
      </c>
    </row>
    <row r="28" spans="1:3">
      <c r="A28" s="4" t="s">
        <v>472</v>
      </c>
      <c r="B28" s="4" t="s">
        <v>473</v>
      </c>
    </row>
    <row r="29" spans="1:3">
      <c r="A29" s="4" t="s">
        <v>474</v>
      </c>
    </row>
    <row r="30" spans="1:3">
      <c r="A30" s="3" t="s">
        <v>465</v>
      </c>
    </row>
    <row r="31" spans="1:3">
      <c r="A31" s="4" t="s">
        <v>472</v>
      </c>
      <c r="B31" s="4" t="s">
        <v>475</v>
      </c>
    </row>
    <row r="32" spans="1:3">
      <c r="A32" s="4" t="s">
        <v>476</v>
      </c>
    </row>
    <row r="33" spans="1:3">
      <c r="A33" s="3" t="s">
        <v>465</v>
      </c>
    </row>
    <row r="34" spans="1:3">
      <c r="A34" s="4" t="s">
        <v>472</v>
      </c>
      <c r="B34" s="4" t="s">
        <v>392</v>
      </c>
    </row>
    <row r="35" spans="1:3">
      <c r="A35" s="4" t="s">
        <v>477</v>
      </c>
    </row>
    <row r="36" spans="1:3">
      <c r="A36" s="3" t="s">
        <v>465</v>
      </c>
    </row>
    <row r="37" spans="1:3">
      <c r="A37" s="4" t="s">
        <v>472</v>
      </c>
      <c r="B37" s="4" t="s">
        <v>475</v>
      </c>
    </row>
    <row r="38" spans="1:3">
      <c r="A38" s="4" t="s">
        <v>478</v>
      </c>
    </row>
    <row r="39" spans="1:3">
      <c r="A39" s="3" t="s">
        <v>465</v>
      </c>
    </row>
    <row r="40" spans="1:3">
      <c r="A40" s="4" t="s">
        <v>472</v>
      </c>
      <c r="B40" s="4" t="s">
        <v>479</v>
      </c>
    </row>
    <row r="41" spans="1:3">
      <c r="A41" s="4" t="s">
        <v>480</v>
      </c>
    </row>
    <row r="42" spans="1:3">
      <c r="A42" s="3" t="s">
        <v>465</v>
      </c>
    </row>
    <row r="43" spans="1:3">
      <c r="A43" s="4" t="s">
        <v>472</v>
      </c>
      <c r="B43" s="4" t="s">
        <v>481</v>
      </c>
    </row>
    <row r="44" spans="1:3">
      <c r="A44" s="4" t="s">
        <v>482</v>
      </c>
    </row>
    <row r="45" spans="1:3">
      <c r="A45" s="3" t="s">
        <v>465</v>
      </c>
    </row>
    <row r="46" spans="1:3">
      <c r="A46" s="4" t="s">
        <v>472</v>
      </c>
      <c r="B46" s="4" t="s">
        <v>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84</v>
      </c>
      <c r="B1" s="2" t="s">
        <v>401</v>
      </c>
    </row>
    <row r="2" spans="1:2">
      <c r="A2" s="3" t="s">
        <v>186</v>
      </c>
    </row>
    <row r="3" spans="1:2">
      <c r="A3" s="11" t="n">
        <v>2016</v>
      </c>
      <c r="B3" s="7" t="n">
        <v>6660</v>
      </c>
    </row>
    <row r="4" spans="1:2">
      <c r="A4" s="11" t="n">
        <v>2017</v>
      </c>
      <c r="B4" s="5" t="n">
        <v>6086</v>
      </c>
    </row>
    <row r="5" spans="1:2">
      <c r="A5" s="11" t="n">
        <v>2018</v>
      </c>
      <c r="B5" s="5" t="n">
        <v>6086</v>
      </c>
    </row>
    <row r="6" spans="1:2">
      <c r="A6" s="11" t="n">
        <v>2019</v>
      </c>
      <c r="B6" s="5" t="n">
        <v>6086</v>
      </c>
    </row>
    <row r="7" spans="1:2">
      <c r="A7" s="4" t="s">
        <v>485</v>
      </c>
      <c r="B7" s="5" t="n">
        <v>32553</v>
      </c>
    </row>
    <row r="8" spans="1:2">
      <c r="A8" s="4" t="s">
        <v>486</v>
      </c>
      <c r="B8" s="7" t="n">
        <v>5747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487</v>
      </c>
      <c r="B1" s="2" t="s">
        <v>2</v>
      </c>
      <c r="C1" s="2" t="s">
        <v>32</v>
      </c>
      <c r="D1" s="2" t="s">
        <v>78</v>
      </c>
      <c r="E1" s="2" t="s">
        <v>488</v>
      </c>
    </row>
    <row r="2" spans="1:5">
      <c r="A2" s="3" t="s">
        <v>489</v>
      </c>
    </row>
    <row r="3" spans="1:5">
      <c r="A3" s="4" t="s">
        <v>490</v>
      </c>
      <c r="B3" s="7" t="n">
        <v>498614</v>
      </c>
      <c r="C3" s="7" t="n">
        <v>587981</v>
      </c>
      <c r="D3" s="7" t="n">
        <v>521788</v>
      </c>
      <c r="E3" s="7" t="n">
        <v>440244</v>
      </c>
    </row>
    <row r="4" spans="1:5">
      <c r="A4" s="4" t="s">
        <v>491</v>
      </c>
      <c r="B4" s="5" t="n">
        <v>498614</v>
      </c>
      <c r="C4" s="5" t="n">
        <v>587981</v>
      </c>
    </row>
    <row r="5" spans="1:5">
      <c r="A5" s="4" t="s">
        <v>492</v>
      </c>
      <c r="C5" s="5" t="n">
        <v>9105</v>
      </c>
    </row>
    <row r="6" spans="1:5">
      <c r="A6" s="4" t="s">
        <v>493</v>
      </c>
      <c r="C6" s="5" t="n">
        <v>9105</v>
      </c>
    </row>
    <row r="7" spans="1:5">
      <c r="A7" s="4" t="s">
        <v>494</v>
      </c>
      <c r="C7" s="5" t="n">
        <v>597086</v>
      </c>
    </row>
    <row r="8" spans="1:5">
      <c r="A8" s="4" t="s">
        <v>495</v>
      </c>
      <c r="C8" s="5" t="n">
        <v>597086</v>
      </c>
    </row>
    <row r="9" spans="1:5">
      <c r="A9" s="4" t="s">
        <v>496</v>
      </c>
    </row>
    <row r="10" spans="1:5">
      <c r="A10" s="3" t="s">
        <v>489</v>
      </c>
    </row>
    <row r="11" spans="1:5">
      <c r="A11" s="4" t="s">
        <v>490</v>
      </c>
      <c r="B11" s="5" t="n">
        <v>105617</v>
      </c>
      <c r="C11" s="5" t="n">
        <v>130668</v>
      </c>
    </row>
    <row r="12" spans="1:5">
      <c r="A12" s="4" t="s">
        <v>491</v>
      </c>
      <c r="B12" s="5" t="n">
        <v>105617</v>
      </c>
      <c r="C12" s="5" t="n">
        <v>130668</v>
      </c>
    </row>
    <row r="13" spans="1:5">
      <c r="A13" s="4" t="s">
        <v>497</v>
      </c>
    </row>
    <row r="14" spans="1:5">
      <c r="A14" s="3" t="s">
        <v>489</v>
      </c>
    </row>
    <row r="15" spans="1:5">
      <c r="A15" s="4" t="s">
        <v>490</v>
      </c>
      <c r="B15" s="5" t="n">
        <v>155715</v>
      </c>
      <c r="C15" s="5" t="n">
        <v>295529</v>
      </c>
    </row>
    <row r="16" spans="1:5">
      <c r="A16" s="4" t="s">
        <v>491</v>
      </c>
      <c r="B16" s="5" t="n">
        <v>155715</v>
      </c>
      <c r="C16" s="5" t="n">
        <v>295529</v>
      </c>
    </row>
    <row r="17" spans="1:5">
      <c r="A17" s="4" t="s">
        <v>498</v>
      </c>
    </row>
    <row r="18" spans="1:5">
      <c r="A18" s="3" t="s">
        <v>489</v>
      </c>
    </row>
    <row r="19" spans="1:5">
      <c r="A19" s="4" t="s">
        <v>490</v>
      </c>
      <c r="B19" s="5" t="n">
        <v>237282</v>
      </c>
      <c r="C19" s="5" t="n">
        <v>132284</v>
      </c>
    </row>
    <row r="20" spans="1:5">
      <c r="A20" s="4" t="s">
        <v>491</v>
      </c>
      <c r="B20" s="7" t="n">
        <v>237282</v>
      </c>
      <c r="C20" s="5" t="n">
        <v>132284</v>
      </c>
    </row>
    <row r="21" spans="1:5">
      <c r="A21" s="4" t="s">
        <v>499</v>
      </c>
    </row>
    <row r="22" spans="1:5">
      <c r="A22" s="3" t="s">
        <v>489</v>
      </c>
    </row>
    <row r="23" spans="1:5">
      <c r="A23" s="4" t="s">
        <v>491</v>
      </c>
      <c r="C23" s="5" t="n">
        <v>29500</v>
      </c>
    </row>
    <row r="24" spans="1:5">
      <c r="A24" s="4" t="s">
        <v>500</v>
      </c>
      <c r="C24" s="5" t="n">
        <v>29500</v>
      </c>
    </row>
    <row r="25" spans="1:5">
      <c r="A25" s="4" t="s">
        <v>501</v>
      </c>
    </row>
    <row r="26" spans="1:5">
      <c r="A26" s="3" t="s">
        <v>489</v>
      </c>
    </row>
    <row r="27" spans="1:5">
      <c r="A27" s="4" t="s">
        <v>492</v>
      </c>
      <c r="C27" s="5" t="n">
        <v>9105</v>
      </c>
    </row>
    <row r="28" spans="1:5">
      <c r="A28" s="4" t="s">
        <v>493</v>
      </c>
      <c r="C28" s="7" t="n">
        <v>91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2</v>
      </c>
      <c r="B1" s="2" t="s">
        <v>2</v>
      </c>
      <c r="C1" s="2" t="s">
        <v>32</v>
      </c>
    </row>
    <row r="2" spans="1:3">
      <c r="A2" s="3" t="s">
        <v>503</v>
      </c>
    </row>
    <row r="3" spans="1:3">
      <c r="A3" s="4" t="s">
        <v>504</v>
      </c>
      <c r="B3" s="7" t="n">
        <v>498614000</v>
      </c>
      <c r="C3" s="7" t="n">
        <v>587981000</v>
      </c>
    </row>
    <row r="4" spans="1:3">
      <c r="A4" s="4" t="s">
        <v>258</v>
      </c>
      <c r="C4" s="5" t="n">
        <v>9105000</v>
      </c>
    </row>
    <row r="5" spans="1:3">
      <c r="A5" s="4" t="s">
        <v>505</v>
      </c>
      <c r="C5" s="5" t="n">
        <v>597086000</v>
      </c>
    </row>
    <row r="6" spans="1:3">
      <c r="A6" s="4" t="s">
        <v>506</v>
      </c>
    </row>
    <row r="7" spans="1:3">
      <c r="A7" s="3" t="s">
        <v>503</v>
      </c>
    </row>
    <row r="8" spans="1:3">
      <c r="A8" s="4" t="s">
        <v>505</v>
      </c>
      <c r="B8" s="5" t="n">
        <v>498614000</v>
      </c>
      <c r="C8" s="5" t="n">
        <v>597086000</v>
      </c>
    </row>
    <row r="9" spans="1:3">
      <c r="A9" s="4" t="s">
        <v>507</v>
      </c>
    </row>
    <row r="10" spans="1:3">
      <c r="A10" s="3" t="s">
        <v>503</v>
      </c>
    </row>
    <row r="11" spans="1:3">
      <c r="A11" s="4" t="s">
        <v>505</v>
      </c>
      <c r="B11" s="5" t="n">
        <v>498614000</v>
      </c>
      <c r="C11" s="5" t="n">
        <v>597086000</v>
      </c>
    </row>
    <row r="12" spans="1:3">
      <c r="A12" s="4" t="s">
        <v>508</v>
      </c>
    </row>
    <row r="13" spans="1:3">
      <c r="A13" s="3" t="s">
        <v>503</v>
      </c>
    </row>
    <row r="14" spans="1:3">
      <c r="A14" s="4" t="s">
        <v>505</v>
      </c>
      <c r="B14" s="5" t="n">
        <v>0</v>
      </c>
      <c r="C14" s="5" t="n">
        <v>0</v>
      </c>
    </row>
    <row r="15" spans="1:3">
      <c r="A15" s="4" t="s">
        <v>509</v>
      </c>
    </row>
    <row r="16" spans="1:3">
      <c r="A16" s="3" t="s">
        <v>503</v>
      </c>
    </row>
    <row r="17" spans="1:3">
      <c r="A17" s="4" t="s">
        <v>505</v>
      </c>
      <c r="B17" s="5" t="n">
        <v>0</v>
      </c>
      <c r="C17" s="5" t="n">
        <v>0</v>
      </c>
    </row>
    <row r="18" spans="1:3">
      <c r="A18" s="4" t="s">
        <v>510</v>
      </c>
    </row>
    <row r="19" spans="1:3">
      <c r="A19" s="3" t="s">
        <v>503</v>
      </c>
    </row>
    <row r="20" spans="1:3">
      <c r="A20" s="4" t="s">
        <v>504</v>
      </c>
      <c r="B20" s="5" t="n">
        <v>105617000</v>
      </c>
      <c r="C20" s="5" t="n">
        <v>130668000</v>
      </c>
    </row>
    <row r="21" spans="1:3">
      <c r="A21" s="4" t="s">
        <v>511</v>
      </c>
    </row>
    <row r="22" spans="1:3">
      <c r="A22" s="3" t="s">
        <v>503</v>
      </c>
    </row>
    <row r="23" spans="1:3">
      <c r="A23" s="4" t="s">
        <v>504</v>
      </c>
      <c r="B23" s="5" t="n">
        <v>105617000</v>
      </c>
      <c r="C23" s="5" t="n">
        <v>130668000</v>
      </c>
    </row>
    <row r="24" spans="1:3">
      <c r="A24" s="4" t="s">
        <v>512</v>
      </c>
    </row>
    <row r="25" spans="1:3">
      <c r="A25" s="3" t="s">
        <v>503</v>
      </c>
    </row>
    <row r="26" spans="1:3">
      <c r="A26" s="4" t="s">
        <v>504</v>
      </c>
      <c r="B26" s="5" t="n">
        <v>0</v>
      </c>
      <c r="C26" s="5" t="n">
        <v>0</v>
      </c>
    </row>
    <row r="27" spans="1:3">
      <c r="A27" s="4" t="s">
        <v>513</v>
      </c>
    </row>
    <row r="28" spans="1:3">
      <c r="A28" s="3" t="s">
        <v>503</v>
      </c>
    </row>
    <row r="29" spans="1:3">
      <c r="A29" s="4" t="s">
        <v>504</v>
      </c>
      <c r="B29" s="5" t="n">
        <v>0</v>
      </c>
      <c r="C29" s="5" t="n">
        <v>0</v>
      </c>
    </row>
    <row r="30" spans="1:3">
      <c r="A30" s="4" t="s">
        <v>514</v>
      </c>
    </row>
    <row r="31" spans="1:3">
      <c r="A31" s="3" t="s">
        <v>503</v>
      </c>
    </row>
    <row r="32" spans="1:3">
      <c r="A32" s="4" t="s">
        <v>504</v>
      </c>
      <c r="B32" s="5" t="n">
        <v>155715000</v>
      </c>
      <c r="C32" s="5" t="n">
        <v>295529000</v>
      </c>
    </row>
    <row r="33" spans="1:3">
      <c r="A33" s="4" t="s">
        <v>515</v>
      </c>
    </row>
    <row r="34" spans="1:3">
      <c r="A34" s="3" t="s">
        <v>503</v>
      </c>
    </row>
    <row r="35" spans="1:3">
      <c r="A35" s="4" t="s">
        <v>504</v>
      </c>
      <c r="B35" s="5" t="n">
        <v>155715000</v>
      </c>
      <c r="C35" s="5" t="n">
        <v>295529000</v>
      </c>
    </row>
    <row r="36" spans="1:3">
      <c r="A36" s="4" t="s">
        <v>516</v>
      </c>
    </row>
    <row r="37" spans="1:3">
      <c r="A37" s="3" t="s">
        <v>503</v>
      </c>
    </row>
    <row r="38" spans="1:3">
      <c r="A38" s="4" t="s">
        <v>504</v>
      </c>
      <c r="B38" s="5" t="n">
        <v>0</v>
      </c>
      <c r="C38" s="5" t="n">
        <v>0</v>
      </c>
    </row>
    <row r="39" spans="1:3">
      <c r="A39" s="4" t="s">
        <v>517</v>
      </c>
    </row>
    <row r="40" spans="1:3">
      <c r="A40" s="3" t="s">
        <v>503</v>
      </c>
    </row>
    <row r="41" spans="1:3">
      <c r="A41" s="4" t="s">
        <v>504</v>
      </c>
      <c r="B41" s="5" t="n">
        <v>0</v>
      </c>
      <c r="C41" s="5" t="n">
        <v>0</v>
      </c>
    </row>
    <row r="42" spans="1:3">
      <c r="A42" s="4" t="s">
        <v>518</v>
      </c>
    </row>
    <row r="43" spans="1:3">
      <c r="A43" s="3" t="s">
        <v>503</v>
      </c>
    </row>
    <row r="44" spans="1:3">
      <c r="A44" s="4" t="s">
        <v>504</v>
      </c>
      <c r="B44" s="5" t="n">
        <v>237282000</v>
      </c>
      <c r="C44" s="5" t="n">
        <v>132284000</v>
      </c>
    </row>
    <row r="45" spans="1:3">
      <c r="A45" s="4" t="s">
        <v>519</v>
      </c>
    </row>
    <row r="46" spans="1:3">
      <c r="A46" s="3" t="s">
        <v>503</v>
      </c>
    </row>
    <row r="47" spans="1:3">
      <c r="A47" s="4" t="s">
        <v>504</v>
      </c>
      <c r="B47" s="5" t="n">
        <v>237282000</v>
      </c>
      <c r="C47" s="5" t="n">
        <v>132284000</v>
      </c>
    </row>
    <row r="48" spans="1:3">
      <c r="A48" s="4" t="s">
        <v>520</v>
      </c>
    </row>
    <row r="49" spans="1:3">
      <c r="A49" s="3" t="s">
        <v>503</v>
      </c>
    </row>
    <row r="50" spans="1:3">
      <c r="A50" s="4" t="s">
        <v>504</v>
      </c>
      <c r="B50" s="5" t="n">
        <v>0</v>
      </c>
      <c r="C50" s="5" t="n">
        <v>0</v>
      </c>
    </row>
    <row r="51" spans="1:3">
      <c r="A51" s="4" t="s">
        <v>521</v>
      </c>
    </row>
    <row r="52" spans="1:3">
      <c r="A52" s="3" t="s">
        <v>503</v>
      </c>
    </row>
    <row r="53" spans="1:3">
      <c r="A53" s="4" t="s">
        <v>504</v>
      </c>
      <c r="B53" s="7" t="n">
        <v>0</v>
      </c>
      <c r="C53" s="5" t="n">
        <v>0</v>
      </c>
    </row>
    <row r="54" spans="1:3">
      <c r="A54" s="4" t="s">
        <v>522</v>
      </c>
    </row>
    <row r="55" spans="1:3">
      <c r="A55" s="3" t="s">
        <v>503</v>
      </c>
    </row>
    <row r="56" spans="1:3">
      <c r="A56" s="4" t="s">
        <v>504</v>
      </c>
      <c r="C56" s="5" t="n">
        <v>29500000</v>
      </c>
    </row>
    <row r="57" spans="1:3">
      <c r="A57" s="4" t="s">
        <v>523</v>
      </c>
    </row>
    <row r="58" spans="1:3">
      <c r="A58" s="3" t="s">
        <v>503</v>
      </c>
    </row>
    <row r="59" spans="1:3">
      <c r="A59" s="4" t="s">
        <v>504</v>
      </c>
      <c r="C59" s="5" t="n">
        <v>29500000</v>
      </c>
    </row>
    <row r="60" spans="1:3">
      <c r="A60" s="4" t="s">
        <v>524</v>
      </c>
    </row>
    <row r="61" spans="1:3">
      <c r="A61" s="3" t="s">
        <v>503</v>
      </c>
    </row>
    <row r="62" spans="1:3">
      <c r="A62" s="4" t="s">
        <v>504</v>
      </c>
      <c r="C62" s="5" t="n">
        <v>0</v>
      </c>
    </row>
    <row r="63" spans="1:3">
      <c r="A63" s="4" t="s">
        <v>525</v>
      </c>
    </row>
    <row r="64" spans="1:3">
      <c r="A64" s="3" t="s">
        <v>503</v>
      </c>
    </row>
    <row r="65" spans="1:3">
      <c r="A65" s="4" t="s">
        <v>504</v>
      </c>
      <c r="C65" s="5" t="n">
        <v>0</v>
      </c>
    </row>
    <row r="66" spans="1:3">
      <c r="A66" s="4" t="s">
        <v>526</v>
      </c>
    </row>
    <row r="67" spans="1:3">
      <c r="A67" s="3" t="s">
        <v>503</v>
      </c>
    </row>
    <row r="68" spans="1:3">
      <c r="A68" s="4" t="s">
        <v>258</v>
      </c>
      <c r="C68" s="5" t="n">
        <v>9105000</v>
      </c>
    </row>
    <row r="69" spans="1:3">
      <c r="A69" s="4" t="s">
        <v>527</v>
      </c>
    </row>
    <row r="70" spans="1:3">
      <c r="A70" s="3" t="s">
        <v>503</v>
      </c>
    </row>
    <row r="71" spans="1:3">
      <c r="A71" s="4" t="s">
        <v>258</v>
      </c>
      <c r="C71" s="5" t="n">
        <v>9105000</v>
      </c>
    </row>
    <row r="72" spans="1:3">
      <c r="A72" s="4" t="s">
        <v>528</v>
      </c>
    </row>
    <row r="73" spans="1:3">
      <c r="A73" s="3" t="s">
        <v>503</v>
      </c>
    </row>
    <row r="74" spans="1:3">
      <c r="A74" s="4" t="s">
        <v>258</v>
      </c>
      <c r="C74" s="5" t="n">
        <v>0</v>
      </c>
    </row>
    <row r="75" spans="1:3">
      <c r="A75" s="4" t="s">
        <v>529</v>
      </c>
    </row>
    <row r="76" spans="1:3">
      <c r="A76" s="3" t="s">
        <v>503</v>
      </c>
    </row>
    <row r="77" spans="1:3">
      <c r="A77" s="4" t="s">
        <v>258</v>
      </c>
      <c r="C77"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30</v>
      </c>
      <c r="C1" s="2" t="s">
        <v>1</v>
      </c>
    </row>
    <row r="2" spans="1:4">
      <c r="C2" s="2" t="s">
        <v>2</v>
      </c>
      <c r="D2" s="2" t="s">
        <v>32</v>
      </c>
    </row>
    <row r="3" spans="1:4">
      <c r="A3" s="3" t="s">
        <v>196</v>
      </c>
    </row>
    <row r="4" spans="1:4">
      <c r="A4" s="4" t="s">
        <v>531</v>
      </c>
      <c r="C4" s="4" t="s">
        <v>532</v>
      </c>
    </row>
    <row r="5" spans="1:4">
      <c r="A5" s="4" t="s">
        <v>533</v>
      </c>
    </row>
    <row r="6" spans="1:4">
      <c r="A6" s="3" t="s">
        <v>196</v>
      </c>
    </row>
    <row r="7" spans="1:4">
      <c r="A7" s="4" t="s">
        <v>534</v>
      </c>
      <c r="B7" s="4" t="s">
        <v>36</v>
      </c>
      <c r="C7" s="7" t="n">
        <v>-1008000</v>
      </c>
      <c r="D7" s="7" t="n">
        <v>114000</v>
      </c>
    </row>
    <row r="8" spans="1:4">
      <c r="A8" s="4" t="s">
        <v>535</v>
      </c>
    </row>
    <row r="9" spans="1:4">
      <c r="A9" s="3" t="s">
        <v>196</v>
      </c>
    </row>
    <row r="10" spans="1:4">
      <c r="A10" s="4" t="s">
        <v>536</v>
      </c>
      <c r="B10" s="4" t="s">
        <v>220</v>
      </c>
      <c r="C10" s="5" t="n">
        <v>-1008000</v>
      </c>
      <c r="D10" s="5" t="n">
        <v>114000</v>
      </c>
    </row>
    <row r="11" spans="1:4">
      <c r="A11" s="4" t="s">
        <v>537</v>
      </c>
      <c r="B11" s="4" t="s">
        <v>538</v>
      </c>
      <c r="C11" s="7" t="n">
        <v>0</v>
      </c>
      <c r="D11" s="7" t="n">
        <v>0</v>
      </c>
    </row>
    <row r="12" spans="1:4">
      <c r="A12" t="n"/>
    </row>
    <row r="13" spans="1:4">
      <c r="A13" s="4" t="s">
        <v>36</v>
      </c>
      <c r="B13" s="4" t="s">
        <v>539</v>
      </c>
    </row>
    <row r="14" spans="1:4">
      <c r="A14" s="4" t="s">
        <v>220</v>
      </c>
      <c r="B14" s="4" t="s">
        <v>540</v>
      </c>
    </row>
    <row r="15" spans="1:4">
      <c r="A15" s="4" t="s">
        <v>538</v>
      </c>
      <c r="B15" s="4" t="s">
        <v>541</v>
      </c>
    </row>
  </sheetData>
  <mergeCells count="6">
    <mergeCell ref="A1:B2"/>
    <mergeCell ref="C1:D1"/>
    <mergeCell ref="A12:C12"/>
    <mergeCell ref="B13:C13"/>
    <mergeCell ref="B14:C14"/>
    <mergeCell ref="B15:C1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21"/>
    <col customWidth="1" max="7" min="7" width="17"/>
  </cols>
  <sheetData>
    <row r="1" spans="1:7">
      <c r="A1" s="1" t="s">
        <v>542</v>
      </c>
      <c r="B1" s="2" t="s">
        <v>1</v>
      </c>
    </row>
    <row r="2" spans="1:7">
      <c r="B2" s="2" t="s">
        <v>543</v>
      </c>
      <c r="C2" s="2" t="s">
        <v>544</v>
      </c>
      <c r="D2" s="2" t="s">
        <v>545</v>
      </c>
      <c r="E2" s="2" t="s">
        <v>546</v>
      </c>
      <c r="F2" s="2" t="s">
        <v>547</v>
      </c>
      <c r="G2" s="2" t="s">
        <v>548</v>
      </c>
    </row>
    <row r="3" spans="1:7">
      <c r="A3" s="3" t="s">
        <v>549</v>
      </c>
    </row>
    <row r="4" spans="1:7">
      <c r="A4" s="4" t="s">
        <v>550</v>
      </c>
      <c r="G4" s="5" t="n">
        <v>198000</v>
      </c>
    </row>
    <row r="5" spans="1:7">
      <c r="A5" s="4" t="s">
        <v>551</v>
      </c>
      <c r="G5" s="4" t="s">
        <v>552</v>
      </c>
    </row>
    <row r="6" spans="1:7">
      <c r="A6" s="4" t="s">
        <v>553</v>
      </c>
      <c r="B6" s="7" t="n">
        <v>5000</v>
      </c>
    </row>
    <row r="7" spans="1:7">
      <c r="A7" s="4" t="s">
        <v>52</v>
      </c>
      <c r="B7" s="7" t="n">
        <v>16483</v>
      </c>
      <c r="D7" s="7" t="n">
        <v>19102</v>
      </c>
      <c r="E7" s="7" t="n">
        <v>20000</v>
      </c>
    </row>
    <row r="8" spans="1:7">
      <c r="A8" s="4" t="s">
        <v>554</v>
      </c>
      <c r="C8" s="7" t="n">
        <v>3500</v>
      </c>
      <c r="F8" s="7" t="n">
        <v>3400</v>
      </c>
    </row>
    <row r="9" spans="1:7">
      <c r="A9" s="4" t="s">
        <v>555</v>
      </c>
    </row>
    <row r="10" spans="1:7">
      <c r="A10" s="3" t="s">
        <v>549</v>
      </c>
    </row>
    <row r="11" spans="1:7">
      <c r="A11" s="4" t="s">
        <v>556</v>
      </c>
      <c r="B11" s="4" t="s">
        <v>396</v>
      </c>
    </row>
    <row r="12" spans="1:7">
      <c r="A12" s="4" t="s">
        <v>557</v>
      </c>
      <c r="B12" s="7" t="n">
        <v>4000</v>
      </c>
    </row>
    <row r="13" spans="1:7">
      <c r="A13" s="4" t="s">
        <v>558</v>
      </c>
      <c r="B13" s="7" t="n">
        <v>5000</v>
      </c>
    </row>
    <row r="14" spans="1:7">
      <c r="A14" s="4" t="s">
        <v>559</v>
      </c>
      <c r="B14" s="4" t="s">
        <v>396</v>
      </c>
    </row>
    <row r="15" spans="1:7">
      <c r="A15" s="4" t="s">
        <v>560</v>
      </c>
      <c r="B15" s="5" t="n">
        <v>2</v>
      </c>
    </row>
    <row r="16" spans="1:7">
      <c r="A16" s="4" t="s">
        <v>561</v>
      </c>
      <c r="B16" s="4" t="s">
        <v>562</v>
      </c>
    </row>
    <row r="17" spans="1:7">
      <c r="A17" s="4" t="s">
        <v>384</v>
      </c>
    </row>
    <row r="18" spans="1:7">
      <c r="A18" s="3" t="s">
        <v>549</v>
      </c>
    </row>
    <row r="19" spans="1:7">
      <c r="A19" s="4" t="s">
        <v>386</v>
      </c>
      <c r="B19" s="4" t="s">
        <v>3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3</v>
      </c>
      <c r="B1" s="2" t="s">
        <v>1</v>
      </c>
    </row>
    <row r="2" spans="1:3">
      <c r="B2" s="2" t="s">
        <v>2</v>
      </c>
      <c r="C2" s="2" t="s">
        <v>32</v>
      </c>
    </row>
    <row r="3" spans="1:3">
      <c r="A3" s="3" t="s">
        <v>205</v>
      </c>
    </row>
    <row r="4" spans="1:3">
      <c r="A4" s="4" t="s">
        <v>564</v>
      </c>
      <c r="B4" s="7" t="n">
        <v>1573</v>
      </c>
      <c r="C4" s="7" t="n">
        <v>12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5</v>
      </c>
      <c r="B1" s="2" t="s">
        <v>2</v>
      </c>
      <c r="C1" s="2" t="s">
        <v>32</v>
      </c>
    </row>
    <row r="2" spans="1:3">
      <c r="A2" s="3" t="s">
        <v>205</v>
      </c>
    </row>
    <row r="3" spans="1:3">
      <c r="A3" s="4" t="s">
        <v>566</v>
      </c>
      <c r="B3" s="7" t="n">
        <v>-161</v>
      </c>
      <c r="C3" s="7" t="n">
        <v>3199</v>
      </c>
    </row>
    <row r="4" spans="1:3">
      <c r="A4" s="4" t="s">
        <v>567</v>
      </c>
      <c r="B4" s="5" t="n">
        <v>-590</v>
      </c>
      <c r="C4" s="5" t="n">
        <v>-609</v>
      </c>
    </row>
    <row r="5" spans="1:3">
      <c r="A5" s="4" t="s">
        <v>568</v>
      </c>
      <c r="B5" s="5" t="n">
        <v>-346</v>
      </c>
      <c r="C5" s="5" t="n">
        <v>-346</v>
      </c>
    </row>
    <row r="6" spans="1:3">
      <c r="A6" s="4" t="s">
        <v>569</v>
      </c>
      <c r="B6" s="7" t="n">
        <v>-1097</v>
      </c>
      <c r="C6" s="7" t="n">
        <v>22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78</v>
      </c>
    </row>
    <row r="3" spans="1:4">
      <c r="A3" s="3" t="s">
        <v>571</v>
      </c>
    </row>
    <row r="4" spans="1:4">
      <c r="A4" s="4" t="s">
        <v>572</v>
      </c>
      <c r="B4" s="7" t="n">
        <v>11989</v>
      </c>
      <c r="C4" s="7" t="n">
        <v>11336</v>
      </c>
      <c r="D4" s="7" t="n">
        <v>10670</v>
      </c>
    </row>
    <row r="5" spans="1:4">
      <c r="A5" s="4" t="s">
        <v>573</v>
      </c>
    </row>
    <row r="6" spans="1:4">
      <c r="A6" s="3" t="s">
        <v>571</v>
      </c>
    </row>
    <row r="7" spans="1:4">
      <c r="A7" s="4" t="s">
        <v>572</v>
      </c>
      <c r="B7" s="5" t="n">
        <v>4677</v>
      </c>
      <c r="C7" s="5" t="n">
        <v>4960</v>
      </c>
      <c r="D7" s="5" t="n">
        <v>4135</v>
      </c>
    </row>
    <row r="8" spans="1:4">
      <c r="A8" s="4" t="s">
        <v>574</v>
      </c>
    </row>
    <row r="9" spans="1:4">
      <c r="A9" s="3" t="s">
        <v>571</v>
      </c>
    </row>
    <row r="10" spans="1:4">
      <c r="A10" s="4" t="s">
        <v>572</v>
      </c>
      <c r="B10" s="5" t="n">
        <v>6129</v>
      </c>
      <c r="C10" s="5" t="n">
        <v>5419</v>
      </c>
      <c r="D10" s="5" t="n">
        <v>5545</v>
      </c>
    </row>
    <row r="11" spans="1:4">
      <c r="A11" s="4" t="s">
        <v>575</v>
      </c>
    </row>
    <row r="12" spans="1:4">
      <c r="A12" s="3" t="s">
        <v>571</v>
      </c>
    </row>
    <row r="13" spans="1:4">
      <c r="A13" s="4" t="s">
        <v>572</v>
      </c>
      <c r="B13" s="5" t="n">
        <v>131</v>
      </c>
      <c r="C13" s="5" t="n">
        <v>131</v>
      </c>
      <c r="D13" s="5" t="n">
        <v>107</v>
      </c>
    </row>
    <row r="14" spans="1:4">
      <c r="A14" s="4" t="s">
        <v>576</v>
      </c>
    </row>
    <row r="15" spans="1:4">
      <c r="A15" s="3" t="s">
        <v>571</v>
      </c>
    </row>
    <row r="16" spans="1:4">
      <c r="A16" s="4" t="s">
        <v>572</v>
      </c>
      <c r="B16" s="5" t="n">
        <v>3</v>
      </c>
      <c r="C16" s="5" t="n">
        <v>17</v>
      </c>
      <c r="D16" s="5" t="n">
        <v>43</v>
      </c>
    </row>
    <row r="17" spans="1:4">
      <c r="A17" s="4" t="s">
        <v>108</v>
      </c>
    </row>
    <row r="18" spans="1:4">
      <c r="A18" s="3" t="s">
        <v>571</v>
      </c>
    </row>
    <row r="19" spans="1:4">
      <c r="A19" s="4" t="s">
        <v>572</v>
      </c>
      <c r="B19" s="5" t="n">
        <v>1049</v>
      </c>
      <c r="C19" s="5" t="n">
        <v>809</v>
      </c>
      <c r="D19" s="5" t="n">
        <v>840</v>
      </c>
    </row>
    <row r="20" spans="1:4">
      <c r="A20" s="4" t="s">
        <v>577</v>
      </c>
    </row>
    <row r="21" spans="1:4">
      <c r="A21" s="3" t="s">
        <v>571</v>
      </c>
    </row>
    <row r="22" spans="1:4">
      <c r="A22" s="4" t="s">
        <v>572</v>
      </c>
      <c r="B22" s="5" t="n">
        <v>393</v>
      </c>
      <c r="C22" s="5" t="n">
        <v>344</v>
      </c>
      <c r="D22" s="5" t="n">
        <v>295</v>
      </c>
    </row>
    <row r="23" spans="1:4">
      <c r="A23" s="4" t="s">
        <v>578</v>
      </c>
    </row>
    <row r="24" spans="1:4">
      <c r="A24" s="3" t="s">
        <v>571</v>
      </c>
    </row>
    <row r="25" spans="1:4">
      <c r="A25" s="4" t="s">
        <v>572</v>
      </c>
      <c r="B25" s="5" t="n">
        <v>9127</v>
      </c>
      <c r="C25" s="5" t="n">
        <v>8906</v>
      </c>
      <c r="D25" s="5" t="n">
        <v>8457</v>
      </c>
    </row>
    <row r="26" spans="1:4">
      <c r="A26" s="4" t="s">
        <v>579</v>
      </c>
    </row>
    <row r="27" spans="1:4">
      <c r="A27" s="3" t="s">
        <v>571</v>
      </c>
    </row>
    <row r="28" spans="1:4">
      <c r="A28" s="4" t="s">
        <v>572</v>
      </c>
      <c r="B28" s="7" t="n">
        <v>2469</v>
      </c>
      <c r="C28" s="7" t="n">
        <v>2086</v>
      </c>
      <c r="D28" s="7" t="n">
        <v>19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6"/>
  </cols>
  <sheetData>
    <row r="1" spans="1:5">
      <c r="A1" s="1" t="s">
        <v>580</v>
      </c>
      <c r="B1" s="2" t="s">
        <v>1</v>
      </c>
    </row>
    <row r="2" spans="1:5">
      <c r="B2" s="2" t="s">
        <v>2</v>
      </c>
      <c r="C2" s="2" t="s">
        <v>32</v>
      </c>
      <c r="D2" s="2" t="s">
        <v>78</v>
      </c>
      <c r="E2" s="2" t="s">
        <v>488</v>
      </c>
    </row>
    <row r="3" spans="1:5">
      <c r="A3" s="3" t="s">
        <v>581</v>
      </c>
    </row>
    <row r="4" spans="1:5">
      <c r="A4" s="4" t="s">
        <v>582</v>
      </c>
      <c r="B4" s="5" t="n">
        <v>1068</v>
      </c>
      <c r="C4" s="5" t="n">
        <v>1085</v>
      </c>
      <c r="D4" s="5" t="n">
        <v>914</v>
      </c>
    </row>
    <row r="5" spans="1:5">
      <c r="A5" s="4" t="s">
        <v>583</v>
      </c>
      <c r="B5" s="5" t="n">
        <v>232</v>
      </c>
      <c r="C5" s="5" t="n">
        <v>335</v>
      </c>
      <c r="D5" s="5" t="n">
        <v>344</v>
      </c>
    </row>
    <row r="6" spans="1:5">
      <c r="A6" s="4" t="s">
        <v>584</v>
      </c>
      <c r="B6" s="5" t="n">
        <v>-48</v>
      </c>
      <c r="C6" s="5" t="n">
        <v>-19</v>
      </c>
      <c r="D6" s="5" t="n">
        <v>-49</v>
      </c>
    </row>
    <row r="7" spans="1:5">
      <c r="A7" s="4" t="s">
        <v>585</v>
      </c>
      <c r="B7" s="5" t="n">
        <v>-674</v>
      </c>
      <c r="C7" s="5" t="n">
        <v>-333</v>
      </c>
      <c r="D7" s="5" t="n">
        <v>-124</v>
      </c>
    </row>
    <row r="8" spans="1:5">
      <c r="A8" s="4" t="s">
        <v>586</v>
      </c>
      <c r="B8" s="5" t="n">
        <v>578</v>
      </c>
      <c r="C8" s="5" t="n">
        <v>1068</v>
      </c>
      <c r="D8" s="5" t="n">
        <v>1085</v>
      </c>
      <c r="E8" s="5" t="n">
        <v>914</v>
      </c>
    </row>
    <row r="9" spans="1:5">
      <c r="A9" s="4" t="s">
        <v>587</v>
      </c>
      <c r="B9" s="7" t="n">
        <v>4465</v>
      </c>
      <c r="C9" s="7" t="n">
        <v>5271</v>
      </c>
      <c r="D9" s="7" t="n">
        <v>5913</v>
      </c>
      <c r="E9" s="7" t="n">
        <v>6175</v>
      </c>
    </row>
    <row r="10" spans="1:5">
      <c r="A10" s="4" t="s">
        <v>588</v>
      </c>
      <c r="B10" s="4" t="s">
        <v>589</v>
      </c>
      <c r="C10" s="4" t="s">
        <v>590</v>
      </c>
      <c r="D10" s="4" t="s">
        <v>591</v>
      </c>
      <c r="E10" s="4" t="s">
        <v>592</v>
      </c>
    </row>
    <row r="11" spans="1:5">
      <c r="A11" s="4" t="s">
        <v>593</v>
      </c>
      <c r="B11" s="8" t="n">
        <v>16.83</v>
      </c>
      <c r="C11" s="8" t="n">
        <v>13.46</v>
      </c>
      <c r="D11" s="8" t="n">
        <v>13.89</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8"/>
    <col customWidth="1" max="6" min="6" width="48"/>
  </cols>
  <sheetData>
    <row r="1" spans="1:6">
      <c r="A1" s="1" t="s">
        <v>106</v>
      </c>
      <c r="B1" s="2" t="s">
        <v>107</v>
      </c>
      <c r="C1" s="2" t="s">
        <v>108</v>
      </c>
      <c r="D1" s="2" t="s">
        <v>109</v>
      </c>
      <c r="E1" s="2" t="s">
        <v>110</v>
      </c>
      <c r="F1" s="2" t="s">
        <v>111</v>
      </c>
    </row>
    <row r="2" spans="1:6">
      <c r="A2" s="4" t="s">
        <v>112</v>
      </c>
      <c r="B2" s="7" t="n">
        <v>643667</v>
      </c>
      <c r="C2" s="7" t="n">
        <v>455122</v>
      </c>
      <c r="D2" s="7" t="n">
        <v>-46356</v>
      </c>
      <c r="E2" s="7" t="n">
        <v>232520</v>
      </c>
      <c r="F2" s="7" t="n">
        <v>2381</v>
      </c>
    </row>
    <row r="3" spans="1:6">
      <c r="A3" s="4" t="s">
        <v>113</v>
      </c>
      <c r="C3" s="5" t="n">
        <v>74145</v>
      </c>
    </row>
    <row r="4" spans="1:6">
      <c r="A4" s="4" t="s">
        <v>114</v>
      </c>
      <c r="B4" s="5" t="n">
        <v>840</v>
      </c>
      <c r="C4" s="7" t="n">
        <v>840</v>
      </c>
    </row>
    <row r="5" spans="1:6">
      <c r="A5" s="4" t="s">
        <v>115</v>
      </c>
      <c r="C5" s="5" t="n">
        <v>74</v>
      </c>
    </row>
    <row r="6" spans="1:6">
      <c r="A6" s="4" t="s">
        <v>116</v>
      </c>
      <c r="B6" s="5" t="n">
        <v>908</v>
      </c>
      <c r="C6" s="7" t="n">
        <v>908</v>
      </c>
    </row>
    <row r="7" spans="1:6">
      <c r="A7" s="4" t="s">
        <v>117</v>
      </c>
      <c r="C7" s="5" t="n">
        <v>101</v>
      </c>
    </row>
    <row r="8" spans="1:6">
      <c r="A8" s="4" t="s">
        <v>118</v>
      </c>
      <c r="B8" s="5" t="n">
        <v>0</v>
      </c>
      <c r="C8" s="7" t="n">
        <v>0</v>
      </c>
    </row>
    <row r="9" spans="1:6">
      <c r="A9" s="4" t="s">
        <v>119</v>
      </c>
      <c r="C9" s="5" t="n">
        <v>963</v>
      </c>
    </row>
    <row r="10" spans="1:6">
      <c r="A10" s="4" t="s">
        <v>120</v>
      </c>
      <c r="B10" s="5" t="n">
        <v>825</v>
      </c>
      <c r="C10" s="7" t="n">
        <v>825</v>
      </c>
    </row>
    <row r="11" spans="1:6">
      <c r="A11" s="4" t="s">
        <v>121</v>
      </c>
      <c r="B11" s="5" t="n">
        <v>9830</v>
      </c>
      <c r="C11" s="5" t="n">
        <v>9830</v>
      </c>
    </row>
    <row r="12" spans="1:6">
      <c r="A12" s="3" t="s">
        <v>122</v>
      </c>
    </row>
    <row r="13" spans="1:6">
      <c r="A13" s="4" t="s">
        <v>91</v>
      </c>
      <c r="B13" s="5" t="n">
        <v>59358</v>
      </c>
      <c r="E13" s="5" t="n">
        <v>59358</v>
      </c>
    </row>
    <row r="14" spans="1:6">
      <c r="A14" s="4" t="s">
        <v>123</v>
      </c>
      <c r="B14" s="5" t="n">
        <v>1186</v>
      </c>
      <c r="F14" s="5" t="n">
        <v>1186</v>
      </c>
    </row>
    <row r="15" spans="1:6">
      <c r="A15" s="4" t="s">
        <v>124</v>
      </c>
      <c r="B15" s="5" t="n">
        <v>51</v>
      </c>
      <c r="F15" s="5" t="n">
        <v>51</v>
      </c>
    </row>
    <row r="16" spans="1:6">
      <c r="A16" s="4" t="s">
        <v>105</v>
      </c>
      <c r="B16" s="5" t="n">
        <v>60595</v>
      </c>
      <c r="E16" s="5" t="n">
        <v>59358</v>
      </c>
      <c r="F16" s="5" t="n">
        <v>1237</v>
      </c>
    </row>
    <row r="17" spans="1:6">
      <c r="A17" s="4" t="s">
        <v>125</v>
      </c>
      <c r="B17" s="5" t="n">
        <v>716665</v>
      </c>
      <c r="C17" s="7" t="n">
        <v>467525</v>
      </c>
      <c r="D17" s="7" t="n">
        <v>-46356</v>
      </c>
      <c r="E17" s="5" t="n">
        <v>291878</v>
      </c>
      <c r="F17" s="5" t="n">
        <v>3618</v>
      </c>
    </row>
    <row r="18" spans="1:6">
      <c r="A18" s="4" t="s">
        <v>126</v>
      </c>
      <c r="C18" s="5" t="n">
        <v>75283</v>
      </c>
    </row>
    <row r="19" spans="1:6">
      <c r="A19" s="4" t="s">
        <v>114</v>
      </c>
      <c r="B19" s="5" t="n">
        <v>809</v>
      </c>
      <c r="C19" s="7" t="n">
        <v>809</v>
      </c>
    </row>
    <row r="20" spans="1:6">
      <c r="A20" s="4" t="s">
        <v>127</v>
      </c>
      <c r="D20" s="5" t="n">
        <v>-43</v>
      </c>
    </row>
    <row r="21" spans="1:6">
      <c r="A21" s="4" t="s">
        <v>115</v>
      </c>
      <c r="C21" s="5" t="n">
        <v>63</v>
      </c>
    </row>
    <row r="22" spans="1:6">
      <c r="A22" s="4" t="s">
        <v>128</v>
      </c>
      <c r="B22" s="5" t="n">
        <v>-628</v>
      </c>
      <c r="D22" s="7" t="n">
        <v>-628</v>
      </c>
    </row>
    <row r="23" spans="1:6">
      <c r="A23" s="4" t="s">
        <v>116</v>
      </c>
      <c r="B23" s="5" t="n">
        <v>1080</v>
      </c>
      <c r="C23" s="7" t="n">
        <v>1080</v>
      </c>
    </row>
    <row r="24" spans="1:6">
      <c r="A24" s="4" t="s">
        <v>117</v>
      </c>
      <c r="C24" s="5" t="n">
        <v>131</v>
      </c>
    </row>
    <row r="25" spans="1:6">
      <c r="A25" s="4" t="s">
        <v>118</v>
      </c>
      <c r="B25" s="5" t="n">
        <v>0</v>
      </c>
      <c r="C25" s="7" t="n">
        <v>0</v>
      </c>
    </row>
    <row r="26" spans="1:6">
      <c r="A26" s="4" t="s">
        <v>119</v>
      </c>
      <c r="C26" s="5" t="n">
        <v>1192</v>
      </c>
    </row>
    <row r="27" spans="1:6">
      <c r="A27" s="4" t="s">
        <v>120</v>
      </c>
      <c r="B27" s="5" t="n">
        <v>-825</v>
      </c>
      <c r="C27" s="7" t="n">
        <v>-825</v>
      </c>
    </row>
    <row r="28" spans="1:6">
      <c r="A28" s="4" t="s">
        <v>121</v>
      </c>
      <c r="B28" s="5" t="n">
        <v>10527</v>
      </c>
      <c r="C28" s="5" t="n">
        <v>10527</v>
      </c>
    </row>
    <row r="29" spans="1:6">
      <c r="A29" s="3" t="s">
        <v>122</v>
      </c>
    </row>
    <row r="30" spans="1:6">
      <c r="A30" s="4" t="s">
        <v>91</v>
      </c>
      <c r="B30" s="5" t="n">
        <v>62988</v>
      </c>
      <c r="E30" s="5" t="n">
        <v>62988</v>
      </c>
    </row>
    <row r="31" spans="1:6">
      <c r="A31" s="4" t="s">
        <v>123</v>
      </c>
      <c r="B31" s="5" t="n">
        <v>-983</v>
      </c>
      <c r="F31" s="5" t="n">
        <v>-983</v>
      </c>
    </row>
    <row r="32" spans="1:6">
      <c r="A32" s="4" t="s">
        <v>124</v>
      </c>
      <c r="B32" s="5" t="n">
        <v>-391</v>
      </c>
      <c r="F32" s="5" t="n">
        <v>-391</v>
      </c>
    </row>
    <row r="33" spans="1:6">
      <c r="A33" s="4" t="s">
        <v>105</v>
      </c>
      <c r="B33" s="5" t="n">
        <v>61614</v>
      </c>
      <c r="E33" s="5" t="n">
        <v>62988</v>
      </c>
      <c r="F33" s="5" t="n">
        <v>-1374</v>
      </c>
    </row>
    <row r="34" spans="1:6">
      <c r="A34" s="4" t="s">
        <v>129</v>
      </c>
      <c r="B34" s="5" t="n">
        <v>789242</v>
      </c>
      <c r="C34" s="7" t="n">
        <v>479116</v>
      </c>
      <c r="D34" s="7" t="n">
        <v>-46984</v>
      </c>
      <c r="E34" s="5" t="n">
        <v>354866</v>
      </c>
      <c r="F34" s="5" t="n">
        <v>2244</v>
      </c>
    </row>
    <row r="35" spans="1:6">
      <c r="A35" s="4" t="s">
        <v>130</v>
      </c>
      <c r="C35" s="5" t="n">
        <v>76626</v>
      </c>
    </row>
    <row r="36" spans="1:6">
      <c r="A36" s="4" t="s">
        <v>114</v>
      </c>
      <c r="B36" s="5" t="n">
        <v>1049</v>
      </c>
      <c r="C36" s="7" t="n">
        <v>1049</v>
      </c>
    </row>
    <row r="37" spans="1:6">
      <c r="A37" s="4" t="s">
        <v>127</v>
      </c>
      <c r="D37" s="5" t="n">
        <v>-6405</v>
      </c>
    </row>
    <row r="38" spans="1:6">
      <c r="A38" s="4" t="s">
        <v>115</v>
      </c>
      <c r="C38" s="5" t="n">
        <v>83</v>
      </c>
    </row>
    <row r="39" spans="1:6">
      <c r="A39" s="4" t="s">
        <v>128</v>
      </c>
      <c r="B39" s="5" t="n">
        <v>-77872</v>
      </c>
      <c r="D39" s="7" t="n">
        <v>-77872</v>
      </c>
    </row>
    <row r="40" spans="1:6">
      <c r="A40" s="4" t="s">
        <v>116</v>
      </c>
      <c r="B40" s="5" t="n">
        <v>694</v>
      </c>
      <c r="C40" s="7" t="n">
        <v>694</v>
      </c>
    </row>
    <row r="41" spans="1:6">
      <c r="A41" s="4" t="s">
        <v>117</v>
      </c>
      <c r="C41" s="5" t="n">
        <v>75</v>
      </c>
    </row>
    <row r="42" spans="1:6">
      <c r="A42" s="4" t="s">
        <v>118</v>
      </c>
      <c r="B42" s="5" t="n">
        <v>0</v>
      </c>
      <c r="C42" s="7" t="n">
        <v>0</v>
      </c>
    </row>
    <row r="43" spans="1:6">
      <c r="A43" s="4" t="s">
        <v>119</v>
      </c>
      <c r="C43" s="5" t="n">
        <v>861</v>
      </c>
    </row>
    <row r="44" spans="1:6">
      <c r="A44" s="4" t="s">
        <v>120</v>
      </c>
      <c r="B44" s="5" t="n">
        <v>540</v>
      </c>
      <c r="C44" s="7" t="n">
        <v>540</v>
      </c>
    </row>
    <row r="45" spans="1:6">
      <c r="A45" s="4" t="s">
        <v>121</v>
      </c>
      <c r="B45" s="5" t="n">
        <v>10940</v>
      </c>
      <c r="C45" s="5" t="n">
        <v>10940</v>
      </c>
    </row>
    <row r="46" spans="1:6">
      <c r="A46" s="3" t="s">
        <v>122</v>
      </c>
    </row>
    <row r="47" spans="1:6">
      <c r="A47" s="4" t="s">
        <v>91</v>
      </c>
      <c r="B47" s="5" t="n">
        <v>50639</v>
      </c>
      <c r="E47" s="5" t="n">
        <v>50639</v>
      </c>
    </row>
    <row r="48" spans="1:6">
      <c r="A48" s="4" t="s">
        <v>123</v>
      </c>
      <c r="B48" s="5" t="n">
        <v>-3360</v>
      </c>
      <c r="F48" s="5" t="n">
        <v>-3360</v>
      </c>
    </row>
    <row r="49" spans="1:6">
      <c r="A49" s="4" t="s">
        <v>124</v>
      </c>
      <c r="B49" s="5" t="n">
        <v>19</v>
      </c>
      <c r="F49" s="5" t="n">
        <v>19</v>
      </c>
    </row>
    <row r="50" spans="1:6">
      <c r="A50" s="4" t="s">
        <v>105</v>
      </c>
      <c r="B50" s="5" t="n">
        <v>47298</v>
      </c>
      <c r="E50" s="5" t="n">
        <v>50639</v>
      </c>
      <c r="F50" s="5" t="n">
        <v>-3341</v>
      </c>
    </row>
    <row r="51" spans="1:6">
      <c r="A51" s="4" t="s">
        <v>131</v>
      </c>
      <c r="B51" s="7" t="n">
        <v>771891</v>
      </c>
      <c r="C51" s="7" t="n">
        <v>492339</v>
      </c>
      <c r="D51" s="7" t="n">
        <v>-124856</v>
      </c>
      <c r="E51" s="7" t="n">
        <v>405505</v>
      </c>
      <c r="F51" s="7" t="n">
        <v>-1097</v>
      </c>
    </row>
    <row r="52" spans="1:6">
      <c r="A52" s="4" t="s">
        <v>132</v>
      </c>
      <c r="C52" s="5" t="n">
        <v>712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24"/>
    <col customWidth="1" max="5" min="5" width="24"/>
  </cols>
  <sheetData>
    <row r="1" spans="1:5">
      <c r="A1" s="1" t="s">
        <v>594</v>
      </c>
      <c r="B1" s="2" t="s">
        <v>1</v>
      </c>
    </row>
    <row r="2" spans="1:5">
      <c r="B2" s="2" t="s">
        <v>2</v>
      </c>
      <c r="C2" s="2" t="s">
        <v>32</v>
      </c>
      <c r="D2" s="2" t="s">
        <v>78</v>
      </c>
      <c r="E2" s="2" t="s">
        <v>488</v>
      </c>
    </row>
    <row r="3" spans="1:5">
      <c r="A3" s="3" t="s">
        <v>581</v>
      </c>
    </row>
    <row r="4" spans="1:5">
      <c r="A4" s="4" t="s">
        <v>582</v>
      </c>
      <c r="B4" s="5" t="n">
        <v>1057</v>
      </c>
      <c r="C4" s="5" t="n">
        <v>1216</v>
      </c>
      <c r="D4" s="5" t="n">
        <v>1532</v>
      </c>
    </row>
    <row r="5" spans="1:5">
      <c r="A5" s="4" t="s">
        <v>583</v>
      </c>
      <c r="B5" s="5" t="n">
        <v>484</v>
      </c>
      <c r="C5" s="5" t="n">
        <v>649</v>
      </c>
      <c r="D5" s="5" t="n">
        <v>620</v>
      </c>
    </row>
    <row r="6" spans="1:5">
      <c r="A6" s="4" t="s">
        <v>584</v>
      </c>
      <c r="B6" s="5" t="n">
        <v>-29</v>
      </c>
      <c r="C6" s="5" t="n">
        <v>-52</v>
      </c>
      <c r="D6" s="5" t="n">
        <v>-132</v>
      </c>
    </row>
    <row r="7" spans="1:5">
      <c r="A7" s="4" t="s">
        <v>585</v>
      </c>
      <c r="B7" s="5" t="n">
        <v>-663</v>
      </c>
      <c r="C7" s="5" t="n">
        <v>-756</v>
      </c>
      <c r="D7" s="5" t="n">
        <v>-804</v>
      </c>
    </row>
    <row r="8" spans="1:5">
      <c r="A8" s="4" t="s">
        <v>586</v>
      </c>
      <c r="B8" s="5" t="n">
        <v>849</v>
      </c>
      <c r="C8" s="5" t="n">
        <v>1057</v>
      </c>
      <c r="D8" s="5" t="n">
        <v>1216</v>
      </c>
      <c r="E8" s="5" t="n">
        <v>1532</v>
      </c>
    </row>
    <row r="9" spans="1:5">
      <c r="A9" s="4" t="s">
        <v>587</v>
      </c>
      <c r="B9" s="7" t="n">
        <v>7054</v>
      </c>
      <c r="C9" s="7" t="n">
        <v>6720</v>
      </c>
      <c r="D9" s="7" t="n">
        <v>6028</v>
      </c>
      <c r="E9" s="7" t="n">
        <v>7070</v>
      </c>
    </row>
    <row r="10" spans="1:5">
      <c r="A10" s="4" t="s">
        <v>588</v>
      </c>
      <c r="B10" s="4" t="s">
        <v>595</v>
      </c>
      <c r="C10" s="4" t="s">
        <v>589</v>
      </c>
      <c r="D10" s="4" t="s">
        <v>596</v>
      </c>
      <c r="E10" s="4" t="s">
        <v>597</v>
      </c>
    </row>
    <row r="11" spans="1:5">
      <c r="A11" s="4" t="s">
        <v>593</v>
      </c>
      <c r="B11" s="8" t="n">
        <v>14.06</v>
      </c>
      <c r="C11" s="8" t="n">
        <v>11.48</v>
      </c>
      <c r="D11" s="8" t="n">
        <v>10.59</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4"/>
  </cols>
  <sheetData>
    <row r="1" spans="1:5">
      <c r="A1" s="1" t="s">
        <v>598</v>
      </c>
      <c r="B1" s="2" t="s">
        <v>1</v>
      </c>
    </row>
    <row r="2" spans="1:5">
      <c r="B2" s="2" t="s">
        <v>2</v>
      </c>
      <c r="C2" s="2" t="s">
        <v>32</v>
      </c>
      <c r="D2" s="2" t="s">
        <v>78</v>
      </c>
      <c r="E2" s="2" t="s">
        <v>488</v>
      </c>
    </row>
    <row r="3" spans="1:5">
      <c r="A3" s="3" t="s">
        <v>581</v>
      </c>
    </row>
    <row r="4" spans="1:5">
      <c r="A4" s="4" t="s">
        <v>582</v>
      </c>
      <c r="B4" s="5" t="n">
        <v>57</v>
      </c>
      <c r="C4" s="5" t="n">
        <v>57</v>
      </c>
      <c r="D4" s="5" t="n">
        <v>0</v>
      </c>
    </row>
    <row r="5" spans="1:5">
      <c r="A5" s="4" t="s">
        <v>583</v>
      </c>
      <c r="B5" s="5" t="n">
        <v>0</v>
      </c>
      <c r="C5" s="5" t="n">
        <v>0</v>
      </c>
      <c r="D5" s="5" t="n">
        <v>57</v>
      </c>
    </row>
    <row r="6" spans="1:5">
      <c r="A6" s="4" t="s">
        <v>586</v>
      </c>
      <c r="B6" s="5" t="n">
        <v>57</v>
      </c>
      <c r="C6" s="5" t="n">
        <v>57</v>
      </c>
      <c r="D6" s="5" t="n">
        <v>57</v>
      </c>
      <c r="E6" s="5" t="n">
        <v>0</v>
      </c>
    </row>
    <row r="7" spans="1:5">
      <c r="A7" s="4" t="s">
        <v>587</v>
      </c>
      <c r="B7" s="7" t="n">
        <v>285</v>
      </c>
      <c r="C7" s="7" t="n">
        <v>419</v>
      </c>
      <c r="D7" s="7" t="n">
        <v>550</v>
      </c>
      <c r="E7" s="7" t="n">
        <v>0</v>
      </c>
    </row>
    <row r="8" spans="1:5">
      <c r="A8" s="4" t="s">
        <v>588</v>
      </c>
      <c r="B8" s="4" t="s">
        <v>599</v>
      </c>
      <c r="C8" s="4" t="s">
        <v>600</v>
      </c>
      <c r="D8" s="4" t="s">
        <v>601</v>
      </c>
      <c r="E8" s="4" t="s">
        <v>602</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78</v>
      </c>
    </row>
    <row r="3" spans="1:4">
      <c r="A3" s="3" t="s">
        <v>604</v>
      </c>
    </row>
    <row r="4" spans="1:4">
      <c r="A4" s="4" t="s">
        <v>605</v>
      </c>
      <c r="B4" s="5" t="n">
        <v>220</v>
      </c>
      <c r="C4" s="5" t="n">
        <v>562</v>
      </c>
      <c r="D4" s="5" t="n">
        <v>703</v>
      </c>
    </row>
    <row r="5" spans="1:4">
      <c r="A5" s="4" t="s">
        <v>606</v>
      </c>
      <c r="B5" s="5" t="n">
        <v>-45</v>
      </c>
      <c r="C5" s="5" t="n">
        <v>-121</v>
      </c>
      <c r="D5" s="5" t="n">
        <v>-101</v>
      </c>
    </row>
    <row r="6" spans="1:4">
      <c r="A6" s="4" t="s">
        <v>584</v>
      </c>
      <c r="B6" s="5" t="n">
        <v>-28</v>
      </c>
      <c r="C6" s="5" t="n">
        <v>-221</v>
      </c>
      <c r="D6" s="5" t="n">
        <v>-40</v>
      </c>
    </row>
    <row r="7" spans="1:4">
      <c r="A7" s="4" t="s">
        <v>607</v>
      </c>
      <c r="B7" s="5" t="n">
        <v>147</v>
      </c>
      <c r="C7" s="5" t="n">
        <v>220</v>
      </c>
      <c r="D7" s="5" t="n">
        <v>562</v>
      </c>
    </row>
    <row r="8" spans="1:4">
      <c r="A8" s="4" t="s">
        <v>608</v>
      </c>
      <c r="B8" s="5" t="n">
        <v>147</v>
      </c>
    </row>
    <row r="9" spans="1:4">
      <c r="A9" s="4" t="s">
        <v>609</v>
      </c>
      <c r="B9" s="5" t="n">
        <v>147</v>
      </c>
    </row>
    <row r="10" spans="1:4">
      <c r="A10" s="4" t="s">
        <v>610</v>
      </c>
      <c r="B10" s="5" t="n">
        <v>145</v>
      </c>
    </row>
    <row r="11" spans="1:4">
      <c r="A11" s="3" t="s">
        <v>611</v>
      </c>
    </row>
    <row r="12" spans="1:4">
      <c r="A12" s="4" t="s">
        <v>612</v>
      </c>
      <c r="B12" s="8" t="n">
        <v>8.140000000000001</v>
      </c>
      <c r="C12" s="8" t="n">
        <v>9.56</v>
      </c>
      <c r="D12" s="8" t="n">
        <v>9.4</v>
      </c>
    </row>
    <row r="13" spans="1:4">
      <c r="A13" s="4" t="s">
        <v>613</v>
      </c>
      <c r="B13" s="12" t="n">
        <v>8.58</v>
      </c>
      <c r="C13" s="12" t="n">
        <v>7.84</v>
      </c>
      <c r="D13" s="12" t="n">
        <v>8.960000000000001</v>
      </c>
    </row>
    <row r="14" spans="1:4">
      <c r="A14" s="4" t="s">
        <v>614</v>
      </c>
      <c r="B14" s="12" t="n">
        <v>7.25</v>
      </c>
      <c r="C14" s="12" t="n">
        <v>11.92</v>
      </c>
      <c r="D14" s="12" t="n">
        <v>9.59</v>
      </c>
    </row>
    <row r="15" spans="1:4">
      <c r="A15" s="4" t="s">
        <v>615</v>
      </c>
      <c r="B15" s="12" t="n">
        <v>8.18</v>
      </c>
      <c r="C15" s="8" t="n">
        <v>8.140000000000001</v>
      </c>
      <c r="D15" s="8" t="n">
        <v>9.56</v>
      </c>
    </row>
    <row r="16" spans="1:4">
      <c r="A16" s="4" t="s">
        <v>616</v>
      </c>
      <c r="B16" s="12" t="n">
        <v>8.18</v>
      </c>
    </row>
    <row r="17" spans="1:4">
      <c r="A17" s="4" t="s">
        <v>617</v>
      </c>
      <c r="B17" s="8" t="n">
        <v>8.18</v>
      </c>
    </row>
    <row r="18" spans="1:4">
      <c r="A18" s="4" t="s">
        <v>618</v>
      </c>
      <c r="B18" s="4" t="s">
        <v>619</v>
      </c>
    </row>
    <row r="19" spans="1:4">
      <c r="A19" s="4" t="s">
        <v>620</v>
      </c>
      <c r="B19" s="4" t="s">
        <v>619</v>
      </c>
    </row>
    <row r="20" spans="1:4">
      <c r="A20" s="4" t="s">
        <v>621</v>
      </c>
      <c r="B20" s="4" t="s">
        <v>619</v>
      </c>
    </row>
    <row r="21" spans="1:4">
      <c r="A21" s="4" t="s">
        <v>622</v>
      </c>
      <c r="B21" s="7" t="n">
        <v>282</v>
      </c>
      <c r="C21" s="7" t="n">
        <v>654</v>
      </c>
      <c r="D21" s="7" t="n">
        <v>292</v>
      </c>
    </row>
    <row r="22" spans="1:4">
      <c r="A22" s="4" t="s">
        <v>623</v>
      </c>
      <c r="B22" s="5" t="n">
        <v>154</v>
      </c>
    </row>
    <row r="23" spans="1:4">
      <c r="A23" s="4" t="s">
        <v>624</v>
      </c>
      <c r="B23" s="5" t="n">
        <v>154</v>
      </c>
    </row>
    <row r="24" spans="1:4">
      <c r="A24" s="4" t="s">
        <v>625</v>
      </c>
      <c r="B24" s="7" t="n">
        <v>1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r="1" spans="1:2">
      <c r="A1" s="1" t="s">
        <v>626</v>
      </c>
      <c r="B1" s="2" t="s">
        <v>1</v>
      </c>
    </row>
    <row r="2" spans="1:2">
      <c r="B2" s="2" t="s">
        <v>627</v>
      </c>
    </row>
    <row r="3" spans="1:2">
      <c r="A3" s="3" t="s">
        <v>628</v>
      </c>
    </row>
    <row r="4" spans="1:2">
      <c r="A4" s="4" t="s">
        <v>629</v>
      </c>
      <c r="B4" s="5" t="n">
        <v>147</v>
      </c>
    </row>
    <row r="5" spans="1:2">
      <c r="A5" s="4" t="s">
        <v>630</v>
      </c>
      <c r="B5" s="4" t="s">
        <v>619</v>
      </c>
    </row>
    <row r="6" spans="1:2">
      <c r="A6" s="4" t="s">
        <v>631</v>
      </c>
      <c r="B6" s="8" t="n">
        <v>8.18</v>
      </c>
    </row>
    <row r="7" spans="1:2">
      <c r="A7" s="4" t="s">
        <v>632</v>
      </c>
      <c r="B7" s="5" t="n">
        <v>147</v>
      </c>
    </row>
    <row r="8" spans="1:2">
      <c r="A8" s="4" t="s">
        <v>633</v>
      </c>
      <c r="B8" s="8" t="n">
        <v>8.17</v>
      </c>
    </row>
    <row r="9" spans="1:2">
      <c r="A9" s="4" t="s">
        <v>634</v>
      </c>
    </row>
    <row r="10" spans="1:2">
      <c r="A10" s="3" t="s">
        <v>628</v>
      </c>
    </row>
    <row r="11" spans="1:2">
      <c r="A11" s="4" t="s">
        <v>629</v>
      </c>
      <c r="B11" s="5" t="n">
        <v>19</v>
      </c>
    </row>
    <row r="12" spans="1:2">
      <c r="A12" s="4" t="s">
        <v>630</v>
      </c>
      <c r="B12" s="4" t="s">
        <v>635</v>
      </c>
    </row>
    <row r="13" spans="1:2">
      <c r="A13" s="4" t="s">
        <v>631</v>
      </c>
      <c r="B13" s="8" t="n">
        <v>4.94</v>
      </c>
    </row>
    <row r="14" spans="1:2">
      <c r="A14" s="4" t="s">
        <v>632</v>
      </c>
      <c r="B14" s="5" t="n">
        <v>19</v>
      </c>
    </row>
    <row r="15" spans="1:2">
      <c r="A15" s="4" t="s">
        <v>633</v>
      </c>
      <c r="B15" s="8" t="n">
        <v>4.94</v>
      </c>
    </row>
    <row r="16" spans="1:2">
      <c r="A16" s="4" t="s">
        <v>636</v>
      </c>
    </row>
    <row r="17" spans="1:2">
      <c r="A17" s="3" t="s">
        <v>628</v>
      </c>
    </row>
    <row r="18" spans="1:2">
      <c r="A18" s="4" t="s">
        <v>637</v>
      </c>
      <c r="B18" s="12" t="n">
        <v>3.06</v>
      </c>
    </row>
    <row r="19" spans="1:2">
      <c r="A19" s="4" t="s">
        <v>638</v>
      </c>
      <c r="B19" s="12" t="n">
        <v>7.08</v>
      </c>
    </row>
    <row r="20" spans="1:2">
      <c r="A20" s="4" t="s">
        <v>639</v>
      </c>
    </row>
    <row r="21" spans="1:2">
      <c r="A21" s="3" t="s">
        <v>628</v>
      </c>
    </row>
    <row r="22" spans="1:2">
      <c r="A22" s="4" t="s">
        <v>637</v>
      </c>
      <c r="B22" s="12" t="n">
        <v>7.14</v>
      </c>
    </row>
    <row r="23" spans="1:2">
      <c r="A23" s="4" t="s">
        <v>638</v>
      </c>
      <c r="B23" s="8" t="n">
        <v>7.31</v>
      </c>
    </row>
    <row r="24" spans="1:2">
      <c r="A24" s="4" t="s">
        <v>629</v>
      </c>
      <c r="B24" s="5" t="n">
        <v>128</v>
      </c>
    </row>
    <row r="25" spans="1:2">
      <c r="A25" s="4" t="s">
        <v>630</v>
      </c>
      <c r="B25" s="4" t="s">
        <v>640</v>
      </c>
    </row>
    <row r="26" spans="1:2">
      <c r="A26" s="4" t="s">
        <v>631</v>
      </c>
      <c r="B26" s="8" t="n">
        <v>8.65</v>
      </c>
    </row>
    <row r="27" spans="1:2">
      <c r="A27" s="4" t="s">
        <v>632</v>
      </c>
      <c r="B27" s="5" t="n">
        <v>128</v>
      </c>
    </row>
    <row r="28" spans="1:2">
      <c r="A28" s="4" t="s">
        <v>633</v>
      </c>
      <c r="B28" s="8" t="n">
        <v>8.65</v>
      </c>
    </row>
    <row r="29" spans="1:2">
      <c r="A29" s="4" t="s">
        <v>641</v>
      </c>
    </row>
    <row r="30" spans="1:2">
      <c r="A30" s="3" t="s">
        <v>628</v>
      </c>
    </row>
    <row r="31" spans="1:2">
      <c r="A31" s="4" t="s">
        <v>637</v>
      </c>
      <c r="B31" s="12" t="n">
        <v>8.43</v>
      </c>
    </row>
    <row r="32" spans="1:2">
      <c r="A32" s="4" t="s">
        <v>638</v>
      </c>
      <c r="B32" s="8" t="n">
        <v>9.6400000000000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78</v>
      </c>
    </row>
    <row r="3" spans="1:4">
      <c r="A3" s="3" t="s">
        <v>643</v>
      </c>
    </row>
    <row r="4" spans="1:4">
      <c r="A4" s="4" t="s">
        <v>644</v>
      </c>
      <c r="B4" s="5" t="n">
        <v>83</v>
      </c>
      <c r="C4" s="5" t="n">
        <v>63</v>
      </c>
      <c r="D4" s="5" t="n">
        <v>74</v>
      </c>
    </row>
    <row r="5" spans="1:4">
      <c r="A5" s="4" t="s">
        <v>645</v>
      </c>
      <c r="B5" s="7" t="n">
        <v>1049</v>
      </c>
      <c r="C5" s="7" t="n">
        <v>810</v>
      </c>
      <c r="D5" s="7" t="n">
        <v>9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646</v>
      </c>
      <c r="B1" s="2" t="s">
        <v>1</v>
      </c>
    </row>
    <row r="2" spans="1:4">
      <c r="B2" s="2" t="s">
        <v>2</v>
      </c>
      <c r="C2" s="2" t="s">
        <v>32</v>
      </c>
      <c r="D2" s="2" t="s">
        <v>78</v>
      </c>
    </row>
    <row r="3" spans="1:4">
      <c r="A3" s="3" t="s">
        <v>604</v>
      </c>
    </row>
    <row r="4" spans="1:4">
      <c r="A4" s="4" t="s">
        <v>605</v>
      </c>
      <c r="B4" s="5" t="n">
        <v>55</v>
      </c>
      <c r="C4" s="5" t="n">
        <v>135</v>
      </c>
    </row>
    <row r="5" spans="1:4">
      <c r="A5" s="4" t="s">
        <v>606</v>
      </c>
      <c r="B5" s="5" t="n">
        <v>-30</v>
      </c>
      <c r="C5" s="5" t="n">
        <v>-10</v>
      </c>
    </row>
    <row r="6" spans="1:4">
      <c r="A6" s="4" t="s">
        <v>584</v>
      </c>
      <c r="B6" s="5" t="n">
        <v>-5</v>
      </c>
      <c r="C6" s="5" t="n">
        <v>-70</v>
      </c>
    </row>
    <row r="7" spans="1:4">
      <c r="A7" s="4" t="s">
        <v>607</v>
      </c>
      <c r="B7" s="5" t="n">
        <v>20</v>
      </c>
      <c r="C7" s="5" t="n">
        <v>55</v>
      </c>
      <c r="D7" s="5" t="n">
        <v>135</v>
      </c>
    </row>
    <row r="8" spans="1:4">
      <c r="A8" s="4" t="s">
        <v>608</v>
      </c>
      <c r="B8" s="5" t="n">
        <v>20</v>
      </c>
    </row>
    <row r="9" spans="1:4">
      <c r="A9" s="4" t="s">
        <v>609</v>
      </c>
      <c r="B9" s="5" t="n">
        <v>20</v>
      </c>
    </row>
    <row r="10" spans="1:4">
      <c r="A10" s="4" t="s">
        <v>610</v>
      </c>
      <c r="B10" s="5" t="n">
        <v>0</v>
      </c>
    </row>
    <row r="11" spans="1:4">
      <c r="A11" s="3" t="s">
        <v>611</v>
      </c>
    </row>
    <row r="12" spans="1:4">
      <c r="A12" s="4" t="s">
        <v>615</v>
      </c>
      <c r="B12" s="8" t="n">
        <v>11.2</v>
      </c>
      <c r="C12" s="8" t="n">
        <v>10.22</v>
      </c>
      <c r="D12" s="8" t="n">
        <v>11.45</v>
      </c>
    </row>
    <row r="13" spans="1:4">
      <c r="A13" s="4" t="s">
        <v>613</v>
      </c>
      <c r="B13" s="12" t="n">
        <v>10.19</v>
      </c>
      <c r="C13" s="10" t="n">
        <v>11.2</v>
      </c>
    </row>
    <row r="14" spans="1:4">
      <c r="A14" s="4" t="s">
        <v>614</v>
      </c>
      <c r="B14" s="12" t="n">
        <v>6.48</v>
      </c>
      <c r="C14" s="8" t="n">
        <v>12.45</v>
      </c>
    </row>
    <row r="15" spans="1:4">
      <c r="A15" s="4" t="s">
        <v>616</v>
      </c>
      <c r="B15" s="12" t="n">
        <v>11.2</v>
      </c>
    </row>
    <row r="16" spans="1:4">
      <c r="A16" s="4" t="s">
        <v>617</v>
      </c>
      <c r="B16" s="8" t="n">
        <v>11.2</v>
      </c>
    </row>
    <row r="17" spans="1:4">
      <c r="A17" s="4" t="s">
        <v>618</v>
      </c>
      <c r="B17" s="4" t="s">
        <v>647</v>
      </c>
    </row>
    <row r="18" spans="1:4">
      <c r="A18" s="4" t="s">
        <v>620</v>
      </c>
      <c r="B18" s="4" t="s">
        <v>647</v>
      </c>
    </row>
    <row r="19" spans="1:4">
      <c r="A19" s="4" t="s">
        <v>621</v>
      </c>
      <c r="B19" s="4" t="s">
        <v>647</v>
      </c>
    </row>
    <row r="20" spans="1:4">
      <c r="A20" s="4" t="s">
        <v>623</v>
      </c>
      <c r="B20" s="7" t="n">
        <v>0</v>
      </c>
      <c r="C20" s="7" t="n">
        <v>225</v>
      </c>
      <c r="D20" s="7" t="n">
        <v>614</v>
      </c>
    </row>
    <row r="21" spans="1:4">
      <c r="A21" s="4" t="s">
        <v>624</v>
      </c>
      <c r="B21" s="5" t="n">
        <v>0</v>
      </c>
    </row>
    <row r="22" spans="1:4">
      <c r="A22" s="4" t="s">
        <v>625</v>
      </c>
      <c r="B22"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8</v>
      </c>
      <c r="B1" s="2" t="s">
        <v>2</v>
      </c>
      <c r="C1" s="2" t="s">
        <v>32</v>
      </c>
    </row>
    <row r="2" spans="1:3">
      <c r="A2" s="3" t="s">
        <v>649</v>
      </c>
    </row>
    <row r="3" spans="1:3">
      <c r="A3" s="4" t="s">
        <v>650</v>
      </c>
      <c r="B3" s="7" t="n">
        <v>1885</v>
      </c>
      <c r="C3" s="7" t="n">
        <v>2026</v>
      </c>
    </row>
    <row r="4" spans="1:3">
      <c r="A4" s="4" t="s">
        <v>651</v>
      </c>
    </row>
    <row r="5" spans="1:3">
      <c r="A5" s="3" t="s">
        <v>649</v>
      </c>
    </row>
    <row r="6" spans="1:3">
      <c r="A6" s="4" t="s">
        <v>650</v>
      </c>
      <c r="B6" s="5" t="n">
        <v>689</v>
      </c>
      <c r="C6" s="5" t="n">
        <v>703</v>
      </c>
    </row>
    <row r="7" spans="1:3">
      <c r="A7" s="4" t="s">
        <v>652</v>
      </c>
    </row>
    <row r="8" spans="1:3">
      <c r="A8" s="3" t="s">
        <v>649</v>
      </c>
    </row>
    <row r="9" spans="1:3">
      <c r="A9" s="4" t="s">
        <v>650</v>
      </c>
      <c r="B9" s="7" t="n">
        <v>1196</v>
      </c>
      <c r="C9" s="7" t="n">
        <v>132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73"/>
    <col customWidth="1" max="4" min="4" width="14"/>
    <col customWidth="1" max="5" min="5" width="14"/>
    <col customWidth="1" max="6" min="6" width="14"/>
  </cols>
  <sheetData>
    <row r="1" spans="1:6">
      <c r="A1" s="1" t="s">
        <v>653</v>
      </c>
      <c r="B1" s="2" t="s">
        <v>399</v>
      </c>
      <c r="C1" s="2" t="s">
        <v>1</v>
      </c>
    </row>
    <row r="2" spans="1:6">
      <c r="B2" s="2" t="s">
        <v>2</v>
      </c>
      <c r="C2" s="2" t="s">
        <v>2</v>
      </c>
      <c r="D2" s="2" t="s">
        <v>32</v>
      </c>
      <c r="E2" s="2" t="s">
        <v>78</v>
      </c>
      <c r="F2" s="2" t="s">
        <v>654</v>
      </c>
    </row>
    <row r="3" spans="1:6">
      <c r="A3" s="3" t="s">
        <v>655</v>
      </c>
    </row>
    <row r="4" spans="1:6">
      <c r="A4" s="4" t="s">
        <v>656</v>
      </c>
      <c r="C4" s="7" t="n">
        <v>75715000</v>
      </c>
      <c r="D4" s="7" t="n">
        <v>419000</v>
      </c>
      <c r="E4" s="7" t="n">
        <v>0</v>
      </c>
    </row>
    <row r="5" spans="1:6">
      <c r="A5" s="4" t="s">
        <v>657</v>
      </c>
      <c r="C5" s="4" t="s">
        <v>658</v>
      </c>
    </row>
    <row r="6" spans="1:6">
      <c r="A6" s="4" t="s">
        <v>659</v>
      </c>
      <c r="C6" s="4" t="s">
        <v>660</v>
      </c>
    </row>
    <row r="7" spans="1:6">
      <c r="A7" s="4" t="s">
        <v>661</v>
      </c>
      <c r="C7" s="4" t="s">
        <v>662</v>
      </c>
    </row>
    <row r="8" spans="1:6">
      <c r="A8" s="4" t="s">
        <v>663</v>
      </c>
      <c r="C8" s="4" t="s">
        <v>394</v>
      </c>
    </row>
    <row r="9" spans="1:6">
      <c r="A9" s="4" t="s">
        <v>664</v>
      </c>
      <c r="C9" s="4" t="s">
        <v>665</v>
      </c>
    </row>
    <row r="10" spans="1:6">
      <c r="A10" s="4" t="s">
        <v>666</v>
      </c>
      <c r="C10" s="4" t="s">
        <v>667</v>
      </c>
    </row>
    <row r="11" spans="1:6">
      <c r="A11" s="4" t="s">
        <v>668</v>
      </c>
      <c r="C11" s="7" t="n">
        <v>700000</v>
      </c>
    </row>
    <row r="12" spans="1:6">
      <c r="A12" s="4" t="s">
        <v>669</v>
      </c>
      <c r="B12" s="7" t="n">
        <v>30000</v>
      </c>
      <c r="C12" s="7" t="n">
        <v>120000</v>
      </c>
    </row>
    <row r="13" spans="1:6">
      <c r="A13" s="4" t="s">
        <v>670</v>
      </c>
    </row>
    <row r="14" spans="1:6">
      <c r="A14" s="3" t="s">
        <v>655</v>
      </c>
    </row>
    <row r="15" spans="1:6">
      <c r="A15" s="4" t="s">
        <v>671</v>
      </c>
      <c r="C15" s="4" t="s">
        <v>672</v>
      </c>
    </row>
    <row r="16" spans="1:6">
      <c r="A16" s="4" t="s">
        <v>673</v>
      </c>
      <c r="B16" s="4" t="s">
        <v>674</v>
      </c>
      <c r="C16" s="4" t="s">
        <v>674</v>
      </c>
    </row>
    <row r="17" spans="1:6">
      <c r="A17" s="4" t="s">
        <v>675</v>
      </c>
    </row>
    <row r="18" spans="1:6">
      <c r="A18" s="3" t="s">
        <v>655</v>
      </c>
    </row>
    <row r="19" spans="1:6">
      <c r="A19" s="4" t="s">
        <v>671</v>
      </c>
      <c r="C19" s="4" t="s">
        <v>676</v>
      </c>
    </row>
    <row r="20" spans="1:6">
      <c r="A20" s="4" t="s">
        <v>673</v>
      </c>
      <c r="B20" s="4" t="s">
        <v>677</v>
      </c>
      <c r="C20" s="4" t="s">
        <v>677</v>
      </c>
    </row>
    <row r="21" spans="1:6">
      <c r="A21" s="4" t="s">
        <v>678</v>
      </c>
    </row>
    <row r="22" spans="1:6">
      <c r="A22" s="3" t="s">
        <v>655</v>
      </c>
    </row>
    <row r="23" spans="1:6">
      <c r="A23" s="4" t="s">
        <v>679</v>
      </c>
      <c r="B23" s="5" t="n">
        <v>3400000</v>
      </c>
      <c r="C23" s="5" t="n">
        <v>3400000</v>
      </c>
    </row>
    <row r="24" spans="1:6">
      <c r="A24" s="4" t="s">
        <v>680</v>
      </c>
    </row>
    <row r="25" spans="1:6">
      <c r="A25" s="3" t="s">
        <v>655</v>
      </c>
    </row>
    <row r="26" spans="1:6">
      <c r="A26" s="4" t="s">
        <v>681</v>
      </c>
      <c r="F26" s="7" t="n">
        <v>100000000</v>
      </c>
    </row>
    <row r="27" spans="1:6">
      <c r="A27" s="4" t="s">
        <v>127</v>
      </c>
      <c r="C27" s="5" t="n">
        <v>6400</v>
      </c>
    </row>
    <row r="28" spans="1:6">
      <c r="A28" s="4" t="s">
        <v>656</v>
      </c>
      <c r="C28" s="7" t="n">
        <v>779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78</v>
      </c>
    </row>
    <row r="3" spans="1:4">
      <c r="A3" s="3" t="s">
        <v>655</v>
      </c>
    </row>
    <row r="4" spans="1:4">
      <c r="A4" s="4" t="s">
        <v>683</v>
      </c>
      <c r="B4" s="8" t="n">
        <v>14.02</v>
      </c>
      <c r="C4" s="8" t="n">
        <v>11.29</v>
      </c>
      <c r="D4" s="8" t="n">
        <v>10.49</v>
      </c>
    </row>
    <row r="5" spans="1:4">
      <c r="A5" s="4" t="s">
        <v>684</v>
      </c>
      <c r="B5" s="4" t="s">
        <v>685</v>
      </c>
      <c r="C5" s="4" t="s">
        <v>686</v>
      </c>
      <c r="D5" s="4" t="s">
        <v>687</v>
      </c>
    </row>
    <row r="6" spans="1:4">
      <c r="A6" s="4" t="s">
        <v>688</v>
      </c>
      <c r="B6" s="4" t="s">
        <v>689</v>
      </c>
      <c r="C6" s="4" t="s">
        <v>690</v>
      </c>
      <c r="D6" s="4" t="s">
        <v>6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V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692</v>
      </c>
      <c r="B1" s="2" t="s">
        <v>399</v>
      </c>
      <c r="R1" s="2" t="s">
        <v>1</v>
      </c>
    </row>
    <row r="2" spans="1:22">
      <c r="B2" s="2" t="s">
        <v>2</v>
      </c>
      <c r="D2" s="2" t="s">
        <v>693</v>
      </c>
      <c r="F2" s="2" t="s">
        <v>694</v>
      </c>
      <c r="H2" s="2" t="s">
        <v>695</v>
      </c>
      <c r="J2" s="2" t="s">
        <v>32</v>
      </c>
      <c r="L2" s="2" t="s">
        <v>696</v>
      </c>
      <c r="N2" s="2" t="s">
        <v>697</v>
      </c>
      <c r="P2" s="2" t="s">
        <v>698</v>
      </c>
      <c r="R2" s="2" t="s">
        <v>2</v>
      </c>
      <c r="T2" s="2" t="s">
        <v>32</v>
      </c>
      <c r="V2" s="2" t="s">
        <v>78</v>
      </c>
    </row>
    <row r="3" spans="1:22">
      <c r="A3" s="3" t="s">
        <v>209</v>
      </c>
    </row>
    <row r="4" spans="1:22">
      <c r="A4" s="4" t="s">
        <v>699</v>
      </c>
      <c r="R4" s="5" t="n">
        <v>0</v>
      </c>
    </row>
    <row r="5" spans="1:22">
      <c r="A5" s="3" t="s">
        <v>700</v>
      </c>
    </row>
    <row r="6" spans="1:22">
      <c r="A6" s="4" t="s">
        <v>91</v>
      </c>
      <c r="B6" s="7" t="n">
        <v>9827</v>
      </c>
      <c r="D6" s="7" t="n">
        <v>25039</v>
      </c>
      <c r="F6" s="7" t="n">
        <v>7931</v>
      </c>
      <c r="H6" s="7" t="n">
        <v>7842</v>
      </c>
      <c r="J6" s="7" t="n">
        <v>29259</v>
      </c>
      <c r="L6" s="7" t="n">
        <v>26616</v>
      </c>
      <c r="N6" s="7" t="n">
        <v>9070</v>
      </c>
      <c r="P6" s="7" t="n">
        <v>-1957</v>
      </c>
      <c r="R6" s="7" t="n">
        <v>50639</v>
      </c>
      <c r="T6" s="7" t="n">
        <v>62988</v>
      </c>
      <c r="V6" s="7" t="n">
        <v>59358</v>
      </c>
    </row>
    <row r="7" spans="1:22">
      <c r="A7" s="4" t="s">
        <v>701</v>
      </c>
      <c r="R7" s="5" t="n">
        <v>0</v>
      </c>
      <c r="T7" s="5" t="n">
        <v>0</v>
      </c>
      <c r="V7" s="5" t="n">
        <v>0</v>
      </c>
    </row>
    <row r="8" spans="1:22">
      <c r="A8" s="4" t="s">
        <v>702</v>
      </c>
      <c r="R8" s="5" t="n">
        <v>50639</v>
      </c>
      <c r="T8" s="5" t="n">
        <v>62988</v>
      </c>
      <c r="V8" s="5" t="n">
        <v>59358</v>
      </c>
    </row>
    <row r="9" spans="1:22">
      <c r="A9" s="4" t="s">
        <v>703</v>
      </c>
      <c r="R9" s="7" t="n">
        <v>50639</v>
      </c>
      <c r="T9" s="7" t="n">
        <v>62988</v>
      </c>
      <c r="V9" s="7" t="n">
        <v>59358</v>
      </c>
    </row>
    <row r="10" spans="1:22">
      <c r="A10" s="3" t="s">
        <v>704</v>
      </c>
    </row>
    <row r="11" spans="1:22">
      <c r="A11" s="4" t="s">
        <v>705</v>
      </c>
      <c r="B11" s="5" t="n">
        <v>72731000</v>
      </c>
      <c r="D11" s="5" t="n">
        <v>75420000</v>
      </c>
      <c r="F11" s="5" t="n">
        <v>76821000</v>
      </c>
      <c r="H11" s="5" t="n">
        <v>76888000</v>
      </c>
      <c r="J11" s="5" t="n">
        <v>76658000</v>
      </c>
      <c r="L11" s="5" t="n">
        <v>76596000</v>
      </c>
      <c r="N11" s="5" t="n">
        <v>76404000</v>
      </c>
      <c r="P11" s="5" t="n">
        <v>75912000</v>
      </c>
      <c r="R11" s="5" t="n">
        <v>75414000</v>
      </c>
      <c r="T11" s="5" t="n">
        <v>76396000</v>
      </c>
      <c r="V11" s="5" t="n">
        <v>75132000</v>
      </c>
    </row>
    <row r="12" spans="1:22">
      <c r="A12" s="4" t="s">
        <v>706</v>
      </c>
      <c r="R12" s="5" t="n">
        <v>70000</v>
      </c>
      <c r="T12" s="5" t="n">
        <v>117000</v>
      </c>
      <c r="V12" s="5" t="n">
        <v>110000</v>
      </c>
    </row>
    <row r="13" spans="1:22">
      <c r="A13" s="4" t="s">
        <v>707</v>
      </c>
      <c r="R13" s="5" t="n">
        <v>175000</v>
      </c>
      <c r="T13" s="5" t="n">
        <v>398000</v>
      </c>
      <c r="V13" s="5" t="n">
        <v>512000</v>
      </c>
    </row>
    <row r="14" spans="1:22">
      <c r="A14" s="4" t="s">
        <v>708</v>
      </c>
      <c r="R14" s="5" t="n">
        <v>0</v>
      </c>
      <c r="T14" s="5" t="n">
        <v>381000</v>
      </c>
      <c r="V14" s="5" t="n">
        <v>436000</v>
      </c>
    </row>
    <row r="15" spans="1:22">
      <c r="A15" s="4" t="s">
        <v>709</v>
      </c>
      <c r="B15" s="5" t="n">
        <v>72883000</v>
      </c>
      <c r="D15" s="5" t="n">
        <v>75891000</v>
      </c>
      <c r="F15" s="5" t="n">
        <v>77570000</v>
      </c>
      <c r="H15" s="5" t="n">
        <v>77432000</v>
      </c>
      <c r="J15" s="5" t="n">
        <v>77925000</v>
      </c>
      <c r="L15" s="5" t="n">
        <v>77605000</v>
      </c>
      <c r="N15" s="5" t="n">
        <v>77021000</v>
      </c>
      <c r="P15" s="5" t="n">
        <v>75912000</v>
      </c>
      <c r="R15" s="5" t="n">
        <v>75659000</v>
      </c>
      <c r="T15" s="5" t="n">
        <v>77292000</v>
      </c>
      <c r="V15" s="5" t="n">
        <v>76190000</v>
      </c>
    </row>
    <row r="16" spans="1:22">
      <c r="A16" s="3" t="s">
        <v>710</v>
      </c>
    </row>
    <row r="17" spans="1:22">
      <c r="A17" s="4" t="s">
        <v>711</v>
      </c>
      <c r="B17" s="8" t="n">
        <v>0.14</v>
      </c>
      <c r="C17" s="4" t="s">
        <v>36</v>
      </c>
      <c r="D17" s="8" t="n">
        <v>0.33</v>
      </c>
      <c r="E17" s="4" t="s">
        <v>36</v>
      </c>
      <c r="F17" s="8" t="n">
        <v>0.1</v>
      </c>
      <c r="G17" s="4" t="s">
        <v>36</v>
      </c>
      <c r="H17" s="8" t="n">
        <v>0.1</v>
      </c>
      <c r="I17" s="4" t="s">
        <v>36</v>
      </c>
      <c r="J17" s="8" t="n">
        <v>0.38</v>
      </c>
      <c r="K17" s="4" t="s">
        <v>36</v>
      </c>
      <c r="L17" s="8" t="n">
        <v>0.35</v>
      </c>
      <c r="M17" s="4" t="s">
        <v>36</v>
      </c>
      <c r="N17" s="8" t="n">
        <v>0.12</v>
      </c>
      <c r="O17" s="4" t="s">
        <v>36</v>
      </c>
      <c r="P17" s="8" t="n">
        <v>-0.03</v>
      </c>
      <c r="Q17" s="4" t="s">
        <v>36</v>
      </c>
      <c r="R17" s="8" t="n">
        <v>0.67</v>
      </c>
      <c r="S17" s="4" t="s">
        <v>36</v>
      </c>
      <c r="T17" s="8" t="n">
        <v>0.82</v>
      </c>
      <c r="U17" s="4" t="s">
        <v>36</v>
      </c>
      <c r="V17" s="8" t="n">
        <v>0.79</v>
      </c>
    </row>
    <row r="18" spans="1:22">
      <c r="A18" s="4" t="s">
        <v>712</v>
      </c>
      <c r="R18" s="5" t="n">
        <v>0</v>
      </c>
      <c r="T18" s="12" t="n">
        <v>-0.01</v>
      </c>
      <c r="V18" s="12" t="n">
        <v>-0.01</v>
      </c>
    </row>
    <row r="19" spans="1:22">
      <c r="A19" s="4" t="s">
        <v>713</v>
      </c>
      <c r="B19" s="8" t="n">
        <v>0.13</v>
      </c>
      <c r="C19" s="4" t="s">
        <v>36</v>
      </c>
      <c r="D19" s="8" t="n">
        <v>0.33</v>
      </c>
      <c r="E19" s="4" t="s">
        <v>36</v>
      </c>
      <c r="F19" s="8" t="n">
        <v>0.1</v>
      </c>
      <c r="G19" s="4" t="s">
        <v>36</v>
      </c>
      <c r="H19" s="8" t="n">
        <v>0.1</v>
      </c>
      <c r="I19" s="4" t="s">
        <v>36</v>
      </c>
      <c r="J19" s="8" t="n">
        <v>0.38</v>
      </c>
      <c r="K19" s="4" t="s">
        <v>36</v>
      </c>
      <c r="L19" s="8" t="n">
        <v>0.34</v>
      </c>
      <c r="M19" s="4" t="s">
        <v>36</v>
      </c>
      <c r="N19" s="8" t="n">
        <v>0.12</v>
      </c>
      <c r="O19" s="4" t="s">
        <v>36</v>
      </c>
      <c r="P19" s="8" t="n">
        <v>-0.03</v>
      </c>
      <c r="Q19" s="4" t="s">
        <v>36</v>
      </c>
      <c r="R19" s="8" t="n">
        <v>0.67</v>
      </c>
      <c r="S19" s="4" t="s">
        <v>36</v>
      </c>
      <c r="T19" s="8" t="n">
        <v>0.8100000000000001</v>
      </c>
      <c r="U19" s="4" t="s">
        <v>36</v>
      </c>
      <c r="V19" s="8" t="n">
        <v>0.78</v>
      </c>
    </row>
    <row r="20" spans="1:22">
      <c r="A20" t="n"/>
    </row>
    <row r="21" spans="1:22">
      <c r="A21" s="4" t="s">
        <v>36</v>
      </c>
      <c r="B21" s="4" t="s">
        <v>98</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20:V20"/>
    <mergeCell ref="B21:V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8</v>
      </c>
    </row>
    <row r="3" spans="1:4">
      <c r="A3" s="3" t="s">
        <v>134</v>
      </c>
    </row>
    <row r="4" spans="1:4">
      <c r="A4" s="4" t="s">
        <v>91</v>
      </c>
      <c r="B4" s="7" t="n">
        <v>50639</v>
      </c>
      <c r="C4" s="7" t="n">
        <v>62988</v>
      </c>
      <c r="D4" s="7" t="n">
        <v>59358</v>
      </c>
    </row>
    <row r="5" spans="1:4">
      <c r="A5" s="3" t="s">
        <v>135</v>
      </c>
    </row>
    <row r="6" spans="1:4">
      <c r="A6" s="4" t="s">
        <v>136</v>
      </c>
      <c r="B6" s="5" t="n">
        <v>18972</v>
      </c>
      <c r="C6" s="5" t="n">
        <v>13520</v>
      </c>
      <c r="D6" s="5" t="n">
        <v>18489</v>
      </c>
    </row>
    <row r="7" spans="1:4">
      <c r="A7" s="4" t="s">
        <v>137</v>
      </c>
      <c r="B7" s="5" t="n">
        <v>11989</v>
      </c>
      <c r="C7" s="5" t="n">
        <v>11336</v>
      </c>
      <c r="D7" s="5" t="n">
        <v>10670</v>
      </c>
    </row>
    <row r="8" spans="1:4">
      <c r="A8" s="4" t="s">
        <v>138</v>
      </c>
      <c r="B8" s="5" t="n">
        <v>-540</v>
      </c>
      <c r="C8" s="5" t="n">
        <v>825</v>
      </c>
      <c r="D8" s="5" t="n">
        <v>-825</v>
      </c>
    </row>
    <row r="9" spans="1:4">
      <c r="A9" s="4" t="s">
        <v>139</v>
      </c>
      <c r="B9" s="5" t="n">
        <v>478</v>
      </c>
      <c r="C9" s="5" t="n">
        <v>320</v>
      </c>
      <c r="D9" s="5" t="n">
        <v>371</v>
      </c>
    </row>
    <row r="10" spans="1:4">
      <c r="A10" s="4" t="s">
        <v>140</v>
      </c>
      <c r="B10" s="5" t="n">
        <v>3978</v>
      </c>
      <c r="C10" s="5" t="n">
        <v>3060</v>
      </c>
      <c r="D10" s="5" t="n">
        <v>3561</v>
      </c>
    </row>
    <row r="11" spans="1:4">
      <c r="A11" s="4" t="s">
        <v>141</v>
      </c>
      <c r="B11" s="5" t="n">
        <v>-16738</v>
      </c>
      <c r="C11" s="5" t="n">
        <v>4494</v>
      </c>
      <c r="D11" s="5" t="n">
        <v>5901</v>
      </c>
    </row>
    <row r="12" spans="1:4">
      <c r="A12" s="4" t="s">
        <v>142</v>
      </c>
      <c r="B12" s="5" t="n">
        <v>0</v>
      </c>
      <c r="C12" s="5" t="n">
        <v>-84</v>
      </c>
      <c r="D12" s="5" t="n">
        <v>-2100</v>
      </c>
    </row>
    <row r="13" spans="1:4">
      <c r="A13" s="4" t="s">
        <v>143</v>
      </c>
      <c r="B13" s="5" t="n">
        <v>-71</v>
      </c>
      <c r="C13" s="5" t="n">
        <v>90</v>
      </c>
      <c r="D13" s="5" t="n">
        <v>-147</v>
      </c>
    </row>
    <row r="14" spans="1:4">
      <c r="A14" s="4" t="s">
        <v>144</v>
      </c>
      <c r="B14" s="5" t="n">
        <v>0</v>
      </c>
      <c r="C14" s="5" t="n">
        <v>0</v>
      </c>
      <c r="D14" s="5" t="n">
        <v>-368</v>
      </c>
    </row>
    <row r="15" spans="1:4">
      <c r="A15" s="4" t="s">
        <v>145</v>
      </c>
      <c r="B15" s="5" t="n">
        <v>-6631</v>
      </c>
      <c r="C15" s="5" t="n">
        <v>-1122</v>
      </c>
      <c r="D15" s="5" t="n">
        <v>620</v>
      </c>
    </row>
    <row r="16" spans="1:4">
      <c r="A16" s="3" t="s">
        <v>146</v>
      </c>
    </row>
    <row r="17" spans="1:4">
      <c r="A17" s="4" t="s">
        <v>147</v>
      </c>
      <c r="B17" s="5" t="n">
        <v>72304</v>
      </c>
      <c r="C17" s="5" t="n">
        <v>-9294</v>
      </c>
      <c r="D17" s="5" t="n">
        <v>26408</v>
      </c>
    </row>
    <row r="18" spans="1:4">
      <c r="A18" s="4" t="s">
        <v>148</v>
      </c>
      <c r="B18" s="5" t="n">
        <v>-14471</v>
      </c>
      <c r="C18" s="5" t="n">
        <v>-14618</v>
      </c>
      <c r="D18" s="5" t="n">
        <v>17056</v>
      </c>
    </row>
    <row r="19" spans="1:4">
      <c r="A19" s="4" t="s">
        <v>39</v>
      </c>
      <c r="B19" s="5" t="n">
        <v>493</v>
      </c>
      <c r="C19" s="5" t="n">
        <v>8866</v>
      </c>
      <c r="D19" s="5" t="n">
        <v>-2421</v>
      </c>
    </row>
    <row r="20" spans="1:4">
      <c r="A20" s="4" t="s">
        <v>149</v>
      </c>
      <c r="B20" s="5" t="n">
        <v>-32766</v>
      </c>
      <c r="C20" s="5" t="n">
        <v>-1269</v>
      </c>
      <c r="D20" s="5" t="n">
        <v>-36066</v>
      </c>
    </row>
    <row r="21" spans="1:4">
      <c r="A21" s="4" t="s">
        <v>50</v>
      </c>
      <c r="B21" s="5" t="n">
        <v>-1968</v>
      </c>
      <c r="C21" s="5" t="n">
        <v>1030</v>
      </c>
      <c r="D21" s="5" t="n">
        <v>-6832</v>
      </c>
    </row>
    <row r="22" spans="1:4">
      <c r="A22" s="4" t="s">
        <v>150</v>
      </c>
      <c r="B22" s="5" t="n">
        <v>2207</v>
      </c>
      <c r="C22" s="5" t="n">
        <v>2318</v>
      </c>
      <c r="D22" s="5" t="n">
        <v>1149</v>
      </c>
    </row>
    <row r="23" spans="1:4">
      <c r="A23" s="4" t="s">
        <v>151</v>
      </c>
      <c r="B23" s="5" t="n">
        <v>87875</v>
      </c>
      <c r="C23" s="5" t="n">
        <v>82460</v>
      </c>
      <c r="D23" s="5" t="n">
        <v>94824</v>
      </c>
    </row>
    <row r="24" spans="1:4">
      <c r="A24" s="3" t="s">
        <v>152</v>
      </c>
    </row>
    <row r="25" spans="1:4">
      <c r="A25" s="4" t="s">
        <v>153</v>
      </c>
      <c r="B25" s="5" t="n">
        <v>-10269</v>
      </c>
      <c r="C25" s="5" t="n">
        <v>-10138</v>
      </c>
      <c r="D25" s="5" t="n">
        <v>-17172</v>
      </c>
    </row>
    <row r="26" spans="1:4">
      <c r="A26" s="4" t="s">
        <v>154</v>
      </c>
      <c r="B26" s="5" t="n">
        <v>180</v>
      </c>
      <c r="C26" s="5" t="n">
        <v>44</v>
      </c>
      <c r="D26" s="5" t="n">
        <v>5310</v>
      </c>
    </row>
    <row r="27" spans="1:4">
      <c r="A27" s="4" t="s">
        <v>155</v>
      </c>
      <c r="B27" s="5" t="n">
        <v>-1630</v>
      </c>
      <c r="C27" s="5" t="n">
        <v>-18236</v>
      </c>
      <c r="D27" s="5" t="n">
        <v>-3252</v>
      </c>
    </row>
    <row r="28" spans="1:4">
      <c r="A28" s="4" t="s">
        <v>156</v>
      </c>
      <c r="B28" s="5" t="n">
        <v>10763</v>
      </c>
      <c r="C28" s="5" t="n">
        <v>12356</v>
      </c>
      <c r="D28" s="5" t="n">
        <v>0</v>
      </c>
    </row>
    <row r="29" spans="1:4">
      <c r="A29" s="4" t="s">
        <v>157</v>
      </c>
      <c r="B29" s="5" t="n">
        <v>-93153</v>
      </c>
      <c r="C29" s="5" t="n">
        <v>0</v>
      </c>
      <c r="D29" s="5" t="n">
        <v>0</v>
      </c>
    </row>
    <row r="30" spans="1:4">
      <c r="A30" s="4" t="s">
        <v>158</v>
      </c>
      <c r="B30" s="5" t="n">
        <v>-94109</v>
      </c>
      <c r="C30" s="5" t="n">
        <v>-15974</v>
      </c>
      <c r="D30" s="5" t="n">
        <v>-15114</v>
      </c>
    </row>
    <row r="31" spans="1:4">
      <c r="A31" s="3" t="s">
        <v>159</v>
      </c>
    </row>
    <row r="32" spans="1:4">
      <c r="A32" s="4" t="s">
        <v>160</v>
      </c>
      <c r="B32" s="5" t="n">
        <v>-10815</v>
      </c>
      <c r="C32" s="5" t="n">
        <v>0</v>
      </c>
      <c r="D32" s="5" t="n">
        <v>0</v>
      </c>
    </row>
    <row r="33" spans="1:4">
      <c r="A33" s="4" t="s">
        <v>161</v>
      </c>
      <c r="B33" s="5" t="n">
        <v>837</v>
      </c>
      <c r="C33" s="5" t="n">
        <v>0</v>
      </c>
      <c r="D33" s="5" t="n">
        <v>0</v>
      </c>
    </row>
    <row r="34" spans="1:4">
      <c r="A34" s="4" t="s">
        <v>162</v>
      </c>
      <c r="B34" s="5" t="n">
        <v>694</v>
      </c>
      <c r="C34" s="5" t="n">
        <v>1080</v>
      </c>
      <c r="D34" s="5" t="n">
        <v>908</v>
      </c>
    </row>
    <row r="35" spans="1:4">
      <c r="A35" s="4" t="s">
        <v>128</v>
      </c>
      <c r="B35" s="5" t="n">
        <v>-75715</v>
      </c>
      <c r="C35" s="5" t="n">
        <v>-419</v>
      </c>
      <c r="D35" s="5" t="n">
        <v>0</v>
      </c>
    </row>
    <row r="36" spans="1:4">
      <c r="A36" s="4" t="s">
        <v>163</v>
      </c>
      <c r="B36" s="5" t="n">
        <v>540</v>
      </c>
      <c r="C36" s="5" t="n">
        <v>-825</v>
      </c>
      <c r="D36" s="5" t="n">
        <v>825</v>
      </c>
    </row>
    <row r="37" spans="1:4">
      <c r="A37" s="4" t="s">
        <v>164</v>
      </c>
      <c r="B37" s="5" t="n">
        <v>-84459</v>
      </c>
      <c r="C37" s="5" t="n">
        <v>-164</v>
      </c>
      <c r="D37" s="5" t="n">
        <v>1733</v>
      </c>
    </row>
    <row r="38" spans="1:4">
      <c r="A38" s="4" t="s">
        <v>165</v>
      </c>
      <c r="B38" s="5" t="n">
        <v>1326</v>
      </c>
      <c r="C38" s="5" t="n">
        <v>-129</v>
      </c>
      <c r="D38" s="5" t="n">
        <v>101</v>
      </c>
    </row>
    <row r="39" spans="1:4">
      <c r="A39" s="4" t="s">
        <v>166</v>
      </c>
      <c r="B39" s="5" t="n">
        <v>-89367</v>
      </c>
      <c r="C39" s="5" t="n">
        <v>66193</v>
      </c>
      <c r="D39" s="5" t="n">
        <v>81544</v>
      </c>
    </row>
    <row r="40" spans="1:4">
      <c r="A40" s="4" t="s">
        <v>167</v>
      </c>
      <c r="B40" s="5" t="n">
        <v>587981</v>
      </c>
      <c r="C40" s="5" t="n">
        <v>521788</v>
      </c>
      <c r="D40" s="5" t="n">
        <v>440244</v>
      </c>
    </row>
    <row r="41" spans="1:4">
      <c r="A41" s="4" t="s">
        <v>168</v>
      </c>
      <c r="B41" s="5" t="n">
        <v>498614</v>
      </c>
      <c r="C41" s="5" t="n">
        <v>587981</v>
      </c>
      <c r="D41" s="5" t="n">
        <v>521788</v>
      </c>
    </row>
    <row r="42" spans="1:4">
      <c r="A42" s="3" t="s">
        <v>169</v>
      </c>
    </row>
    <row r="43" spans="1:4">
      <c r="A43" s="4" t="s">
        <v>170</v>
      </c>
      <c r="B43" s="5" t="n">
        <v>1183</v>
      </c>
      <c r="C43" s="5" t="n">
        <v>1048</v>
      </c>
      <c r="D43" s="5" t="n">
        <v>0</v>
      </c>
    </row>
    <row r="44" spans="1:4">
      <c r="A44" s="4" t="s">
        <v>171</v>
      </c>
      <c r="B44" s="7" t="n">
        <v>5192</v>
      </c>
      <c r="C44" s="7" t="n">
        <v>4603</v>
      </c>
      <c r="D44" s="7" t="n">
        <v>83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714</v>
      </c>
      <c r="B1" s="2" t="s">
        <v>1</v>
      </c>
    </row>
    <row r="2" spans="1:2">
      <c r="B2" s="2" t="s">
        <v>715</v>
      </c>
    </row>
    <row r="3" spans="1:2">
      <c r="A3" s="3" t="s">
        <v>549</v>
      </c>
    </row>
    <row r="4" spans="1:2">
      <c r="A4" s="4" t="s">
        <v>699</v>
      </c>
      <c r="B4" s="5"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6</v>
      </c>
      <c r="B1" s="2" t="s">
        <v>399</v>
      </c>
      <c r="J1" s="2" t="s">
        <v>1</v>
      </c>
    </row>
    <row r="2" spans="1:12">
      <c r="B2" s="2" t="s">
        <v>2</v>
      </c>
      <c r="C2" s="2" t="s">
        <v>693</v>
      </c>
      <c r="D2" s="2" t="s">
        <v>694</v>
      </c>
      <c r="E2" s="2" t="s">
        <v>695</v>
      </c>
      <c r="F2" s="2" t="s">
        <v>32</v>
      </c>
      <c r="G2" s="2" t="s">
        <v>696</v>
      </c>
      <c r="H2" s="2" t="s">
        <v>697</v>
      </c>
      <c r="I2" s="2" t="s">
        <v>698</v>
      </c>
      <c r="J2" s="2" t="s">
        <v>2</v>
      </c>
      <c r="K2" s="2" t="s">
        <v>32</v>
      </c>
      <c r="L2" s="2" t="s">
        <v>78</v>
      </c>
    </row>
    <row r="3" spans="1:12">
      <c r="A3" s="3" t="s">
        <v>212</v>
      </c>
    </row>
    <row r="4" spans="1:12">
      <c r="A4" s="4" t="s">
        <v>717</v>
      </c>
      <c r="J4" s="7" t="n">
        <v>4178</v>
      </c>
      <c r="K4" s="7" t="n">
        <v>7700</v>
      </c>
      <c r="L4" s="7" t="n">
        <v>-4340</v>
      </c>
    </row>
    <row r="5" spans="1:12">
      <c r="A5" s="4" t="s">
        <v>718</v>
      </c>
      <c r="J5" s="5" t="n">
        <v>33527</v>
      </c>
      <c r="K5" s="5" t="n">
        <v>69433</v>
      </c>
      <c r="L5" s="5" t="n">
        <v>71008</v>
      </c>
    </row>
    <row r="6" spans="1:12">
      <c r="A6" s="4" t="s">
        <v>89</v>
      </c>
      <c r="J6" s="5" t="n">
        <v>37705</v>
      </c>
      <c r="K6" s="5" t="n">
        <v>77133</v>
      </c>
      <c r="L6" s="5" t="n">
        <v>66668</v>
      </c>
    </row>
    <row r="7" spans="1:12">
      <c r="A7" s="4" t="s">
        <v>719</v>
      </c>
      <c r="B7" s="7" t="n">
        <v>-7999</v>
      </c>
      <c r="C7" s="7" t="n">
        <v>-8775</v>
      </c>
      <c r="D7" s="7" t="n">
        <v>1997</v>
      </c>
      <c r="E7" s="7" t="n">
        <v>1843</v>
      </c>
      <c r="F7" s="7" t="n">
        <v>8241</v>
      </c>
      <c r="G7" s="7" t="n">
        <v>4908</v>
      </c>
      <c r="H7" s="7" t="n">
        <v>1087</v>
      </c>
      <c r="I7" s="7" t="n">
        <v>-91</v>
      </c>
      <c r="J7" s="5" t="n">
        <v>-12934</v>
      </c>
      <c r="K7" s="5" t="n">
        <v>14145</v>
      </c>
      <c r="L7" s="5" t="n">
        <v>7310</v>
      </c>
    </row>
    <row r="8" spans="1:12">
      <c r="A8" s="4" t="s">
        <v>91</v>
      </c>
      <c r="B8" s="7" t="n">
        <v>9827</v>
      </c>
      <c r="C8" s="7" t="n">
        <v>25039</v>
      </c>
      <c r="D8" s="7" t="n">
        <v>7931</v>
      </c>
      <c r="E8" s="7" t="n">
        <v>7842</v>
      </c>
      <c r="F8" s="7" t="n">
        <v>29259</v>
      </c>
      <c r="G8" s="7" t="n">
        <v>26616</v>
      </c>
      <c r="H8" s="7" t="n">
        <v>9070</v>
      </c>
      <c r="I8" s="7" t="n">
        <v>-1957</v>
      </c>
      <c r="J8" s="7" t="n">
        <v>50639</v>
      </c>
      <c r="K8" s="7" t="n">
        <v>62988</v>
      </c>
      <c r="L8" s="7" t="n">
        <v>59358</v>
      </c>
    </row>
    <row r="9" spans="1:12">
      <c r="A9" s="4" t="s">
        <v>720</v>
      </c>
      <c r="J9" s="4" t="s">
        <v>721</v>
      </c>
      <c r="K9" s="4" t="s">
        <v>722</v>
      </c>
      <c r="L9" s="4" t="s">
        <v>72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399</v>
      </c>
      <c r="J1" s="2" t="s">
        <v>1</v>
      </c>
    </row>
    <row r="2" spans="1:12">
      <c r="B2" s="2" t="s">
        <v>2</v>
      </c>
      <c r="C2" s="2" t="s">
        <v>693</v>
      </c>
      <c r="D2" s="2" t="s">
        <v>694</v>
      </c>
      <c r="E2" s="2" t="s">
        <v>695</v>
      </c>
      <c r="F2" s="2" t="s">
        <v>32</v>
      </c>
      <c r="G2" s="2" t="s">
        <v>696</v>
      </c>
      <c r="H2" s="2" t="s">
        <v>697</v>
      </c>
      <c r="I2" s="2" t="s">
        <v>698</v>
      </c>
      <c r="J2" s="2" t="s">
        <v>2</v>
      </c>
      <c r="K2" s="2" t="s">
        <v>32</v>
      </c>
      <c r="L2" s="2" t="s">
        <v>78</v>
      </c>
    </row>
    <row r="3" spans="1:12">
      <c r="A3" s="3" t="s">
        <v>725</v>
      </c>
    </row>
    <row r="4" spans="1:12">
      <c r="A4" s="4" t="s">
        <v>726</v>
      </c>
      <c r="J4" s="7" t="n">
        <v>1459</v>
      </c>
      <c r="K4" s="7" t="n">
        <v>843</v>
      </c>
      <c r="L4" s="7" t="n">
        <v>-212</v>
      </c>
    </row>
    <row r="5" spans="1:12">
      <c r="A5" s="4" t="s">
        <v>727</v>
      </c>
      <c r="J5" s="5" t="n">
        <v>76</v>
      </c>
      <c r="K5" s="5" t="n">
        <v>78</v>
      </c>
      <c r="L5" s="5" t="n">
        <v>291</v>
      </c>
    </row>
    <row r="6" spans="1:12">
      <c r="A6" s="4" t="s">
        <v>728</v>
      </c>
      <c r="J6" s="5" t="n">
        <v>4707</v>
      </c>
      <c r="K6" s="5" t="n">
        <v>5534</v>
      </c>
      <c r="L6" s="5" t="n">
        <v>1732</v>
      </c>
    </row>
    <row r="7" spans="1:12">
      <c r="A7" s="3" t="s">
        <v>729</v>
      </c>
    </row>
    <row r="8" spans="1:12">
      <c r="A8" s="4" t="s">
        <v>726</v>
      </c>
      <c r="J8" s="5" t="n">
        <v>-20250</v>
      </c>
      <c r="K8" s="5" t="n">
        <v>5474</v>
      </c>
      <c r="L8" s="5" t="n">
        <v>985</v>
      </c>
    </row>
    <row r="9" spans="1:12">
      <c r="A9" s="4" t="s">
        <v>727</v>
      </c>
      <c r="J9" s="5" t="n">
        <v>-10</v>
      </c>
      <c r="K9" s="5" t="n">
        <v>5</v>
      </c>
      <c r="L9" s="5" t="n">
        <v>5</v>
      </c>
    </row>
    <row r="10" spans="1:12">
      <c r="A10" s="4" t="s">
        <v>728</v>
      </c>
      <c r="J10" s="5" t="n">
        <v>1084</v>
      </c>
      <c r="K10" s="5" t="n">
        <v>2211</v>
      </c>
      <c r="L10" s="5" t="n">
        <v>4509</v>
      </c>
    </row>
    <row r="11" spans="1:12">
      <c r="A11" s="4" t="s">
        <v>730</v>
      </c>
      <c r="B11" s="7" t="n">
        <v>-7999</v>
      </c>
      <c r="C11" s="7" t="n">
        <v>-8775</v>
      </c>
      <c r="D11" s="7" t="n">
        <v>1997</v>
      </c>
      <c r="E11" s="7" t="n">
        <v>1843</v>
      </c>
      <c r="F11" s="7" t="n">
        <v>8241</v>
      </c>
      <c r="G11" s="7" t="n">
        <v>4908</v>
      </c>
      <c r="H11" s="7" t="n">
        <v>1087</v>
      </c>
      <c r="I11" s="7" t="n">
        <v>-91</v>
      </c>
      <c r="J11" s="7" t="n">
        <v>-12934</v>
      </c>
      <c r="K11" s="7" t="n">
        <v>14145</v>
      </c>
      <c r="L11" s="7" t="n">
        <v>731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1</v>
      </c>
      <c r="B1" s="2" t="s">
        <v>399</v>
      </c>
      <c r="J1" s="2" t="s">
        <v>1</v>
      </c>
    </row>
    <row r="2" spans="1:12">
      <c r="B2" s="2" t="s">
        <v>2</v>
      </c>
      <c r="C2" s="2" t="s">
        <v>693</v>
      </c>
      <c r="D2" s="2" t="s">
        <v>694</v>
      </c>
      <c r="E2" s="2" t="s">
        <v>695</v>
      </c>
      <c r="F2" s="2" t="s">
        <v>32</v>
      </c>
      <c r="G2" s="2" t="s">
        <v>696</v>
      </c>
      <c r="H2" s="2" t="s">
        <v>697</v>
      </c>
      <c r="I2" s="2" t="s">
        <v>698</v>
      </c>
      <c r="J2" s="2" t="s">
        <v>2</v>
      </c>
      <c r="K2" s="2" t="s">
        <v>32</v>
      </c>
      <c r="L2" s="2" t="s">
        <v>78</v>
      </c>
    </row>
    <row r="3" spans="1:12">
      <c r="A3" s="3" t="s">
        <v>212</v>
      </c>
    </row>
    <row r="4" spans="1:12">
      <c r="A4" s="4" t="s">
        <v>732</v>
      </c>
      <c r="J4" s="7" t="n">
        <v>13197</v>
      </c>
      <c r="K4" s="7" t="n">
        <v>26997</v>
      </c>
      <c r="L4" s="7" t="n">
        <v>23334</v>
      </c>
    </row>
    <row r="5" spans="1:12">
      <c r="A5" s="4" t="s">
        <v>733</v>
      </c>
      <c r="J5" s="5" t="n">
        <v>-6103</v>
      </c>
      <c r="K5" s="5" t="n">
        <v>-9763</v>
      </c>
      <c r="L5" s="5" t="n">
        <v>-11193</v>
      </c>
    </row>
    <row r="6" spans="1:12">
      <c r="A6" s="4" t="s">
        <v>734</v>
      </c>
      <c r="J6" s="5" t="n">
        <v>-5855</v>
      </c>
      <c r="K6" s="5" t="n">
        <v>-17423</v>
      </c>
      <c r="L6" s="5" t="n">
        <v>-9626</v>
      </c>
    </row>
    <row r="7" spans="1:12">
      <c r="A7" s="4" t="s">
        <v>735</v>
      </c>
      <c r="J7" s="5" t="n">
        <v>-4090</v>
      </c>
      <c r="K7" s="5" t="n">
        <v>0</v>
      </c>
      <c r="L7" s="5" t="n">
        <v>0</v>
      </c>
    </row>
    <row r="8" spans="1:12">
      <c r="A8" s="4" t="s">
        <v>736</v>
      </c>
      <c r="J8" s="5" t="n">
        <v>-19704</v>
      </c>
      <c r="K8" s="5" t="n">
        <v>0</v>
      </c>
      <c r="L8" s="5" t="n">
        <v>0</v>
      </c>
    </row>
    <row r="9" spans="1:12">
      <c r="A9" s="4" t="s">
        <v>737</v>
      </c>
      <c r="J9" s="5" t="n">
        <v>0</v>
      </c>
      <c r="K9" s="5" t="n">
        <v>8190</v>
      </c>
      <c r="L9" s="5" t="n">
        <v>0</v>
      </c>
    </row>
    <row r="10" spans="1:12">
      <c r="A10" s="4" t="s">
        <v>738</v>
      </c>
      <c r="J10" s="5" t="n">
        <v>1822</v>
      </c>
      <c r="K10" s="5" t="n">
        <v>-298</v>
      </c>
      <c r="L10" s="5" t="n">
        <v>664</v>
      </c>
    </row>
    <row r="11" spans="1:12">
      <c r="A11" s="4" t="s">
        <v>739</v>
      </c>
      <c r="J11" s="5" t="n">
        <v>2634</v>
      </c>
      <c r="K11" s="5" t="n">
        <v>-1820</v>
      </c>
      <c r="L11" s="5" t="n">
        <v>1429</v>
      </c>
    </row>
    <row r="12" spans="1:12">
      <c r="A12" s="4" t="s">
        <v>740</v>
      </c>
      <c r="J12" s="5" t="n">
        <v>4904</v>
      </c>
      <c r="K12" s="5" t="n">
        <v>5906</v>
      </c>
      <c r="L12" s="5" t="n">
        <v>1789</v>
      </c>
    </row>
    <row r="13" spans="1:12">
      <c r="A13" s="4" t="s">
        <v>741</v>
      </c>
      <c r="J13" s="5" t="n">
        <v>886</v>
      </c>
      <c r="K13" s="5" t="n">
        <v>131</v>
      </c>
      <c r="L13" s="5" t="n">
        <v>683</v>
      </c>
    </row>
    <row r="14" spans="1:12">
      <c r="A14" s="4" t="s">
        <v>742</v>
      </c>
      <c r="J14" s="5" t="n">
        <v>-1543</v>
      </c>
      <c r="K14" s="5" t="n">
        <v>2241</v>
      </c>
      <c r="L14" s="5" t="n">
        <v>-734</v>
      </c>
    </row>
    <row r="15" spans="1:12">
      <c r="A15" s="4" t="s">
        <v>150</v>
      </c>
      <c r="J15" s="5" t="n">
        <v>918</v>
      </c>
      <c r="K15" s="5" t="n">
        <v>-16</v>
      </c>
      <c r="L15" s="5" t="n">
        <v>964</v>
      </c>
    </row>
    <row r="16" spans="1:12">
      <c r="A16" s="4" t="s">
        <v>730</v>
      </c>
      <c r="B16" s="7" t="n">
        <v>-7999</v>
      </c>
      <c r="C16" s="7" t="n">
        <v>-8775</v>
      </c>
      <c r="D16" s="7" t="n">
        <v>1997</v>
      </c>
      <c r="E16" s="7" t="n">
        <v>1843</v>
      </c>
      <c r="F16" s="7" t="n">
        <v>8241</v>
      </c>
      <c r="G16" s="7" t="n">
        <v>4908</v>
      </c>
      <c r="H16" s="7" t="n">
        <v>1087</v>
      </c>
      <c r="I16" s="7" t="n">
        <v>-91</v>
      </c>
      <c r="J16" s="7" t="n">
        <v>-12934</v>
      </c>
      <c r="K16" s="7" t="n">
        <v>14145</v>
      </c>
      <c r="L16" s="7" t="n">
        <v>731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r="A1" s="1" t="s">
        <v>743</v>
      </c>
      <c r="C1" s="2" t="s">
        <v>2</v>
      </c>
      <c r="D1" s="2" t="s">
        <v>32</v>
      </c>
    </row>
    <row r="2" spans="1:4">
      <c r="A2" s="3" t="s">
        <v>212</v>
      </c>
    </row>
    <row r="3" spans="1:4">
      <c r="A3" s="4" t="s">
        <v>416</v>
      </c>
      <c r="C3" s="7" t="n">
        <v>641</v>
      </c>
      <c r="D3" s="7" t="n">
        <v>692</v>
      </c>
    </row>
    <row r="4" spans="1:4">
      <c r="A4" s="4" t="s">
        <v>744</v>
      </c>
      <c r="C4" s="5" t="n">
        <v>3470</v>
      </c>
      <c r="D4" s="5" t="n">
        <v>3713</v>
      </c>
    </row>
    <row r="5" spans="1:4">
      <c r="A5" s="4" t="s">
        <v>745</v>
      </c>
      <c r="C5" s="5" t="n">
        <v>628</v>
      </c>
      <c r="D5" s="5" t="n">
        <v>666</v>
      </c>
    </row>
    <row r="6" spans="1:4">
      <c r="A6" s="4" t="s">
        <v>746</v>
      </c>
      <c r="C6" s="5" t="n">
        <v>-613</v>
      </c>
      <c r="D6" s="5" t="n">
        <v>-780</v>
      </c>
    </row>
    <row r="7" spans="1:4">
      <c r="A7" s="4" t="s">
        <v>747</v>
      </c>
      <c r="C7" s="5" t="n">
        <v>4126</v>
      </c>
      <c r="D7" s="5" t="n">
        <v>4291</v>
      </c>
    </row>
    <row r="8" spans="1:4">
      <c r="A8" s="4" t="s">
        <v>748</v>
      </c>
      <c r="C8" s="5" t="n">
        <v>23</v>
      </c>
      <c r="D8" s="5" t="n">
        <v>106</v>
      </c>
    </row>
    <row r="9" spans="1:4">
      <c r="A9" s="4" t="s">
        <v>749</v>
      </c>
      <c r="C9" s="5" t="n">
        <v>4103</v>
      </c>
      <c r="D9" s="5" t="n">
        <v>4185</v>
      </c>
    </row>
    <row r="10" spans="1:4">
      <c r="A10" s="4" t="s">
        <v>750</v>
      </c>
      <c r="C10" s="5" t="n">
        <v>5035</v>
      </c>
      <c r="D10" s="5" t="n">
        <v>688</v>
      </c>
    </row>
    <row r="11" spans="1:4">
      <c r="A11" s="4" t="s">
        <v>745</v>
      </c>
      <c r="C11" s="5" t="n">
        <v>32355</v>
      </c>
      <c r="D11" s="5" t="n">
        <v>27361</v>
      </c>
    </row>
    <row r="12" spans="1:4">
      <c r="A12" s="4" t="s">
        <v>751</v>
      </c>
      <c r="C12" s="5" t="n">
        <v>525</v>
      </c>
      <c r="D12" s="5" t="n">
        <v>703</v>
      </c>
    </row>
    <row r="13" spans="1:4">
      <c r="A13" s="4" t="s">
        <v>430</v>
      </c>
      <c r="C13" s="5" t="n">
        <v>337</v>
      </c>
      <c r="D13" s="5" t="n">
        <v>400</v>
      </c>
    </row>
    <row r="14" spans="1:4">
      <c r="A14" s="4" t="s">
        <v>752</v>
      </c>
      <c r="C14" s="5" t="n">
        <v>38252</v>
      </c>
      <c r="D14" s="5" t="n">
        <v>29152</v>
      </c>
    </row>
    <row r="15" spans="1:4">
      <c r="A15" s="4" t="s">
        <v>746</v>
      </c>
      <c r="C15" s="5" t="n">
        <v>-22502</v>
      </c>
      <c r="D15" s="5" t="n">
        <v>-23844</v>
      </c>
    </row>
    <row r="16" spans="1:4">
      <c r="A16" s="4" t="s">
        <v>753</v>
      </c>
      <c r="B16" s="4" t="s">
        <v>36</v>
      </c>
      <c r="C16" s="5" t="n">
        <v>15750</v>
      </c>
      <c r="D16" s="5" t="n">
        <v>5308</v>
      </c>
    </row>
    <row r="17" spans="1:4">
      <c r="A17" s="4" t="s">
        <v>754</v>
      </c>
      <c r="C17" s="5" t="n">
        <v>27101</v>
      </c>
      <c r="D17" s="5" t="n">
        <v>43204</v>
      </c>
    </row>
    <row r="18" spans="1:4">
      <c r="A18" s="4" t="s">
        <v>755</v>
      </c>
      <c r="C18" s="5" t="n">
        <v>16735</v>
      </c>
      <c r="D18" s="5" t="n">
        <v>3013</v>
      </c>
    </row>
    <row r="19" spans="1:4">
      <c r="A19" s="4" t="s">
        <v>756</v>
      </c>
      <c r="C19" s="5" t="n">
        <v>0</v>
      </c>
      <c r="D19" s="5" t="n">
        <v>300</v>
      </c>
    </row>
    <row r="20" spans="1:4">
      <c r="A20" s="4" t="s">
        <v>757</v>
      </c>
      <c r="C20" s="5" t="n">
        <v>43836</v>
      </c>
      <c r="D20" s="5" t="n">
        <v>46517</v>
      </c>
    </row>
    <row r="21" spans="1:4">
      <c r="A21" s="4" t="s">
        <v>758</v>
      </c>
      <c r="C21" s="5" t="n">
        <v>28086</v>
      </c>
      <c r="D21" s="5" t="n">
        <v>41209</v>
      </c>
    </row>
    <row r="22" spans="1:4">
      <c r="A22" s="4" t="s">
        <v>759</v>
      </c>
      <c r="C22" s="7" t="n">
        <v>23983</v>
      </c>
      <c r="D22" s="7" t="n">
        <v>37024</v>
      </c>
    </row>
    <row r="23" spans="1:4">
      <c r="A23" t="n"/>
    </row>
    <row r="24" spans="1:4">
      <c r="A24" s="4" t="s">
        <v>36</v>
      </c>
      <c r="B24" s="4" t="s">
        <v>760</v>
      </c>
    </row>
  </sheetData>
  <mergeCells count="3">
    <mergeCell ref="A1:B1"/>
    <mergeCell ref="A23:C23"/>
    <mergeCell ref="B24:C2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78</v>
      </c>
    </row>
    <row r="3" spans="1:4">
      <c r="A3" s="3" t="s">
        <v>762</v>
      </c>
    </row>
    <row r="4" spans="1:4">
      <c r="A4" s="4" t="s">
        <v>763</v>
      </c>
      <c r="B4" s="7" t="n">
        <v>7192</v>
      </c>
      <c r="C4" s="7" t="n">
        <v>6869</v>
      </c>
      <c r="D4" s="7" t="n">
        <v>6186</v>
      </c>
    </row>
    <row r="5" spans="1:4">
      <c r="A5" s="4" t="s">
        <v>764</v>
      </c>
      <c r="B5" s="5" t="n">
        <v>0</v>
      </c>
      <c r="C5" s="5" t="n">
        <v>0</v>
      </c>
      <c r="D5" s="5" t="n">
        <v>0</v>
      </c>
    </row>
    <row r="6" spans="1:4">
      <c r="A6" s="4" t="s">
        <v>765</v>
      </c>
      <c r="B6" s="5" t="n">
        <v>5140</v>
      </c>
      <c r="C6" s="5" t="n">
        <v>717</v>
      </c>
      <c r="D6" s="5" t="n">
        <v>2485</v>
      </c>
    </row>
    <row r="7" spans="1:4">
      <c r="A7" s="4" t="s">
        <v>766</v>
      </c>
      <c r="B7" s="5" t="n">
        <v>-5231</v>
      </c>
      <c r="C7" s="5" t="n">
        <v>-394</v>
      </c>
      <c r="D7" s="5" t="n">
        <v>-1802</v>
      </c>
    </row>
    <row r="8" spans="1:4">
      <c r="A8" s="4" t="s">
        <v>767</v>
      </c>
      <c r="B8" s="7" t="n">
        <v>7101</v>
      </c>
      <c r="C8" s="7" t="n">
        <v>7192</v>
      </c>
      <c r="D8" s="7" t="n">
        <v>68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68</v>
      </c>
      <c r="B1" s="2" t="s">
        <v>1</v>
      </c>
    </row>
    <row r="2" spans="1:5">
      <c r="B2" s="2" t="s">
        <v>2</v>
      </c>
      <c r="C2" s="2" t="s">
        <v>32</v>
      </c>
      <c r="D2" s="2" t="s">
        <v>78</v>
      </c>
      <c r="E2" s="2" t="s">
        <v>488</v>
      </c>
    </row>
    <row r="3" spans="1:5">
      <c r="A3" s="3" t="s">
        <v>212</v>
      </c>
    </row>
    <row r="4" spans="1:5">
      <c r="A4" s="4" t="s">
        <v>769</v>
      </c>
      <c r="B4" s="7" t="n">
        <v>1000</v>
      </c>
      <c r="C4" s="7" t="n">
        <v>1200</v>
      </c>
      <c r="D4" s="7" t="n">
        <v>300</v>
      </c>
    </row>
    <row r="5" spans="1:5">
      <c r="A5" s="4" t="s">
        <v>736</v>
      </c>
      <c r="B5" s="5" t="n">
        <v>19704</v>
      </c>
      <c r="C5" s="5" t="n">
        <v>0</v>
      </c>
      <c r="D5" s="5" t="n">
        <v>0</v>
      </c>
    </row>
    <row r="6" spans="1:5">
      <c r="A6" s="4" t="s">
        <v>733</v>
      </c>
      <c r="B6" s="5" t="n">
        <v>530500</v>
      </c>
    </row>
    <row r="7" spans="1:5">
      <c r="A7" s="4" t="s">
        <v>770</v>
      </c>
      <c r="B7" s="5" t="n">
        <v>14500</v>
      </c>
    </row>
    <row r="8" spans="1:5">
      <c r="A8" s="4" t="s">
        <v>771</v>
      </c>
      <c r="B8" s="5" t="n">
        <v>27200</v>
      </c>
    </row>
    <row r="9" spans="1:5">
      <c r="A9" s="4" t="s">
        <v>772</v>
      </c>
      <c r="B9" s="5" t="n">
        <v>12600</v>
      </c>
    </row>
    <row r="10" spans="1:5">
      <c r="A10" s="4" t="s">
        <v>773</v>
      </c>
      <c r="B10" s="5" t="n">
        <v>3200</v>
      </c>
      <c r="C10" s="5" t="n">
        <v>3800</v>
      </c>
    </row>
    <row r="11" spans="1:5">
      <c r="A11" s="4" t="s">
        <v>774</v>
      </c>
      <c r="B11" s="5" t="n">
        <v>102500</v>
      </c>
    </row>
    <row r="12" spans="1:5">
      <c r="A12" s="4" t="s">
        <v>775</v>
      </c>
      <c r="B12" s="5" t="n">
        <v>7400</v>
      </c>
    </row>
    <row r="13" spans="1:5">
      <c r="A13" s="4" t="s">
        <v>776</v>
      </c>
      <c r="B13" s="5" t="n">
        <v>6000</v>
      </c>
    </row>
    <row r="14" spans="1:5">
      <c r="A14" s="4" t="s">
        <v>120</v>
      </c>
      <c r="B14" s="5" t="n">
        <v>540</v>
      </c>
      <c r="C14" s="5" t="n">
        <v>-825</v>
      </c>
      <c r="D14" s="5" t="n">
        <v>825</v>
      </c>
    </row>
    <row r="15" spans="1:5">
      <c r="A15" s="3" t="s">
        <v>777</v>
      </c>
    </row>
    <row r="16" spans="1:5">
      <c r="A16" s="4" t="s">
        <v>778</v>
      </c>
      <c r="B16" s="5" t="n">
        <v>5231</v>
      </c>
      <c r="C16" s="5" t="n">
        <v>394</v>
      </c>
      <c r="D16" s="5" t="n">
        <v>1802</v>
      </c>
    </row>
    <row r="17" spans="1:5">
      <c r="A17" s="4" t="s">
        <v>779</v>
      </c>
      <c r="B17" s="5" t="n">
        <v>7101</v>
      </c>
      <c r="C17" s="5" t="n">
        <v>7192</v>
      </c>
      <c r="D17" s="5" t="n">
        <v>6869</v>
      </c>
      <c r="E17" s="7" t="n">
        <v>6186</v>
      </c>
    </row>
    <row r="18" spans="1:5">
      <c r="A18" s="4" t="s">
        <v>780</v>
      </c>
      <c r="B18" s="5" t="n">
        <v>186000</v>
      </c>
    </row>
    <row r="19" spans="1:5">
      <c r="A19" s="4" t="s">
        <v>781</v>
      </c>
      <c r="B19" s="5" t="n">
        <v>3200</v>
      </c>
    </row>
    <row r="20" spans="1:5">
      <c r="A20" s="4" t="s">
        <v>782</v>
      </c>
    </row>
    <row r="21" spans="1:5">
      <c r="A21" s="3" t="s">
        <v>777</v>
      </c>
    </row>
    <row r="22" spans="1:5">
      <c r="A22" s="4" t="s">
        <v>783</v>
      </c>
      <c r="B22" s="7" t="n">
        <v>5900</v>
      </c>
      <c r="C22" s="7" t="n">
        <v>17400</v>
      </c>
      <c r="D22" s="7" t="n">
        <v>9600</v>
      </c>
    </row>
    <row r="23" spans="1:5">
      <c r="A23" s="4" t="s">
        <v>784</v>
      </c>
      <c r="B23" s="8" t="n">
        <v>0.08</v>
      </c>
      <c r="C23" s="8" t="n">
        <v>0.23</v>
      </c>
      <c r="D23" s="8" t="n">
        <v>0.13</v>
      </c>
    </row>
    <row r="24" spans="1:5">
      <c r="A24" s="4" t="s">
        <v>670</v>
      </c>
    </row>
    <row r="25" spans="1:5">
      <c r="A25" s="3" t="s">
        <v>777</v>
      </c>
    </row>
    <row r="26" spans="1:5">
      <c r="A26" s="4" t="s">
        <v>785</v>
      </c>
      <c r="B26" s="4" t="s">
        <v>786</v>
      </c>
    </row>
    <row r="27" spans="1:5">
      <c r="A27" s="4" t="s">
        <v>787</v>
      </c>
    </row>
    <row r="28" spans="1:5">
      <c r="A28" s="3" t="s">
        <v>777</v>
      </c>
    </row>
    <row r="29" spans="1:5">
      <c r="A29" s="4" t="s">
        <v>788</v>
      </c>
      <c r="C29" s="4" t="s">
        <v>789</v>
      </c>
    </row>
    <row r="30" spans="1:5">
      <c r="A30" s="4" t="s">
        <v>675</v>
      </c>
    </row>
    <row r="31" spans="1:5">
      <c r="A31" s="3" t="s">
        <v>777</v>
      </c>
    </row>
    <row r="32" spans="1:5">
      <c r="A32" s="4" t="s">
        <v>785</v>
      </c>
      <c r="B32" s="4" t="s">
        <v>481</v>
      </c>
    </row>
    <row r="33" spans="1:5">
      <c r="A33" s="4" t="s">
        <v>790</v>
      </c>
    </row>
    <row r="34" spans="1:5">
      <c r="A34" s="3" t="s">
        <v>777</v>
      </c>
    </row>
    <row r="35" spans="1:5">
      <c r="A35" s="4" t="s">
        <v>788</v>
      </c>
      <c r="B35" s="4" t="s">
        <v>789</v>
      </c>
    </row>
    <row r="36" spans="1:5">
      <c r="A36" s="4" t="s">
        <v>791</v>
      </c>
    </row>
    <row r="37" spans="1:5">
      <c r="A37" s="3" t="s">
        <v>777</v>
      </c>
    </row>
    <row r="38" spans="1:5">
      <c r="A38" s="4" t="s">
        <v>780</v>
      </c>
      <c r="B38" s="7" t="n">
        <v>4000</v>
      </c>
      <c r="C38" s="7" t="n">
        <v>3000</v>
      </c>
      <c r="D38" s="7" t="n">
        <v>3000</v>
      </c>
    </row>
    <row r="39" spans="1:5">
      <c r="A39" s="4" t="s">
        <v>792</v>
      </c>
    </row>
    <row r="40" spans="1:5">
      <c r="A40" s="3" t="s">
        <v>777</v>
      </c>
    </row>
    <row r="41" spans="1:5">
      <c r="A41" s="4" t="s">
        <v>778</v>
      </c>
      <c r="D41" s="5" t="n">
        <v>1700</v>
      </c>
    </row>
    <row r="42" spans="1:5">
      <c r="A42" s="4" t="s">
        <v>793</v>
      </c>
      <c r="D42" s="7" t="n">
        <v>100</v>
      </c>
    </row>
    <row r="43" spans="1:5">
      <c r="A43" s="4" t="s">
        <v>779</v>
      </c>
      <c r="B43" s="7" t="n">
        <v>21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57"/>
    <col customWidth="1" max="3" min="3" width="16"/>
    <col customWidth="1" max="4" min="4" width="14"/>
    <col customWidth="1" max="5" min="5" width="14"/>
  </cols>
  <sheetData>
    <row r="1" spans="1:5">
      <c r="A1" s="1" t="s">
        <v>794</v>
      </c>
      <c r="C1" s="2" t="s">
        <v>1</v>
      </c>
    </row>
    <row r="2" spans="1:5">
      <c r="C2" s="2" t="s">
        <v>2</v>
      </c>
      <c r="D2" s="2" t="s">
        <v>32</v>
      </c>
      <c r="E2" s="2" t="s">
        <v>78</v>
      </c>
    </row>
    <row r="3" spans="1:5">
      <c r="A3" s="3" t="s">
        <v>173</v>
      </c>
    </row>
    <row r="4" spans="1:5">
      <c r="A4" s="4" t="s">
        <v>215</v>
      </c>
      <c r="B4" s="4" t="s">
        <v>36</v>
      </c>
      <c r="C4" s="7" t="n">
        <v>10768</v>
      </c>
      <c r="D4" s="7" t="n">
        <v>17596</v>
      </c>
      <c r="E4" s="7" t="n">
        <v>17194</v>
      </c>
    </row>
    <row r="5" spans="1:5">
      <c r="A5" t="n"/>
    </row>
    <row r="6" spans="1:5">
      <c r="A6" s="4" t="s">
        <v>36</v>
      </c>
      <c r="B6" s="4" t="s">
        <v>221</v>
      </c>
    </row>
  </sheetData>
  <mergeCells count="4">
    <mergeCell ref="A1:B2"/>
    <mergeCell ref="C1:E1"/>
    <mergeCell ref="A5:D5"/>
    <mergeCell ref="B6:D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399</v>
      </c>
      <c r="J1" s="2" t="s">
        <v>1</v>
      </c>
    </row>
    <row r="2" spans="1:12">
      <c r="B2" s="2" t="s">
        <v>2</v>
      </c>
      <c r="C2" s="2" t="s">
        <v>693</v>
      </c>
      <c r="D2" s="2" t="s">
        <v>694</v>
      </c>
      <c r="E2" s="2" t="s">
        <v>695</v>
      </c>
      <c r="F2" s="2" t="s">
        <v>32</v>
      </c>
      <c r="G2" s="2" t="s">
        <v>696</v>
      </c>
      <c r="H2" s="2" t="s">
        <v>697</v>
      </c>
      <c r="I2" s="2" t="s">
        <v>698</v>
      </c>
      <c r="J2" s="2" t="s">
        <v>2</v>
      </c>
      <c r="K2" s="2" t="s">
        <v>32</v>
      </c>
      <c r="L2" s="2" t="s">
        <v>78</v>
      </c>
    </row>
    <row r="3" spans="1:12">
      <c r="A3" s="3" t="s">
        <v>796</v>
      </c>
    </row>
    <row r="4" spans="1:12">
      <c r="A4" s="4" t="s">
        <v>80</v>
      </c>
      <c r="B4" s="7" t="n">
        <v>119172</v>
      </c>
      <c r="C4" s="7" t="n">
        <v>164634</v>
      </c>
      <c r="D4" s="7" t="n">
        <v>145227</v>
      </c>
      <c r="E4" s="7" t="n">
        <v>107438</v>
      </c>
      <c r="F4" s="7" t="n">
        <v>194733</v>
      </c>
      <c r="G4" s="7" t="n">
        <v>180517</v>
      </c>
      <c r="H4" s="7" t="n">
        <v>114206</v>
      </c>
      <c r="I4" s="7" t="n">
        <v>79113</v>
      </c>
      <c r="J4" s="7" t="n">
        <v>536471</v>
      </c>
      <c r="K4" s="7" t="n">
        <v>568569</v>
      </c>
      <c r="L4" s="7" t="n">
        <v>534938</v>
      </c>
    </row>
    <row r="5" spans="1:12">
      <c r="A5" s="3" t="s">
        <v>797</v>
      </c>
    </row>
    <row r="6" spans="1:12">
      <c r="A6" s="4" t="s">
        <v>81</v>
      </c>
      <c r="J6" s="5" t="n">
        <v>277379</v>
      </c>
      <c r="K6" s="5" t="n">
        <v>295015</v>
      </c>
      <c r="L6" s="5" t="n">
        <v>287993</v>
      </c>
    </row>
    <row r="7" spans="1:12">
      <c r="A7" s="3" t="s">
        <v>798</v>
      </c>
    </row>
    <row r="8" spans="1:12">
      <c r="A8" s="4" t="s">
        <v>82</v>
      </c>
      <c r="B8" s="5" t="n">
        <v>58217</v>
      </c>
      <c r="C8" s="5" t="n">
        <v>77571</v>
      </c>
      <c r="D8" s="5" t="n">
        <v>68570</v>
      </c>
      <c r="E8" s="5" t="n">
        <v>54734</v>
      </c>
      <c r="F8" s="5" t="n">
        <v>92360</v>
      </c>
      <c r="G8" s="5" t="n">
        <v>85157</v>
      </c>
      <c r="H8" s="5" t="n">
        <v>57672</v>
      </c>
      <c r="I8" s="5" t="n">
        <v>38365</v>
      </c>
      <c r="J8" s="5" t="n">
        <v>259092</v>
      </c>
      <c r="K8" s="5" t="n">
        <v>273554</v>
      </c>
      <c r="L8" s="5" t="n">
        <v>246945</v>
      </c>
    </row>
    <row r="9" spans="1:12">
      <c r="A9" s="3" t="s">
        <v>799</v>
      </c>
    </row>
    <row r="10" spans="1:12">
      <c r="A10" s="4" t="s">
        <v>85</v>
      </c>
      <c r="J10" s="5" t="n">
        <v>221841</v>
      </c>
      <c r="K10" s="5" t="n">
        <v>196570</v>
      </c>
      <c r="L10" s="5" t="n">
        <v>181139</v>
      </c>
    </row>
    <row r="11" spans="1:12">
      <c r="A11" s="3" t="s">
        <v>800</v>
      </c>
    </row>
    <row r="12" spans="1:12">
      <c r="A12" s="4" t="s">
        <v>86</v>
      </c>
      <c r="B12" s="7" t="n">
        <v>1648</v>
      </c>
      <c r="C12" s="7" t="n">
        <v>16086</v>
      </c>
      <c r="D12" s="7" t="n">
        <v>9791</v>
      </c>
      <c r="E12" s="7" t="n">
        <v>9726</v>
      </c>
      <c r="F12" s="7" t="n">
        <v>37497</v>
      </c>
      <c r="G12" s="7" t="n">
        <v>31584</v>
      </c>
      <c r="H12" s="7" t="n">
        <v>10111</v>
      </c>
      <c r="I12" s="7" t="n">
        <v>-2208</v>
      </c>
      <c r="J12" s="5" t="n">
        <v>37251</v>
      </c>
      <c r="K12" s="5" t="n">
        <v>76984</v>
      </c>
      <c r="L12" s="5" t="n">
        <v>65806</v>
      </c>
    </row>
    <row r="13" spans="1:12">
      <c r="A13" s="4" t="s">
        <v>375</v>
      </c>
    </row>
    <row r="14" spans="1:12">
      <c r="A14" s="3" t="s">
        <v>796</v>
      </c>
    </row>
    <row r="15" spans="1:12">
      <c r="A15" s="4" t="s">
        <v>80</v>
      </c>
      <c r="J15" s="5" t="n">
        <v>472002</v>
      </c>
      <c r="K15" s="5" t="n">
        <v>503049</v>
      </c>
      <c r="L15" s="5" t="n">
        <v>472567</v>
      </c>
    </row>
    <row r="16" spans="1:12">
      <c r="A16" s="3" t="s">
        <v>800</v>
      </c>
    </row>
    <row r="17" spans="1:12">
      <c r="A17" s="4" t="s">
        <v>86</v>
      </c>
      <c r="J17" s="5" t="n">
        <v>21618</v>
      </c>
      <c r="K17" s="5" t="n">
        <v>59769</v>
      </c>
      <c r="L17" s="5" t="n">
        <v>52991</v>
      </c>
    </row>
    <row r="18" spans="1:12">
      <c r="A18" s="4" t="s">
        <v>381</v>
      </c>
    </row>
    <row r="19" spans="1:12">
      <c r="A19" s="3" t="s">
        <v>796</v>
      </c>
    </row>
    <row r="20" spans="1:12">
      <c r="A20" s="4" t="s">
        <v>80</v>
      </c>
      <c r="J20" s="5" t="n">
        <v>64469</v>
      </c>
      <c r="K20" s="5" t="n">
        <v>65520</v>
      </c>
      <c r="L20" s="5" t="n">
        <v>62371</v>
      </c>
    </row>
    <row r="21" spans="1:12">
      <c r="A21" s="3" t="s">
        <v>800</v>
      </c>
    </row>
    <row r="22" spans="1:12">
      <c r="A22" s="4" t="s">
        <v>86</v>
      </c>
      <c r="J22" s="7" t="n">
        <v>15633</v>
      </c>
      <c r="K22" s="7" t="n">
        <v>17215</v>
      </c>
      <c r="L22" s="7" t="n">
        <v>1281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801</v>
      </c>
      <c r="B1" s="2" t="s">
        <v>2</v>
      </c>
      <c r="C1" s="2" t="s">
        <v>32</v>
      </c>
      <c r="D1" s="2" t="s">
        <v>78</v>
      </c>
    </row>
    <row r="2" spans="1:4">
      <c r="A2" s="3" t="s">
        <v>802</v>
      </c>
    </row>
    <row r="3" spans="1:4">
      <c r="A3" s="4" t="s">
        <v>803</v>
      </c>
      <c r="B3" s="7" t="n">
        <v>904466</v>
      </c>
      <c r="C3" s="7" t="n">
        <v>944448</v>
      </c>
      <c r="D3" s="7" t="n">
        <v>862994</v>
      </c>
    </row>
    <row r="4" spans="1:4">
      <c r="A4" s="4" t="s">
        <v>375</v>
      </c>
    </row>
    <row r="5" spans="1:4">
      <c r="A5" s="3" t="s">
        <v>802</v>
      </c>
    </row>
    <row r="6" spans="1:4">
      <c r="A6" s="4" t="s">
        <v>803</v>
      </c>
      <c r="B6" s="5" t="n">
        <v>828471</v>
      </c>
      <c r="C6" s="5" t="n">
        <v>839847</v>
      </c>
      <c r="D6" s="5" t="n">
        <v>764793</v>
      </c>
    </row>
    <row r="7" spans="1:4">
      <c r="A7" s="4" t="s">
        <v>381</v>
      </c>
    </row>
    <row r="8" spans="1:4">
      <c r="A8" s="3" t="s">
        <v>802</v>
      </c>
    </row>
    <row r="9" spans="1:4">
      <c r="A9" s="4" t="s">
        <v>803</v>
      </c>
      <c r="B9" s="7" t="n">
        <v>75995</v>
      </c>
      <c r="C9" s="7" t="n">
        <v>104601</v>
      </c>
      <c r="D9" s="7" t="n">
        <v>982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78</v>
      </c>
    </row>
    <row r="3" spans="1:4">
      <c r="A3" s="3" t="s">
        <v>805</v>
      </c>
    </row>
    <row r="4" spans="1:4">
      <c r="A4" s="4" t="s">
        <v>806</v>
      </c>
      <c r="B4" s="7" t="n">
        <v>9519</v>
      </c>
      <c r="C4" s="7" t="n">
        <v>12401</v>
      </c>
      <c r="D4" s="7" t="n">
        <v>17172</v>
      </c>
    </row>
    <row r="5" spans="1:4">
      <c r="A5" s="3" t="s">
        <v>807</v>
      </c>
    </row>
    <row r="6" spans="1:4">
      <c r="A6" s="4" t="s">
        <v>808</v>
      </c>
      <c r="B6" s="5" t="n">
        <v>9089</v>
      </c>
      <c r="C6" s="5" t="n">
        <v>8202</v>
      </c>
      <c r="D6" s="5" t="n">
        <v>9311</v>
      </c>
    </row>
    <row r="7" spans="1:4">
      <c r="A7" s="4" t="s">
        <v>375</v>
      </c>
    </row>
    <row r="8" spans="1:4">
      <c r="A8" s="3" t="s">
        <v>805</v>
      </c>
    </row>
    <row r="9" spans="1:4">
      <c r="A9" s="4" t="s">
        <v>806</v>
      </c>
      <c r="B9" s="5" t="n">
        <v>7288</v>
      </c>
      <c r="C9" s="5" t="n">
        <v>9560</v>
      </c>
      <c r="D9" s="5" t="n">
        <v>11704</v>
      </c>
    </row>
    <row r="10" spans="1:4">
      <c r="A10" s="3" t="s">
        <v>807</v>
      </c>
    </row>
    <row r="11" spans="1:4">
      <c r="A11" s="4" t="s">
        <v>808</v>
      </c>
      <c r="B11" s="5" t="n">
        <v>6685</v>
      </c>
      <c r="C11" s="5" t="n">
        <v>5662</v>
      </c>
      <c r="D11" s="5" t="n">
        <v>6936</v>
      </c>
    </row>
    <row r="12" spans="1:4">
      <c r="A12" s="4" t="s">
        <v>381</v>
      </c>
    </row>
    <row r="13" spans="1:4">
      <c r="A13" s="3" t="s">
        <v>805</v>
      </c>
    </row>
    <row r="14" spans="1:4">
      <c r="A14" s="4" t="s">
        <v>806</v>
      </c>
      <c r="B14" s="5" t="n">
        <v>2231</v>
      </c>
      <c r="C14" s="5" t="n">
        <v>2841</v>
      </c>
      <c r="D14" s="5" t="n">
        <v>5468</v>
      </c>
    </row>
    <row r="15" spans="1:4">
      <c r="A15" s="3" t="s">
        <v>807</v>
      </c>
    </row>
    <row r="16" spans="1:4">
      <c r="A16" s="4" t="s">
        <v>808</v>
      </c>
      <c r="B16" s="7" t="n">
        <v>2404</v>
      </c>
      <c r="C16" s="7" t="n">
        <v>2540</v>
      </c>
      <c r="D16" s="7" t="n">
        <v>23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809</v>
      </c>
      <c r="B1" s="2" t="s">
        <v>1</v>
      </c>
    </row>
    <row r="2" spans="1:2">
      <c r="B2" s="2" t="s">
        <v>810</v>
      </c>
    </row>
    <row r="3" spans="1:2">
      <c r="A3" s="3" t="s">
        <v>224</v>
      </c>
    </row>
    <row r="4" spans="1:2">
      <c r="A4" s="4" t="s">
        <v>811</v>
      </c>
      <c r="B4" s="5"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399</v>
      </c>
      <c r="J1" s="2" t="s">
        <v>1</v>
      </c>
    </row>
    <row r="2" spans="1:12">
      <c r="B2" s="2" t="s">
        <v>2</v>
      </c>
      <c r="C2" s="2" t="s">
        <v>693</v>
      </c>
      <c r="D2" s="2" t="s">
        <v>694</v>
      </c>
      <c r="E2" s="2" t="s">
        <v>695</v>
      </c>
      <c r="F2" s="2" t="s">
        <v>32</v>
      </c>
      <c r="G2" s="2" t="s">
        <v>696</v>
      </c>
      <c r="H2" s="2" t="s">
        <v>697</v>
      </c>
      <c r="I2" s="2" t="s">
        <v>698</v>
      </c>
      <c r="J2" s="2" t="s">
        <v>2</v>
      </c>
      <c r="K2" s="2" t="s">
        <v>32</v>
      </c>
      <c r="L2" s="2" t="s">
        <v>78</v>
      </c>
    </row>
    <row r="3" spans="1:12">
      <c r="A3" s="3" t="s">
        <v>359</v>
      </c>
    </row>
    <row r="4" spans="1:12">
      <c r="A4" s="4" t="s">
        <v>813</v>
      </c>
      <c r="B4" s="7" t="n">
        <v>119172</v>
      </c>
      <c r="C4" s="7" t="n">
        <v>164634</v>
      </c>
      <c r="D4" s="7" t="n">
        <v>145227</v>
      </c>
      <c r="E4" s="7" t="n">
        <v>107438</v>
      </c>
      <c r="F4" s="7" t="n">
        <v>194733</v>
      </c>
      <c r="G4" s="7" t="n">
        <v>180517</v>
      </c>
      <c r="H4" s="7" t="n">
        <v>114206</v>
      </c>
      <c r="I4" s="7" t="n">
        <v>79113</v>
      </c>
      <c r="J4" s="7" t="n">
        <v>536471</v>
      </c>
      <c r="K4" s="7" t="n">
        <v>568569</v>
      </c>
      <c r="L4" s="7" t="n">
        <v>534938</v>
      </c>
    </row>
    <row r="5" spans="1:12">
      <c r="A5" s="4" t="s">
        <v>814</v>
      </c>
    </row>
    <row r="6" spans="1:12">
      <c r="A6" s="3" t="s">
        <v>359</v>
      </c>
    </row>
    <row r="7" spans="1:12">
      <c r="A7" s="4" t="s">
        <v>813</v>
      </c>
      <c r="J7" s="5" t="n">
        <v>169557</v>
      </c>
      <c r="K7" s="5" t="n">
        <v>144134</v>
      </c>
      <c r="L7" s="5" t="n">
        <v>124272</v>
      </c>
    </row>
    <row r="8" spans="1:12">
      <c r="A8" s="4" t="s">
        <v>815</v>
      </c>
    </row>
    <row r="9" spans="1:12">
      <c r="A9" s="3" t="s">
        <v>359</v>
      </c>
    </row>
    <row r="10" spans="1:12">
      <c r="A10" s="4" t="s">
        <v>813</v>
      </c>
      <c r="J10" s="5" t="n">
        <v>56610</v>
      </c>
      <c r="K10" s="5" t="n">
        <v>140586</v>
      </c>
      <c r="L10" s="5" t="n">
        <v>150271</v>
      </c>
    </row>
    <row r="11" spans="1:12">
      <c r="A11" s="4" t="s">
        <v>816</v>
      </c>
    </row>
    <row r="12" spans="1:12">
      <c r="A12" s="3" t="s">
        <v>359</v>
      </c>
    </row>
    <row r="13" spans="1:12">
      <c r="A13" s="4" t="s">
        <v>813</v>
      </c>
      <c r="J13" s="5" t="n">
        <v>48825</v>
      </c>
      <c r="K13" s="5" t="n">
        <v>46033</v>
      </c>
      <c r="L13" s="5" t="n">
        <v>23799</v>
      </c>
    </row>
    <row r="14" spans="1:12">
      <c r="A14" s="4" t="s">
        <v>817</v>
      </c>
    </row>
    <row r="15" spans="1:12">
      <c r="A15" s="3" t="s">
        <v>359</v>
      </c>
    </row>
    <row r="16" spans="1:12">
      <c r="A16" s="4" t="s">
        <v>813</v>
      </c>
      <c r="J16" s="5" t="n">
        <v>31413</v>
      </c>
      <c r="K16" s="5" t="n">
        <v>34480</v>
      </c>
      <c r="L16" s="5" t="n">
        <v>17680</v>
      </c>
    </row>
    <row r="17" spans="1:12">
      <c r="A17" s="4" t="s">
        <v>818</v>
      </c>
    </row>
    <row r="18" spans="1:12">
      <c r="A18" s="3" t="s">
        <v>359</v>
      </c>
    </row>
    <row r="19" spans="1:12">
      <c r="A19" s="4" t="s">
        <v>813</v>
      </c>
      <c r="J19" s="5" t="n">
        <v>47220</v>
      </c>
      <c r="K19" s="5" t="n">
        <v>31645</v>
      </c>
      <c r="L19" s="5" t="n">
        <v>14652</v>
      </c>
    </row>
    <row r="20" spans="1:12">
      <c r="A20" s="4" t="s">
        <v>819</v>
      </c>
    </row>
    <row r="21" spans="1:12">
      <c r="A21" s="3" t="s">
        <v>359</v>
      </c>
    </row>
    <row r="22" spans="1:12">
      <c r="A22" s="4" t="s">
        <v>813</v>
      </c>
      <c r="J22" s="5" t="n">
        <v>42575</v>
      </c>
      <c r="K22" s="5" t="n">
        <v>31371</v>
      </c>
      <c r="L22" s="5" t="n">
        <v>30257</v>
      </c>
    </row>
    <row r="23" spans="1:12">
      <c r="A23" s="4" t="s">
        <v>820</v>
      </c>
    </row>
    <row r="24" spans="1:12">
      <c r="A24" s="3" t="s">
        <v>359</v>
      </c>
    </row>
    <row r="25" spans="1:12">
      <c r="A25" s="4" t="s">
        <v>813</v>
      </c>
      <c r="J25" s="5" t="n">
        <v>40687</v>
      </c>
      <c r="K25" s="5" t="n">
        <v>31284</v>
      </c>
      <c r="L25" s="5" t="n">
        <v>36949</v>
      </c>
    </row>
    <row r="26" spans="1:12">
      <c r="A26" s="4" t="s">
        <v>821</v>
      </c>
    </row>
    <row r="27" spans="1:12">
      <c r="A27" s="3" t="s">
        <v>359</v>
      </c>
    </row>
    <row r="28" spans="1:12">
      <c r="A28" s="4" t="s">
        <v>813</v>
      </c>
      <c r="J28" s="5" t="n">
        <v>15482</v>
      </c>
      <c r="K28" s="5" t="n">
        <v>23709</v>
      </c>
      <c r="L28" s="5" t="n">
        <v>28911</v>
      </c>
    </row>
    <row r="29" spans="1:12">
      <c r="A29" s="4" t="s">
        <v>822</v>
      </c>
    </row>
    <row r="30" spans="1:12">
      <c r="A30" s="3" t="s">
        <v>359</v>
      </c>
    </row>
    <row r="31" spans="1:12">
      <c r="A31" s="4" t="s">
        <v>813</v>
      </c>
      <c r="J31" s="5" t="n">
        <v>17430</v>
      </c>
      <c r="K31" s="5" t="n">
        <v>21934</v>
      </c>
      <c r="L31" s="5" t="n">
        <v>35833</v>
      </c>
    </row>
    <row r="32" spans="1:12">
      <c r="A32" s="4" t="s">
        <v>823</v>
      </c>
    </row>
    <row r="33" spans="1:12">
      <c r="A33" s="3" t="s">
        <v>359</v>
      </c>
    </row>
    <row r="34" spans="1:12">
      <c r="A34" s="4" t="s">
        <v>813</v>
      </c>
      <c r="J34" s="5" t="n">
        <v>4354</v>
      </c>
      <c r="K34" s="5" t="n">
        <v>11355</v>
      </c>
      <c r="L34" s="5" t="n">
        <v>4639</v>
      </c>
    </row>
    <row r="35" spans="1:12">
      <c r="A35" s="4" t="s">
        <v>824</v>
      </c>
    </row>
    <row r="36" spans="1:12">
      <c r="A36" s="3" t="s">
        <v>359</v>
      </c>
    </row>
    <row r="37" spans="1:12">
      <c r="A37" s="4" t="s">
        <v>813</v>
      </c>
      <c r="J37" s="5" t="n">
        <v>13852</v>
      </c>
      <c r="K37" s="5" t="n">
        <v>9386</v>
      </c>
      <c r="L37" s="5" t="n">
        <v>9143</v>
      </c>
    </row>
    <row r="38" spans="1:12">
      <c r="A38" s="4" t="s">
        <v>825</v>
      </c>
    </row>
    <row r="39" spans="1:12">
      <c r="A39" s="3" t="s">
        <v>359</v>
      </c>
    </row>
    <row r="40" spans="1:12">
      <c r="A40" s="4" t="s">
        <v>813</v>
      </c>
      <c r="J40" s="5" t="n">
        <v>11580</v>
      </c>
      <c r="K40" s="5" t="n">
        <v>8496</v>
      </c>
      <c r="L40" s="5" t="n">
        <v>5822</v>
      </c>
    </row>
    <row r="41" spans="1:12">
      <c r="A41" s="4" t="s">
        <v>826</v>
      </c>
    </row>
    <row r="42" spans="1:12">
      <c r="A42" s="3" t="s">
        <v>359</v>
      </c>
    </row>
    <row r="43" spans="1:12">
      <c r="A43" s="4" t="s">
        <v>813</v>
      </c>
      <c r="J43" s="7" t="n">
        <v>36886</v>
      </c>
      <c r="K43" s="7" t="n">
        <v>34156</v>
      </c>
      <c r="L43" s="7" t="n">
        <v>5271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27</v>
      </c>
      <c r="B1" s="2" t="s">
        <v>2</v>
      </c>
      <c r="C1" s="2" t="s">
        <v>32</v>
      </c>
      <c r="D1" s="2" t="s">
        <v>78</v>
      </c>
    </row>
    <row r="2" spans="1:4">
      <c r="A2" s="3" t="s">
        <v>359</v>
      </c>
    </row>
    <row r="3" spans="1:4">
      <c r="A3" s="4" t="s">
        <v>828</v>
      </c>
      <c r="B3" s="7" t="n">
        <v>58355</v>
      </c>
      <c r="C3" s="7" t="n">
        <v>59321</v>
      </c>
      <c r="D3" s="7" t="n">
        <v>55851</v>
      </c>
    </row>
    <row r="4" spans="1:4">
      <c r="A4" s="4" t="s">
        <v>822</v>
      </c>
    </row>
    <row r="5" spans="1:4">
      <c r="A5" s="3" t="s">
        <v>359</v>
      </c>
    </row>
    <row r="6" spans="1:4">
      <c r="A6" s="4" t="s">
        <v>828</v>
      </c>
      <c r="B6" s="5" t="n">
        <v>36754</v>
      </c>
      <c r="C6" s="5" t="n">
        <v>37169</v>
      </c>
      <c r="D6" s="5" t="n">
        <v>32876</v>
      </c>
    </row>
    <row r="7" spans="1:4">
      <c r="A7" s="4" t="s">
        <v>814</v>
      </c>
    </row>
    <row r="8" spans="1:4">
      <c r="A8" s="3" t="s">
        <v>359</v>
      </c>
    </row>
    <row r="9" spans="1:4">
      <c r="A9" s="4" t="s">
        <v>828</v>
      </c>
      <c r="B9" s="5" t="n">
        <v>7386</v>
      </c>
      <c r="C9" s="5" t="n">
        <v>7295</v>
      </c>
      <c r="D9" s="5" t="n">
        <v>6718</v>
      </c>
    </row>
    <row r="10" spans="1:4">
      <c r="A10" s="4" t="s">
        <v>818</v>
      </c>
    </row>
    <row r="11" spans="1:4">
      <c r="A11" s="3" t="s">
        <v>359</v>
      </c>
    </row>
    <row r="12" spans="1:4">
      <c r="A12" s="4" t="s">
        <v>828</v>
      </c>
      <c r="B12" s="5" t="n">
        <v>7429</v>
      </c>
      <c r="C12" s="5" t="n">
        <v>8537</v>
      </c>
      <c r="D12" s="5" t="n">
        <v>8999</v>
      </c>
    </row>
    <row r="13" spans="1:4">
      <c r="A13" s="4" t="s">
        <v>815</v>
      </c>
    </row>
    <row r="14" spans="1:4">
      <c r="A14" s="3" t="s">
        <v>359</v>
      </c>
    </row>
    <row r="15" spans="1:4">
      <c r="A15" s="4" t="s">
        <v>828</v>
      </c>
      <c r="B15" s="5" t="n">
        <v>794</v>
      </c>
      <c r="C15" s="5" t="n">
        <v>678</v>
      </c>
      <c r="D15" s="5" t="n">
        <v>607</v>
      </c>
    </row>
    <row r="16" spans="1:4">
      <c r="A16" s="4" t="s">
        <v>829</v>
      </c>
    </row>
    <row r="17" spans="1:4">
      <c r="A17" s="3" t="s">
        <v>359</v>
      </c>
    </row>
    <row r="18" spans="1:4">
      <c r="A18" s="4" t="s">
        <v>828</v>
      </c>
      <c r="B18" s="5" t="n">
        <v>3701</v>
      </c>
      <c r="C18" s="5" t="n">
        <v>4668</v>
      </c>
      <c r="D18" s="5" t="n">
        <v>5674</v>
      </c>
    </row>
    <row r="19" spans="1:4">
      <c r="A19" s="4" t="s">
        <v>830</v>
      </c>
    </row>
    <row r="20" spans="1:4">
      <c r="A20" s="3" t="s">
        <v>359</v>
      </c>
    </row>
    <row r="21" spans="1:4">
      <c r="A21" s="4" t="s">
        <v>828</v>
      </c>
      <c r="B21" s="5" t="n">
        <v>1421</v>
      </c>
      <c r="C21" s="5" t="n">
        <v>0</v>
      </c>
      <c r="D21" s="5" t="n">
        <v>0</v>
      </c>
    </row>
    <row r="22" spans="1:4">
      <c r="A22" s="4" t="s">
        <v>826</v>
      </c>
    </row>
    <row r="23" spans="1:4">
      <c r="A23" s="3" t="s">
        <v>359</v>
      </c>
    </row>
    <row r="24" spans="1:4">
      <c r="A24" s="4" t="s">
        <v>828</v>
      </c>
      <c r="B24" s="7" t="n">
        <v>870</v>
      </c>
      <c r="C24" s="7" t="n">
        <v>974</v>
      </c>
      <c r="D24" s="7" t="n">
        <v>97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78</v>
      </c>
    </row>
    <row r="3" spans="1:4">
      <c r="A3" s="3" t="s">
        <v>227</v>
      </c>
    </row>
    <row r="4" spans="1:4">
      <c r="A4" s="4" t="s">
        <v>832</v>
      </c>
      <c r="B4" s="7" t="n">
        <v>547</v>
      </c>
      <c r="C4" s="7" t="n">
        <v>0</v>
      </c>
      <c r="D4" s="7" t="n">
        <v>0</v>
      </c>
    </row>
    <row r="5" spans="1:4">
      <c r="A5" s="3" t="s">
        <v>833</v>
      </c>
    </row>
    <row r="6" spans="1:4">
      <c r="A6" s="4" t="s">
        <v>834</v>
      </c>
      <c r="B6" s="5" t="n">
        <v>1542</v>
      </c>
      <c r="C6" s="5" t="n">
        <v>1194</v>
      </c>
      <c r="D6" s="5" t="n">
        <v>2412</v>
      </c>
    </row>
    <row r="7" spans="1:4">
      <c r="A7" s="4" t="s">
        <v>835</v>
      </c>
      <c r="B7" s="5" t="n">
        <v>2614</v>
      </c>
      <c r="C7" s="5" t="n">
        <v>2099</v>
      </c>
      <c r="D7" s="5" t="n">
        <v>1093</v>
      </c>
    </row>
    <row r="8" spans="1:4">
      <c r="A8" s="4" t="s">
        <v>836</v>
      </c>
      <c r="B8" s="5" t="n">
        <v>-2847</v>
      </c>
      <c r="C8" s="5" t="n">
        <v>-1751</v>
      </c>
      <c r="D8" s="5" t="n">
        <v>-2311</v>
      </c>
    </row>
    <row r="9" spans="1:4">
      <c r="A9" s="4" t="s">
        <v>837</v>
      </c>
      <c r="B9" s="7" t="n">
        <v>1856</v>
      </c>
      <c r="C9" s="7" t="n">
        <v>1542</v>
      </c>
      <c r="D9" s="7" t="n">
        <v>11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838</v>
      </c>
      <c r="B1" s="2" t="s">
        <v>401</v>
      </c>
    </row>
    <row r="2" spans="1:3">
      <c r="A2" s="3" t="s">
        <v>227</v>
      </c>
    </row>
    <row r="3" spans="1:3">
      <c r="A3" s="4" t="s">
        <v>839</v>
      </c>
      <c r="B3" s="7" t="n">
        <v>80600000</v>
      </c>
      <c r="C3" s="4" t="s">
        <v>36</v>
      </c>
    </row>
    <row r="4" spans="1:3">
      <c r="A4" s="4" t="s">
        <v>840</v>
      </c>
      <c r="B4" s="5" t="n">
        <v>80600000</v>
      </c>
      <c r="C4" s="4" t="s">
        <v>36</v>
      </c>
    </row>
    <row r="5" spans="1:3">
      <c r="A5" s="4" t="s">
        <v>841</v>
      </c>
      <c r="B5" s="5" t="n">
        <v>0</v>
      </c>
      <c r="C5" s="4" t="s">
        <v>36</v>
      </c>
    </row>
    <row r="6" spans="1:3">
      <c r="A6" s="4" t="s">
        <v>842</v>
      </c>
      <c r="B6" s="5" t="n">
        <v>0</v>
      </c>
      <c r="C6" s="4" t="s">
        <v>36</v>
      </c>
    </row>
    <row r="7" spans="1:3">
      <c r="A7" s="4" t="s">
        <v>843</v>
      </c>
      <c r="B7" s="5" t="n">
        <v>0</v>
      </c>
      <c r="C7" s="4" t="s">
        <v>36</v>
      </c>
    </row>
    <row r="8" spans="1:3">
      <c r="A8" s="4" t="s">
        <v>844</v>
      </c>
      <c r="B8" s="5" t="n">
        <v>0</v>
      </c>
      <c r="C8" s="4" t="s">
        <v>36</v>
      </c>
    </row>
    <row r="9" spans="1:3">
      <c r="A9" s="4" t="s">
        <v>845</v>
      </c>
      <c r="B9" s="5" t="n">
        <v>30195000</v>
      </c>
      <c r="C9" s="4" t="s">
        <v>220</v>
      </c>
    </row>
    <row r="10" spans="1:3">
      <c r="A10" s="4" t="s">
        <v>846</v>
      </c>
      <c r="B10" s="5" t="n">
        <v>4874000</v>
      </c>
      <c r="C10" s="4" t="s">
        <v>220</v>
      </c>
    </row>
    <row r="11" spans="1:3">
      <c r="A11" s="4" t="s">
        <v>847</v>
      </c>
      <c r="B11" s="5" t="n">
        <v>4180000</v>
      </c>
      <c r="C11" s="4" t="s">
        <v>220</v>
      </c>
    </row>
    <row r="12" spans="1:3">
      <c r="A12" s="4" t="s">
        <v>848</v>
      </c>
      <c r="B12" s="5" t="n">
        <v>3498000</v>
      </c>
      <c r="C12" s="4" t="s">
        <v>220</v>
      </c>
    </row>
    <row r="13" spans="1:3">
      <c r="A13" s="4" t="s">
        <v>849</v>
      </c>
      <c r="B13" s="5" t="n">
        <v>2956000</v>
      </c>
      <c r="C13" s="4" t="s">
        <v>220</v>
      </c>
    </row>
    <row r="14" spans="1:3">
      <c r="A14" s="4" t="s">
        <v>850</v>
      </c>
      <c r="B14" s="5" t="n">
        <v>14687000</v>
      </c>
      <c r="C14" s="4" t="s">
        <v>220</v>
      </c>
    </row>
    <row r="15" spans="1:3">
      <c r="A15" s="4" t="s">
        <v>107</v>
      </c>
      <c r="B15" s="5" t="n">
        <v>110795000</v>
      </c>
    </row>
    <row r="16" spans="1:3">
      <c r="A16" s="4" t="s">
        <v>851</v>
      </c>
      <c r="B16" s="5" t="n">
        <v>85474000</v>
      </c>
    </row>
    <row r="17" spans="1:3">
      <c r="A17" s="4" t="s">
        <v>852</v>
      </c>
      <c r="B17" s="5" t="n">
        <v>4180000</v>
      </c>
    </row>
    <row r="18" spans="1:3">
      <c r="A18" s="4" t="s">
        <v>853</v>
      </c>
      <c r="B18" s="5" t="n">
        <v>3498000</v>
      </c>
    </row>
    <row r="19" spans="1:3">
      <c r="A19" s="4" t="s">
        <v>854</v>
      </c>
      <c r="B19" s="5" t="n">
        <v>2956000</v>
      </c>
    </row>
    <row r="20" spans="1:3">
      <c r="A20" s="4" t="s">
        <v>855</v>
      </c>
      <c r="B20" s="7" t="n">
        <v>14687000</v>
      </c>
    </row>
    <row r="21" spans="1:3">
      <c r="A21" t="n"/>
    </row>
    <row r="22" spans="1:3">
      <c r="A22" s="4" t="s">
        <v>36</v>
      </c>
      <c r="B22" s="4" t="s">
        <v>856</v>
      </c>
    </row>
    <row r="23" spans="1:3">
      <c r="A23" s="4" t="s">
        <v>220</v>
      </c>
      <c r="B23" s="4" t="s">
        <v>857</v>
      </c>
    </row>
  </sheetData>
  <mergeCells count="4">
    <mergeCell ref="B1:C1"/>
    <mergeCell ref="A21:C21"/>
    <mergeCell ref="B22:C22"/>
    <mergeCell ref="B23:C2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858</v>
      </c>
      <c r="B1" s="2" t="s">
        <v>1</v>
      </c>
    </row>
    <row r="2" spans="1:2">
      <c r="B2" s="2" t="s">
        <v>78</v>
      </c>
    </row>
    <row r="3" spans="1:2">
      <c r="A3" s="4" t="s">
        <v>859</v>
      </c>
    </row>
    <row r="4" spans="1:2">
      <c r="A4" s="3" t="s">
        <v>860</v>
      </c>
    </row>
    <row r="5" spans="1:2">
      <c r="A5" s="4" t="s">
        <v>861</v>
      </c>
      <c r="B5" s="4" t="s">
        <v>72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862</v>
      </c>
      <c r="B1" s="2" t="s">
        <v>1</v>
      </c>
    </row>
    <row r="2" spans="1:2">
      <c r="B2" s="2" t="s">
        <v>32</v>
      </c>
    </row>
    <row r="3" spans="1:2">
      <c r="A3" s="4" t="s">
        <v>863</v>
      </c>
    </row>
    <row r="4" spans="1:2">
      <c r="A4" s="3" t="s">
        <v>860</v>
      </c>
    </row>
    <row r="5" spans="1:2">
      <c r="A5" s="4" t="s">
        <v>861</v>
      </c>
      <c r="B5" s="4" t="s">
        <v>86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s>
  <sheetData>
    <row r="1" spans="1:5">
      <c r="A1" s="1" t="s">
        <v>865</v>
      </c>
      <c r="B1" s="2" t="s">
        <v>1</v>
      </c>
    </row>
    <row r="2" spans="1:5">
      <c r="B2" s="2" t="s">
        <v>401</v>
      </c>
      <c r="C2" s="2" t="s">
        <v>545</v>
      </c>
      <c r="D2" s="2" t="s">
        <v>546</v>
      </c>
      <c r="E2" s="2" t="s">
        <v>548</v>
      </c>
    </row>
    <row r="3" spans="1:5">
      <c r="A3" s="3" t="s">
        <v>227</v>
      </c>
    </row>
    <row r="4" spans="1:5">
      <c r="A4" s="4" t="s">
        <v>866</v>
      </c>
      <c r="E4" s="5" t="n">
        <v>198000</v>
      </c>
    </row>
    <row r="5" spans="1:5">
      <c r="A5" s="4" t="s">
        <v>551</v>
      </c>
      <c r="E5" s="4" t="s">
        <v>552</v>
      </c>
    </row>
    <row r="6" spans="1:5">
      <c r="A6" s="4" t="s">
        <v>867</v>
      </c>
      <c r="B6" s="4" t="s">
        <v>590</v>
      </c>
    </row>
    <row r="7" spans="1:5">
      <c r="A7" s="4" t="s">
        <v>868</v>
      </c>
      <c r="B7" s="5" t="n">
        <v>2018</v>
      </c>
    </row>
    <row r="8" spans="1:5">
      <c r="A8" s="4" t="s">
        <v>869</v>
      </c>
      <c r="B8" s="7" t="n">
        <v>16483</v>
      </c>
      <c r="C8" s="7" t="n">
        <v>19102</v>
      </c>
      <c r="D8" s="7" t="n">
        <v>2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V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870</v>
      </c>
      <c r="B1" s="2" t="s">
        <v>399</v>
      </c>
      <c r="R1" s="2" t="s">
        <v>1</v>
      </c>
    </row>
    <row r="2" spans="1:22">
      <c r="B2" s="2" t="s">
        <v>2</v>
      </c>
      <c r="D2" s="2" t="s">
        <v>693</v>
      </c>
      <c r="F2" s="2" t="s">
        <v>694</v>
      </c>
      <c r="H2" s="2" t="s">
        <v>695</v>
      </c>
      <c r="J2" s="2" t="s">
        <v>32</v>
      </c>
      <c r="L2" s="2" t="s">
        <v>696</v>
      </c>
      <c r="N2" s="2" t="s">
        <v>697</v>
      </c>
      <c r="P2" s="2" t="s">
        <v>698</v>
      </c>
      <c r="R2" s="2" t="s">
        <v>2</v>
      </c>
      <c r="T2" s="2" t="s">
        <v>32</v>
      </c>
      <c r="V2" s="2" t="s">
        <v>78</v>
      </c>
    </row>
    <row r="3" spans="1:22">
      <c r="A3" s="3" t="s">
        <v>231</v>
      </c>
    </row>
    <row r="4" spans="1:22">
      <c r="A4" s="4" t="s">
        <v>813</v>
      </c>
      <c r="B4" s="7" t="n">
        <v>119172</v>
      </c>
      <c r="D4" s="7" t="n">
        <v>164634</v>
      </c>
      <c r="F4" s="7" t="n">
        <v>145227</v>
      </c>
      <c r="H4" s="7" t="n">
        <v>107438</v>
      </c>
      <c r="J4" s="7" t="n">
        <v>194733</v>
      </c>
      <c r="L4" s="7" t="n">
        <v>180517</v>
      </c>
      <c r="N4" s="7" t="n">
        <v>114206</v>
      </c>
      <c r="P4" s="7" t="n">
        <v>79113</v>
      </c>
      <c r="R4" s="7" t="n">
        <v>536471</v>
      </c>
      <c r="T4" s="7" t="n">
        <v>568569</v>
      </c>
      <c r="V4" s="7" t="n">
        <v>534938</v>
      </c>
    </row>
    <row r="5" spans="1:22">
      <c r="A5" s="4" t="s">
        <v>871</v>
      </c>
      <c r="B5" s="5" t="n">
        <v>-58217</v>
      </c>
      <c r="D5" s="5" t="n">
        <v>-77571</v>
      </c>
      <c r="F5" s="5" t="n">
        <v>-68570</v>
      </c>
      <c r="H5" s="5" t="n">
        <v>-54734</v>
      </c>
      <c r="J5" s="5" t="n">
        <v>-92360</v>
      </c>
      <c r="L5" s="5" t="n">
        <v>-85157</v>
      </c>
      <c r="N5" s="5" t="n">
        <v>-57672</v>
      </c>
      <c r="P5" s="5" t="n">
        <v>-38365</v>
      </c>
      <c r="R5" s="5" t="n">
        <v>-259092</v>
      </c>
      <c r="T5" s="5" t="n">
        <v>-273554</v>
      </c>
      <c r="V5" s="5" t="n">
        <v>-246945</v>
      </c>
    </row>
    <row r="6" spans="1:22">
      <c r="A6" s="4" t="s">
        <v>872</v>
      </c>
      <c r="B6" s="5" t="n">
        <v>1648</v>
      </c>
      <c r="D6" s="5" t="n">
        <v>16086</v>
      </c>
      <c r="F6" s="5" t="n">
        <v>9791</v>
      </c>
      <c r="H6" s="5" t="n">
        <v>9726</v>
      </c>
      <c r="J6" s="5" t="n">
        <v>37497</v>
      </c>
      <c r="L6" s="5" t="n">
        <v>31584</v>
      </c>
      <c r="N6" s="5" t="n">
        <v>10111</v>
      </c>
      <c r="P6" s="5" t="n">
        <v>-2208</v>
      </c>
      <c r="R6" s="5" t="n">
        <v>37251</v>
      </c>
      <c r="T6" s="5" t="n">
        <v>76984</v>
      </c>
      <c r="V6" s="5" t="n">
        <v>65806</v>
      </c>
    </row>
    <row r="7" spans="1:22">
      <c r="A7" s="4" t="s">
        <v>873</v>
      </c>
      <c r="B7" s="5" t="n">
        <v>-7999</v>
      </c>
      <c r="D7" s="5" t="n">
        <v>-8775</v>
      </c>
      <c r="F7" s="5" t="n">
        <v>1997</v>
      </c>
      <c r="H7" s="5" t="n">
        <v>1843</v>
      </c>
      <c r="J7" s="5" t="n">
        <v>8241</v>
      </c>
      <c r="L7" s="5" t="n">
        <v>4908</v>
      </c>
      <c r="N7" s="5" t="n">
        <v>1087</v>
      </c>
      <c r="P7" s="5" t="n">
        <v>-91</v>
      </c>
      <c r="R7" s="5" t="n">
        <v>-12934</v>
      </c>
      <c r="T7" s="5" t="n">
        <v>14145</v>
      </c>
      <c r="V7" s="5" t="n">
        <v>7310</v>
      </c>
    </row>
    <row r="8" spans="1:22">
      <c r="A8" s="4" t="s">
        <v>91</v>
      </c>
      <c r="B8" s="7" t="n">
        <v>9827</v>
      </c>
      <c r="D8" s="7" t="n">
        <v>25039</v>
      </c>
      <c r="F8" s="7" t="n">
        <v>7931</v>
      </c>
      <c r="H8" s="7" t="n">
        <v>7842</v>
      </c>
      <c r="J8" s="7" t="n">
        <v>29259</v>
      </c>
      <c r="L8" s="7" t="n">
        <v>26616</v>
      </c>
      <c r="N8" s="7" t="n">
        <v>9070</v>
      </c>
      <c r="P8" s="7" t="n">
        <v>-1957</v>
      </c>
      <c r="R8" s="7" t="n">
        <v>50639</v>
      </c>
      <c r="T8" s="7" t="n">
        <v>62988</v>
      </c>
      <c r="V8" s="7" t="n">
        <v>59358</v>
      </c>
    </row>
    <row r="9" spans="1:22">
      <c r="A9" s="4" t="s">
        <v>93</v>
      </c>
      <c r="B9" s="8" t="n">
        <v>0.14</v>
      </c>
      <c r="C9" s="4" t="s">
        <v>36</v>
      </c>
      <c r="D9" s="8" t="n">
        <v>0.33</v>
      </c>
      <c r="E9" s="4" t="s">
        <v>36</v>
      </c>
      <c r="F9" s="8" t="n">
        <v>0.1</v>
      </c>
      <c r="G9" s="4" t="s">
        <v>36</v>
      </c>
      <c r="H9" s="8" t="n">
        <v>0.1</v>
      </c>
      <c r="I9" s="4" t="s">
        <v>36</v>
      </c>
      <c r="J9" s="8" t="n">
        <v>0.38</v>
      </c>
      <c r="K9" s="4" t="s">
        <v>36</v>
      </c>
      <c r="L9" s="8" t="n">
        <v>0.35</v>
      </c>
      <c r="M9" s="4" t="s">
        <v>36</v>
      </c>
      <c r="N9" s="8" t="n">
        <v>0.12</v>
      </c>
      <c r="O9" s="4" t="s">
        <v>36</v>
      </c>
      <c r="P9" s="8" t="n">
        <v>-0.03</v>
      </c>
      <c r="Q9" s="4" t="s">
        <v>36</v>
      </c>
      <c r="R9" s="8" t="n">
        <v>0.67</v>
      </c>
      <c r="S9" s="4" t="s">
        <v>36</v>
      </c>
      <c r="T9" s="8" t="n">
        <v>0.82</v>
      </c>
      <c r="U9" s="4" t="s">
        <v>36</v>
      </c>
      <c r="V9" s="8" t="n">
        <v>0.79</v>
      </c>
    </row>
    <row r="10" spans="1:22">
      <c r="A10" s="4" t="s">
        <v>874</v>
      </c>
      <c r="B10" s="8" t="n">
        <v>0.13</v>
      </c>
      <c r="C10" s="4" t="s">
        <v>36</v>
      </c>
      <c r="D10" s="8" t="n">
        <v>0.33</v>
      </c>
      <c r="E10" s="4" t="s">
        <v>36</v>
      </c>
      <c r="F10" s="8" t="n">
        <v>0.1</v>
      </c>
      <c r="G10" s="4" t="s">
        <v>36</v>
      </c>
      <c r="H10" s="8" t="n">
        <v>0.1</v>
      </c>
      <c r="I10" s="4" t="s">
        <v>36</v>
      </c>
      <c r="J10" s="8" t="n">
        <v>0.38</v>
      </c>
      <c r="K10" s="4" t="s">
        <v>36</v>
      </c>
      <c r="L10" s="8" t="n">
        <v>0.34</v>
      </c>
      <c r="M10" s="4" t="s">
        <v>36</v>
      </c>
      <c r="N10" s="8" t="n">
        <v>0.12</v>
      </c>
      <c r="O10" s="4" t="s">
        <v>36</v>
      </c>
      <c r="P10" s="8" t="n">
        <v>-0.03</v>
      </c>
      <c r="Q10" s="4" t="s">
        <v>36</v>
      </c>
      <c r="R10" s="8" t="n">
        <v>0.67</v>
      </c>
      <c r="S10" s="4" t="s">
        <v>36</v>
      </c>
      <c r="T10" s="8" t="n">
        <v>0.8100000000000001</v>
      </c>
      <c r="U10" s="4" t="s">
        <v>36</v>
      </c>
      <c r="V10" s="8" t="n">
        <v>0.78</v>
      </c>
    </row>
    <row r="11" spans="1:22">
      <c r="A11" s="4" t="s">
        <v>705</v>
      </c>
      <c r="B11" s="5" t="n">
        <v>72731</v>
      </c>
      <c r="D11" s="5" t="n">
        <v>75420</v>
      </c>
      <c r="F11" s="5" t="n">
        <v>76821</v>
      </c>
      <c r="H11" s="5" t="n">
        <v>76888</v>
      </c>
      <c r="J11" s="5" t="n">
        <v>76658</v>
      </c>
      <c r="L11" s="5" t="n">
        <v>76596</v>
      </c>
      <c r="N11" s="5" t="n">
        <v>76404</v>
      </c>
      <c r="P11" s="5" t="n">
        <v>75912</v>
      </c>
      <c r="R11" s="5" t="n">
        <v>75414</v>
      </c>
      <c r="T11" s="5" t="n">
        <v>76396</v>
      </c>
      <c r="V11" s="5" t="n">
        <v>75132</v>
      </c>
    </row>
    <row r="12" spans="1:22">
      <c r="A12" s="4" t="s">
        <v>875</v>
      </c>
      <c r="B12" s="5" t="n">
        <v>72883</v>
      </c>
      <c r="D12" s="5" t="n">
        <v>75891</v>
      </c>
      <c r="F12" s="5" t="n">
        <v>77570</v>
      </c>
      <c r="H12" s="5" t="n">
        <v>77432</v>
      </c>
      <c r="J12" s="5" t="n">
        <v>77925</v>
      </c>
      <c r="L12" s="5" t="n">
        <v>77605</v>
      </c>
      <c r="N12" s="5" t="n">
        <v>77021</v>
      </c>
      <c r="P12" s="5" t="n">
        <v>75912</v>
      </c>
      <c r="R12" s="5" t="n">
        <v>75659</v>
      </c>
      <c r="T12" s="5" t="n">
        <v>77292</v>
      </c>
      <c r="V12" s="5" t="n">
        <v>76190</v>
      </c>
    </row>
    <row r="13" spans="1:22">
      <c r="A13" t="n"/>
    </row>
    <row r="14" spans="1:22">
      <c r="A14" s="4" t="s">
        <v>36</v>
      </c>
      <c r="B14" s="4" t="s">
        <v>98</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3:V13"/>
    <mergeCell ref="B14:V1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6</v>
      </c>
      <c r="B1" s="2" t="s">
        <v>877</v>
      </c>
      <c r="C1" s="2" t="s">
        <v>2</v>
      </c>
    </row>
    <row r="2" spans="1:3">
      <c r="A2" s="3" t="s">
        <v>878</v>
      </c>
    </row>
    <row r="3" spans="1:3">
      <c r="A3" s="4" t="s">
        <v>531</v>
      </c>
      <c r="C3" s="4" t="s">
        <v>532</v>
      </c>
    </row>
    <row r="4" spans="1:3">
      <c r="A4" s="4" t="s">
        <v>879</v>
      </c>
    </row>
    <row r="5" spans="1:3">
      <c r="A5" s="3" t="s">
        <v>878</v>
      </c>
    </row>
    <row r="6" spans="1:3">
      <c r="A6" s="4" t="s">
        <v>880</v>
      </c>
      <c r="B6" s="6" t="n">
        <v>18.7</v>
      </c>
    </row>
    <row r="7" spans="1:3">
      <c r="A7" s="4" t="s">
        <v>881</v>
      </c>
    </row>
    <row r="8" spans="1:3">
      <c r="A8" s="3" t="s">
        <v>878</v>
      </c>
    </row>
    <row r="9" spans="1:3">
      <c r="A9" s="4" t="s">
        <v>531</v>
      </c>
      <c r="B9" s="4" t="s">
        <v>53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82</v>
      </c>
      <c r="C1" s="2" t="s">
        <v>1</v>
      </c>
    </row>
    <row r="2" spans="1:5">
      <c r="C2" s="2" t="s">
        <v>2</v>
      </c>
      <c r="D2" s="2" t="s">
        <v>32</v>
      </c>
      <c r="E2" s="2" t="s">
        <v>78</v>
      </c>
    </row>
    <row r="3" spans="1:5">
      <c r="A3" s="4" t="s">
        <v>883</v>
      </c>
    </row>
    <row r="4" spans="1:5">
      <c r="A4" s="3" t="s">
        <v>884</v>
      </c>
    </row>
    <row r="5" spans="1:5">
      <c r="A5" s="4" t="s">
        <v>885</v>
      </c>
      <c r="C5" s="7" t="n">
        <v>143</v>
      </c>
      <c r="D5" s="7" t="n">
        <v>504</v>
      </c>
      <c r="E5" s="7" t="n">
        <v>937</v>
      </c>
    </row>
    <row r="6" spans="1:5">
      <c r="A6" s="4" t="s">
        <v>886</v>
      </c>
      <c r="C6" s="5" t="n">
        <v>478</v>
      </c>
      <c r="D6" s="5" t="n">
        <v>-320</v>
      </c>
      <c r="E6" s="5" t="n">
        <v>-371</v>
      </c>
    </row>
    <row r="7" spans="1:5">
      <c r="A7" s="4" t="s">
        <v>887</v>
      </c>
      <c r="C7" s="5" t="n">
        <v>0</v>
      </c>
      <c r="D7" s="5" t="n">
        <v>0</v>
      </c>
      <c r="E7" s="5" t="n">
        <v>0</v>
      </c>
    </row>
    <row r="8" spans="1:5">
      <c r="A8" s="4" t="s">
        <v>888</v>
      </c>
      <c r="B8" s="4" t="s">
        <v>36</v>
      </c>
      <c r="C8" s="5" t="n">
        <v>0</v>
      </c>
      <c r="D8" s="5" t="n">
        <v>-41</v>
      </c>
      <c r="E8" s="5" t="n">
        <v>-62</v>
      </c>
    </row>
    <row r="9" spans="1:5">
      <c r="A9" s="4" t="s">
        <v>889</v>
      </c>
      <c r="C9" s="5" t="n">
        <v>621</v>
      </c>
      <c r="D9" s="5" t="n">
        <v>143</v>
      </c>
      <c r="E9" s="5" t="n">
        <v>504</v>
      </c>
    </row>
    <row r="10" spans="1:5">
      <c r="A10" s="4" t="s">
        <v>890</v>
      </c>
    </row>
    <row r="11" spans="1:5">
      <c r="A11" s="3" t="s">
        <v>884</v>
      </c>
    </row>
    <row r="12" spans="1:5">
      <c r="A12" s="4" t="s">
        <v>885</v>
      </c>
      <c r="C12" s="5" t="n">
        <v>13863</v>
      </c>
      <c r="D12" s="5" t="n">
        <v>14120</v>
      </c>
      <c r="E12" s="5" t="n">
        <v>18617</v>
      </c>
    </row>
    <row r="13" spans="1:5">
      <c r="A13" s="4" t="s">
        <v>886</v>
      </c>
      <c r="C13" s="5" t="n">
        <v>3978</v>
      </c>
      <c r="D13" s="5" t="n">
        <v>3060</v>
      </c>
      <c r="E13" s="5" t="n">
        <v>3561</v>
      </c>
    </row>
    <row r="14" spans="1:5">
      <c r="A14" s="4" t="s">
        <v>887</v>
      </c>
      <c r="C14" s="5" t="n">
        <v>7696</v>
      </c>
      <c r="D14" s="5" t="n">
        <v>0</v>
      </c>
      <c r="E14" s="5" t="n">
        <v>0</v>
      </c>
    </row>
    <row r="15" spans="1:5">
      <c r="A15" s="4" t="s">
        <v>888</v>
      </c>
      <c r="B15" s="4" t="s">
        <v>220</v>
      </c>
      <c r="C15" s="5" t="n">
        <v>-6464</v>
      </c>
      <c r="D15" s="5" t="n">
        <v>-3317</v>
      </c>
      <c r="E15" s="5" t="n">
        <v>-8058</v>
      </c>
    </row>
    <row r="16" spans="1:5">
      <c r="A16" s="4" t="s">
        <v>889</v>
      </c>
      <c r="C16" s="5" t="n">
        <v>19073</v>
      </c>
      <c r="D16" s="5" t="n">
        <v>13863</v>
      </c>
      <c r="E16" s="5" t="n">
        <v>14120</v>
      </c>
    </row>
    <row r="17" spans="1:5">
      <c r="A17" s="4" t="s">
        <v>891</v>
      </c>
    </row>
    <row r="18" spans="1:5">
      <c r="A18" s="3" t="s">
        <v>884</v>
      </c>
    </row>
    <row r="19" spans="1:5">
      <c r="A19" s="4" t="s">
        <v>885</v>
      </c>
      <c r="C19" s="5" t="n">
        <v>24624</v>
      </c>
      <c r="D19" s="5" t="n">
        <v>26444</v>
      </c>
      <c r="E19" s="5" t="n">
        <v>25015</v>
      </c>
    </row>
    <row r="20" spans="1:5">
      <c r="A20" s="4" t="s">
        <v>886</v>
      </c>
      <c r="B20" s="4" t="s">
        <v>538</v>
      </c>
      <c r="C20" s="5" t="n">
        <v>2634</v>
      </c>
      <c r="D20" s="5" t="n">
        <v>-1820</v>
      </c>
      <c r="E20" s="5" t="n">
        <v>1429</v>
      </c>
    </row>
    <row r="21" spans="1:5">
      <c r="A21" s="4" t="s">
        <v>887</v>
      </c>
      <c r="C21" s="5" t="n">
        <v>0</v>
      </c>
      <c r="D21" s="5" t="n">
        <v>0</v>
      </c>
      <c r="E21" s="5" t="n">
        <v>0</v>
      </c>
    </row>
    <row r="22" spans="1:5">
      <c r="A22" s="4" t="s">
        <v>888</v>
      </c>
      <c r="C22" s="5" t="n">
        <v>0</v>
      </c>
      <c r="D22" s="5" t="n">
        <v>0</v>
      </c>
      <c r="E22" s="5" t="n">
        <v>0</v>
      </c>
    </row>
    <row r="23" spans="1:5">
      <c r="A23" s="4" t="s">
        <v>889</v>
      </c>
      <c r="C23" s="7" t="n">
        <v>27258</v>
      </c>
      <c r="D23" s="7" t="n">
        <v>24624</v>
      </c>
      <c r="E23" s="7" t="n">
        <v>26444</v>
      </c>
    </row>
    <row r="24" spans="1:5">
      <c r="A24" t="n"/>
    </row>
    <row r="25" spans="1:5">
      <c r="A25" s="4" t="s">
        <v>36</v>
      </c>
      <c r="B25" s="4" t="s">
        <v>892</v>
      </c>
    </row>
    <row r="26" spans="1:5">
      <c r="A26" s="4" t="s">
        <v>220</v>
      </c>
      <c r="B26" s="4" t="s">
        <v>893</v>
      </c>
    </row>
    <row r="27" spans="1:5">
      <c r="A27" s="4" t="s">
        <v>538</v>
      </c>
      <c r="B27" s="4" t="s">
        <v>894</v>
      </c>
    </row>
  </sheetData>
  <mergeCells count="6">
    <mergeCell ref="A1:B2"/>
    <mergeCell ref="C1:E1"/>
    <mergeCell ref="A24:D24"/>
    <mergeCell ref="B25:D25"/>
    <mergeCell ref="B26:D26"/>
    <mergeCell ref="B27:D2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ASIS OF PRESENTATION</vt:lpstr>
      <vt:lpstr>RESTRUCTURING (Notes)</vt:lpstr>
      <vt:lpstr>BALANCE SHEET COMPONENTS</vt:lpstr>
      <vt:lpstr>BUSINESS COMBINATION (Notes)</vt:lpstr>
      <vt:lpstr>GOODWILL AND INTANGIBLE ASSETS</vt:lpstr>
      <vt:lpstr>CASH AND CASH EQUIVALENTS</vt:lpstr>
      <vt:lpstr>FAIR VALUE MEASUREMENTS</vt:lpstr>
      <vt:lpstr>DERIVATIVE FINANCIAL INSTRUMENT</vt:lpstr>
      <vt:lpstr>DEBT AND OTHER OBLIGATIONS</vt:lpstr>
      <vt:lpstr>SHAREHOLDERS' EQUITY AND EMPLOY</vt:lpstr>
      <vt:lpstr>EARNINGS PER SHARE</vt:lpstr>
      <vt:lpstr>INCOME TAXES</vt:lpstr>
      <vt:lpstr>OTHER FINANCIAL DATA (Notes)</vt:lpstr>
      <vt:lpstr>SEGMENT INFORMATION</vt:lpstr>
      <vt:lpstr>COMMITMENTS, CONTINGENCIES AND </vt:lpstr>
      <vt:lpstr>SELECTED QUARTERLY FINANCIAL RE</vt:lpstr>
      <vt:lpstr>SUBSEQUENT EVENTS (Notes)</vt:lpstr>
      <vt:lpstr>Schedule II-Valuation and Quali</vt:lpstr>
      <vt:lpstr>BASIS OF PRESENTATION (Policies</vt:lpstr>
      <vt:lpstr>RESTRUCTURING (Tables)</vt:lpstr>
      <vt:lpstr>BALANCE SHEET COMPONENTS (Table</vt:lpstr>
      <vt:lpstr>BUSINESS COMBINATION (Tables)</vt:lpstr>
      <vt:lpstr>GOODWILL AND INTANGIBLE ASSETS </vt:lpstr>
      <vt:lpstr>CASH AND CASH EQUIVALENTS (Tabl</vt:lpstr>
      <vt:lpstr>FAIR VALUE MEASUREMENTS (Tables</vt:lpstr>
      <vt:lpstr>SHAREHOLDERS' EQUITY AND EMPL33</vt:lpstr>
      <vt:lpstr>EARNINGS PER SHARE (Tables)</vt:lpstr>
      <vt:lpstr>INCOME TAXES (Tables)</vt:lpstr>
      <vt:lpstr>OTHER FINANCIAL DATA (Tables)</vt:lpstr>
      <vt:lpstr>SEGMENT INFORMATION (Tables)</vt:lpstr>
      <vt:lpstr>SEGMENT INFORMATION Revenue by </vt:lpstr>
      <vt:lpstr>COMMITMENTS, CONTINGENCIES AN39</vt:lpstr>
      <vt:lpstr>SELECTED QUARTERLY FINANCIAL 40</vt:lpstr>
      <vt:lpstr>BASIS OF PRESENTATION (Inventor</vt:lpstr>
      <vt:lpstr>BASIS OF PRESENTATION (Property</vt:lpstr>
      <vt:lpstr>BASIS OF PRESENTATION (Goodwill</vt:lpstr>
      <vt:lpstr>RESTRUCTURING (Details)</vt:lpstr>
      <vt:lpstr>BALANCE SHEET COMPONENTS (Compo</vt:lpstr>
      <vt:lpstr>BUSINESS COMBINATION (Details)</vt:lpstr>
      <vt:lpstr>BUSINESS COMBINATION - Acquired</vt:lpstr>
      <vt:lpstr>BUSINESS COMBINATION - Pro Form</vt:lpstr>
      <vt:lpstr>GOODWILL AND INTANGIBLE ASSET49</vt:lpstr>
      <vt:lpstr>GOODWILL AND INTANGIBLE ASSET50</vt:lpstr>
      <vt:lpstr>GOODWILL AND INTANGIBLE ASSET51</vt:lpstr>
      <vt:lpstr>CASH AND CASH EQUIVALENTS (Deta</vt:lpstr>
      <vt:lpstr>FAIR VALUE MEASUREMENTS (Fair v</vt:lpstr>
      <vt:lpstr>DERIVATIVE FINANCIAL INSTRUME54</vt:lpstr>
      <vt:lpstr>DEBT AND OTHER OBLIGATIONS (Nar</vt:lpstr>
      <vt:lpstr>SHAREHOLDERS' EQUITY AND EMPL56</vt:lpstr>
      <vt:lpstr>SHAREHOLDERS' EQUITY AND EMPL57</vt:lpstr>
      <vt:lpstr>SHAREHOLDERS' EQUITY AND EMPL58</vt:lpstr>
      <vt:lpstr>SHAREHOLDERS' EQUITY AND EMPL59</vt:lpstr>
      <vt:lpstr>SHAREHOLDERS' EQUITY AND EMPL60</vt:lpstr>
      <vt:lpstr>SHAREHOLDERS' EQUITY AND EMPL61</vt:lpstr>
      <vt:lpstr>SHAREHOLDERS' EQUITY AND EMPL62</vt:lpstr>
      <vt:lpstr>SHAREHOLDERS' EQUITY AND EMPL63</vt:lpstr>
      <vt:lpstr>SHAREHOLDERS' EQUITY AND EMPL64</vt:lpstr>
      <vt:lpstr>SHAREHOLDERS' EQUITY AND EMPL65</vt:lpstr>
      <vt:lpstr>SHAREHOLDERS' EQUITY AND EMPL66</vt:lpstr>
      <vt:lpstr>SHAREHOLDERS' EQUITY AND EMPL67</vt:lpstr>
      <vt:lpstr>SHAREHOLDERS' EQUITY AND EMPL68</vt:lpstr>
      <vt:lpstr>EARNINGS PER SHARE (Reconciliat</vt:lpstr>
      <vt:lpstr>EARNINGS PER SHARE (Narrative) </vt:lpstr>
      <vt:lpstr>INCOME TAXES (Income from conti</vt:lpstr>
      <vt:lpstr>INCOME TAXES (Provision (benefi</vt:lpstr>
      <vt:lpstr>INCOME TAXES (Effective income </vt:lpstr>
      <vt:lpstr>INCOME TAXES (Net deferred tax </vt:lpstr>
      <vt:lpstr>INCOME TAXES (Unrecognized tax </vt:lpstr>
      <vt:lpstr>INCOME TAXES (Narrative) (Detai</vt:lpstr>
      <vt:lpstr>OTHER FINANCIAL DATA Other Fina</vt:lpstr>
      <vt:lpstr>SEGMENT INFORMATION (Operating </vt:lpstr>
      <vt:lpstr>SEGMENT INFORMATION (Assets by </vt:lpstr>
      <vt:lpstr>SEGMENT INFORMATION (Capital ex</vt:lpstr>
      <vt:lpstr>SEGMENT INFORMATION (Narrative)</vt:lpstr>
      <vt:lpstr>SEGMENT INFORMATION Sales by co</vt:lpstr>
      <vt:lpstr>SEGMENT INFORMATION Long-lived </vt:lpstr>
      <vt:lpstr>COMMITMENTS, CONTINGENCIES AN84</vt:lpstr>
      <vt:lpstr>COMMITMENTS, CONTINGENCIES AN85</vt:lpstr>
      <vt:lpstr>COMMITMENTS, CONTINGENCIES AN86</vt:lpstr>
      <vt:lpstr>COMMITMENTS, CONTINGENCIES AN87</vt:lpstr>
      <vt:lpstr>COMMITMENTS, CONTINGENCIES AN88</vt:lpstr>
      <vt:lpstr>SELECTED QUARTERLY FINANCIAL 89</vt:lpstr>
      <vt:lpstr>SUBSEQUENT EVENTS (Details)</vt:lpstr>
      <vt:lpstr>Schedule II-Valuation and Qua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8T07:01:55Z</dcterms:created>
  <dcterms:modified xmlns:dcterms="http://purl.org/dc/terms/" xmlns:xsi="http://www.w3.org/2001/XMLSchema-instance" xsi:type="dcterms:W3CDTF">2015-11-18T07:01:55Z</dcterms:modified>
  <dc:title xmlns:dc="http://purl.org/dc/elements/1.1/">Untitled</dc:title>
  <dc:description xmlns:dc="http://purl.org/dc/elements/1.1/"/>
  <dc:subject xmlns:dc="http://purl.org/dc/elements/1.1/"/>
  <cp:keywords/>
  <cp:category/>
</cp:coreProperties>
</file>